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staurant Closure and Other Re" sheetId="9" state="visible" r:id="rId9"/>
    <sheet xmlns:r="http://schemas.openxmlformats.org/officeDocument/2006/relationships" name="Property and Equipment, Net" sheetId="10" state="visible" r:id="rId10"/>
    <sheet xmlns:r="http://schemas.openxmlformats.org/officeDocument/2006/relationships" name="Summary of Refranchsing and Fra" sheetId="11" state="visible" r:id="rId11"/>
    <sheet xmlns:r="http://schemas.openxmlformats.org/officeDocument/2006/relationships" name="Goodwill and Other Intangible A" sheetId="12" state="visible" r:id="rId12"/>
    <sheet xmlns:r="http://schemas.openxmlformats.org/officeDocument/2006/relationships" name="Debt, Obligations Under Capital"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Other Accrued Liabilities and O" sheetId="16" state="visible" r:id="rId16"/>
    <sheet xmlns:r="http://schemas.openxmlformats.org/officeDocument/2006/relationships" name="Stock-Based Compensation"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tirement Plans" sheetId="23" state="visible" r:id="rId23"/>
    <sheet xmlns:r="http://schemas.openxmlformats.org/officeDocument/2006/relationships" name="Quarterly Financial Data (Unaud" sheetId="24" state="visible" r:id="rId24"/>
    <sheet xmlns:r="http://schemas.openxmlformats.org/officeDocument/2006/relationships" name="Subsequent Events (Notes)" sheetId="25" state="visible" r:id="rId25"/>
    <sheet xmlns:r="http://schemas.openxmlformats.org/officeDocument/2006/relationships" name="Schedule II - Valuation and Qua"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staurant Closure and Other _2" sheetId="29" state="visible" r:id="rId29"/>
    <sheet xmlns:r="http://schemas.openxmlformats.org/officeDocument/2006/relationships" name="Property and Equipment, Net (Ta" sheetId="30" state="visible" r:id="rId30"/>
    <sheet xmlns:r="http://schemas.openxmlformats.org/officeDocument/2006/relationships" name="Summary of Refranchsing and F_2" sheetId="31" state="visible" r:id="rId31"/>
    <sheet xmlns:r="http://schemas.openxmlformats.org/officeDocument/2006/relationships" name="Goodwill and Other Intangible_2" sheetId="32" state="visible" r:id="rId32"/>
    <sheet xmlns:r="http://schemas.openxmlformats.org/officeDocument/2006/relationships" name="Debt, Obligations Under Capit_2" sheetId="33" state="visible" r:id="rId33"/>
    <sheet xmlns:r="http://schemas.openxmlformats.org/officeDocument/2006/relationships" name="Fair Value Measurements (Tables" sheetId="34" state="visible" r:id="rId34"/>
    <sheet xmlns:r="http://schemas.openxmlformats.org/officeDocument/2006/relationships" name="Other Accrued Liabilities and_2"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Quarterly Financial Data (Una_2" sheetId="40" state="visible" r:id="rId40"/>
    <sheet xmlns:r="http://schemas.openxmlformats.org/officeDocument/2006/relationships" name="Description of Business - Addit"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Basis of Presentation and Su_10" sheetId="48" state="visible" r:id="rId48"/>
    <sheet xmlns:r="http://schemas.openxmlformats.org/officeDocument/2006/relationships" name="Basis of Presentation and Su_11" sheetId="49" state="visible" r:id="rId49"/>
    <sheet xmlns:r="http://schemas.openxmlformats.org/officeDocument/2006/relationships" name="Basis of Presentation and Su_12" sheetId="50" state="visible" r:id="rId50"/>
    <sheet xmlns:r="http://schemas.openxmlformats.org/officeDocument/2006/relationships" name="Business Combination - Addition" sheetId="51" state="visible" r:id="rId51"/>
    <sheet xmlns:r="http://schemas.openxmlformats.org/officeDocument/2006/relationships" name="Business Combination - Summary " sheetId="52" state="visible" r:id="rId52"/>
    <sheet xmlns:r="http://schemas.openxmlformats.org/officeDocument/2006/relationships" name="Business Combination - Schedule" sheetId="53" state="visible" r:id="rId53"/>
    <sheet xmlns:r="http://schemas.openxmlformats.org/officeDocument/2006/relationships" name="Business Combination - Schedu_2" sheetId="54" state="visible" r:id="rId54"/>
    <sheet xmlns:r="http://schemas.openxmlformats.org/officeDocument/2006/relationships" name="Restaurant Closure and Other _3" sheetId="55" state="visible" r:id="rId55"/>
    <sheet xmlns:r="http://schemas.openxmlformats.org/officeDocument/2006/relationships" name="Restaurant Closure and Other _4" sheetId="56" state="visible" r:id="rId56"/>
    <sheet xmlns:r="http://schemas.openxmlformats.org/officeDocument/2006/relationships" name="Property and Equipment, Net - S" sheetId="57" state="visible" r:id="rId57"/>
    <sheet xmlns:r="http://schemas.openxmlformats.org/officeDocument/2006/relationships" name="Summary of Refranchsing and F_3" sheetId="58" state="visible" r:id="rId58"/>
    <sheet xmlns:r="http://schemas.openxmlformats.org/officeDocument/2006/relationships" name="Summary of Refranchsing and F_4"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Debt, Obligations Under Capit_3" sheetId="64" state="visible" r:id="rId64"/>
    <sheet xmlns:r="http://schemas.openxmlformats.org/officeDocument/2006/relationships" name="Debt, Obligations Under Capit_4" sheetId="65" state="visible" r:id="rId65"/>
    <sheet xmlns:r="http://schemas.openxmlformats.org/officeDocument/2006/relationships" name="Debt, Obligations Under Capit_5" sheetId="66" state="visible" r:id="rId66"/>
    <sheet xmlns:r="http://schemas.openxmlformats.org/officeDocument/2006/relationships" name="Debt, Obligations Under Capit_6" sheetId="67" state="visible" r:id="rId67"/>
    <sheet xmlns:r="http://schemas.openxmlformats.org/officeDocument/2006/relationships" name="Derivative Instruments - Additi" sheetId="68" state="visible" r:id="rId68"/>
    <sheet xmlns:r="http://schemas.openxmlformats.org/officeDocument/2006/relationships" name="Fair Value Measurements - Addit" sheetId="69" state="visible" r:id="rId69"/>
    <sheet xmlns:r="http://schemas.openxmlformats.org/officeDocument/2006/relationships" name="Fair Value Measurements - Summa" sheetId="70" state="visible" r:id="rId70"/>
    <sheet xmlns:r="http://schemas.openxmlformats.org/officeDocument/2006/relationships" name="Fair Value Measurements - Sum_2" sheetId="71" state="visible" r:id="rId71"/>
    <sheet xmlns:r="http://schemas.openxmlformats.org/officeDocument/2006/relationships" name="Other Accrued Liabilities and_3" sheetId="72" state="visible" r:id="rId72"/>
    <sheet xmlns:r="http://schemas.openxmlformats.org/officeDocument/2006/relationships" name="Other Accrued Liabilities and_4"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Stock-Based Compensation - Assu" sheetId="77" state="visible" r:id="rId77"/>
    <sheet xmlns:r="http://schemas.openxmlformats.org/officeDocument/2006/relationships" name="Shareholders' Equity - Addition" sheetId="78" state="visible" r:id="rId78"/>
    <sheet xmlns:r="http://schemas.openxmlformats.org/officeDocument/2006/relationships" name="Earnings per Share - Schedule o" sheetId="79" state="visible" r:id="rId79"/>
    <sheet xmlns:r="http://schemas.openxmlformats.org/officeDocument/2006/relationships" name="Income Taxes - Schedule of Comp" sheetId="80" state="visible" r:id="rId80"/>
    <sheet xmlns:r="http://schemas.openxmlformats.org/officeDocument/2006/relationships" name="Income Taxes - Schedule of Effe" sheetId="81" state="visible" r:id="rId81"/>
    <sheet xmlns:r="http://schemas.openxmlformats.org/officeDocument/2006/relationships" name="Income Taxes - Schedule of Defe" sheetId="82" state="visible" r:id="rId82"/>
    <sheet xmlns:r="http://schemas.openxmlformats.org/officeDocument/2006/relationships" name="Income Taxes - Additional Infor" sheetId="83" state="visible" r:id="rId83"/>
    <sheet xmlns:r="http://schemas.openxmlformats.org/officeDocument/2006/relationships" name="Leases - Additional Information" sheetId="84" state="visible" r:id="rId84"/>
    <sheet xmlns:r="http://schemas.openxmlformats.org/officeDocument/2006/relationships" name="Leases - Schedule of Rent Expen" sheetId="85" state="visible" r:id="rId85"/>
    <sheet xmlns:r="http://schemas.openxmlformats.org/officeDocument/2006/relationships" name="Leases - Minimum Commitments an" sheetId="86" state="visible" r:id="rId86"/>
    <sheet xmlns:r="http://schemas.openxmlformats.org/officeDocument/2006/relationships" name="Commitments and Contingencies -" sheetId="87" state="visible" r:id="rId87"/>
    <sheet xmlns:r="http://schemas.openxmlformats.org/officeDocument/2006/relationships" name="Retirement Plans - Additional I" sheetId="88" state="visible" r:id="rId88"/>
    <sheet xmlns:r="http://schemas.openxmlformats.org/officeDocument/2006/relationships" name="Quarterly Financial Data (Una_3" sheetId="89" state="visible" r:id="rId89"/>
    <sheet xmlns:r="http://schemas.openxmlformats.org/officeDocument/2006/relationships" name="Subsequent Events (Details)" sheetId="90" state="visible" r:id="rId90"/>
    <sheet xmlns:r="http://schemas.openxmlformats.org/officeDocument/2006/relationships" name="Schedule II - Valuation and Q_2" sheetId="91" state="visible" r:id="rId91"/>
  </sheets>
  <definedNames/>
  <calcPr calcId="124519" fullCalcOnLoad="1"/>
</workbook>
</file>

<file path=xl/sharedStrings.xml><?xml version="1.0" encoding="utf-8"?>
<sst xmlns="http://schemas.openxmlformats.org/spreadsheetml/2006/main" uniqueCount="1037">
  <si>
    <t>Document and Entity Information - USD ($)</t>
  </si>
  <si>
    <t>12 Months Ended</t>
  </si>
  <si>
    <t>Jan. 01, 2019</t>
  </si>
  <si>
    <t>Mar. 13, 2019</t>
  </si>
  <si>
    <t>Jun. 19, 2018</t>
  </si>
  <si>
    <t>Document And Entity Information [Abstract]</t>
  </si>
  <si>
    <t>Document Type</t>
  </si>
  <si>
    <t>10-K</t>
  </si>
  <si>
    <t>Amendment Flag</t>
  </si>
  <si>
    <t>false</t>
  </si>
  <si>
    <t>Document Period End Date</t>
  </si>
  <si>
    <t>Jan. 1,
		2019</t>
  </si>
  <si>
    <t>Document Fiscal Year Focus</t>
  </si>
  <si>
    <t>2018</t>
  </si>
  <si>
    <t>Document Fiscal Period Focus</t>
  </si>
  <si>
    <t>FY</t>
  </si>
  <si>
    <t>Trading Symbol</t>
  </si>
  <si>
    <t>TACO</t>
  </si>
  <si>
    <t>Entity Registrant Name</t>
  </si>
  <si>
    <t>Del Taco Restaurants, Inc.</t>
  </si>
  <si>
    <t>Entity Central Index Key</t>
  </si>
  <si>
    <t>0001585583</t>
  </si>
  <si>
    <t>Current Fiscal Year End Date</t>
  </si>
  <si>
    <t>--01-01</t>
  </si>
  <si>
    <t>Entity Well-known Seasoned Issuer</t>
  </si>
  <si>
    <t>No</t>
  </si>
  <si>
    <t>Entity Current Reporting Status</t>
  </si>
  <si>
    <t>Yes</t>
  </si>
  <si>
    <t>Entity Voluntary Filers</t>
  </si>
  <si>
    <t>Entity Filer Category</t>
  </si>
  <si>
    <t>Accelerated Filer</t>
  </si>
  <si>
    <t>Entity Common Stock, Shares Outstanding</t>
  </si>
  <si>
    <t>Entity Public Float</t>
  </si>
  <si>
    <t>Entity Emerging Growth Company</t>
  </si>
  <si>
    <t>Entity Small Business</t>
  </si>
  <si>
    <t>Entity Shell Company</t>
  </si>
  <si>
    <t>Consolidated Balance Sheets - USD ($) $ in Thousands</t>
  </si>
  <si>
    <t>Jan. 02, 2018</t>
  </si>
  <si>
    <t>Current assets:</t>
  </si>
  <si>
    <t>Goodwill</t>
  </si>
  <si>
    <t>Successor</t>
  </si>
  <si>
    <t>Cash and cash equivalents</t>
  </si>
  <si>
    <t>Accounts and other receivables, net</t>
  </si>
  <si>
    <t>Inventories</t>
  </si>
  <si>
    <t>Prepaid expenses and other current assets</t>
  </si>
  <si>
    <t>Assets held for sale</t>
  </si>
  <si>
    <t>Total current assets</t>
  </si>
  <si>
    <t>Property and equipment, net</t>
  </si>
  <si>
    <t>Trademarks</t>
  </si>
  <si>
    <t>Intangible assets, net</t>
  </si>
  <si>
    <t>Other assets, net</t>
  </si>
  <si>
    <t>Total assets</t>
  </si>
  <si>
    <t>Current liabilities:</t>
  </si>
  <si>
    <t>Accounts payable</t>
  </si>
  <si>
    <t>Other accrued liabilities</t>
  </si>
  <si>
    <t>Current portion of capital lease obligations and deemed landlord financing liabilities</t>
  </si>
  <si>
    <t>Total current liabilities</t>
  </si>
  <si>
    <t>Long-term debt, capital lease obligations and deemed landlord financing liabilities, excluding current portion, net</t>
  </si>
  <si>
    <t>Deferred income taxes</t>
  </si>
  <si>
    <t>Other non-current liabilities</t>
  </si>
  <si>
    <t>Total liabilities</t>
  </si>
  <si>
    <t>Commitments and contingencies</t>
  </si>
  <si>
    <t xml:space="preserve"> </t>
  </si>
  <si>
    <t>Shareholders’ equity:</t>
  </si>
  <si>
    <t>Preferred Stock, Value, Issued</t>
  </si>
  <si>
    <t>Common Stock, Value, Issued</t>
  </si>
  <si>
    <t>Additional paid-in capital</t>
  </si>
  <si>
    <t>Accumulated other comprehensive income</t>
  </si>
  <si>
    <t>Retained earnings</t>
  </si>
  <si>
    <t>Total shareholders’ equity</t>
  </si>
  <si>
    <t>Total liabilities and shareholders’ equity</t>
  </si>
  <si>
    <t>Consolidated Balance Sheets (Parenthetical) - Successor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Loss) - USD ($)</t>
  </si>
  <si>
    <t>3 Months Ended</t>
  </si>
  <si>
    <t>4 Months Ended</t>
  </si>
  <si>
    <t>6 Months Ended</t>
  </si>
  <si>
    <t>Sep. 11, 2018</t>
  </si>
  <si>
    <t>Mar. 27, 2018</t>
  </si>
  <si>
    <t>Sep. 12, 2017</t>
  </si>
  <si>
    <t>Jun. 20, 2017</t>
  </si>
  <si>
    <t>Mar. 28, 2017</t>
  </si>
  <si>
    <t>Dec. 29, 2015</t>
  </si>
  <si>
    <t>Jan. 03, 2017</t>
  </si>
  <si>
    <t>Restaurant operating expenses:</t>
  </si>
  <si>
    <t>Pre-opening costs</t>
  </si>
  <si>
    <t>Revenue:</t>
  </si>
  <si>
    <t>Total revenue</t>
  </si>
  <si>
    <t>Labor and related expenses</t>
  </si>
  <si>
    <t>Occupancy and other operating expenses</t>
  </si>
  <si>
    <t>General and administrative</t>
  </si>
  <si>
    <t>Franchise advertising expenses</t>
  </si>
  <si>
    <t>Depreciation and amortization</t>
  </si>
  <si>
    <t>Occupancy and other - franchise subleases and other</t>
  </si>
  <si>
    <t>Impairment of long-lived assets</t>
  </si>
  <si>
    <t>Restaurant closure charges, net</t>
  </si>
  <si>
    <t>Loss on disposal of assets, net</t>
  </si>
  <si>
    <t>Total operating expenses</t>
  </si>
  <si>
    <t>Income from operations</t>
  </si>
  <si>
    <t>Other expense (income), net:</t>
  </si>
  <si>
    <t>Interest expense</t>
  </si>
  <si>
    <t>Other income</t>
  </si>
  <si>
    <t>Transaction-related costs</t>
  </si>
  <si>
    <t>Total other expense, net</t>
  </si>
  <si>
    <t>Income from operations before provision (benefit) for income taxes</t>
  </si>
  <si>
    <t>Provision (benefit) for income taxes</t>
  </si>
  <si>
    <t>Net income</t>
  </si>
  <si>
    <t>Other comprehensive income (loss):</t>
  </si>
  <si>
    <t>Change in fair value of interest rate cap, net of tax</t>
  </si>
  <si>
    <t>Reclassification of interest rate cap amortization included in net income, net of tax</t>
  </si>
  <si>
    <t>Total other comprehensive income (loss), net</t>
  </si>
  <si>
    <t>Comprehensive income</t>
  </si>
  <si>
    <t>Earnings per share:</t>
  </si>
  <si>
    <t>Basic (in dollars per share)</t>
  </si>
  <si>
    <t>Diluted (in dollars per share)</t>
  </si>
  <si>
    <t>Weighted-average shares outstanding:</t>
  </si>
  <si>
    <t>Basic (in shares)</t>
  </si>
  <si>
    <t>Diluted (in shares)</t>
  </si>
  <si>
    <t>Company restaurant sales | Successor</t>
  </si>
  <si>
    <t>Revenue</t>
  </si>
  <si>
    <t>Franchise revenue | Successor</t>
  </si>
  <si>
    <t>Franchise advertising contributions | Successor</t>
  </si>
  <si>
    <t>Franchise sublease and other income | Successor</t>
  </si>
  <si>
    <t>Food and paper costs | Successor</t>
  </si>
  <si>
    <t>Food and paper costs</t>
  </si>
  <si>
    <t>Consolidated Statements of Shareholders' Equity - Successor - USD ($)</t>
  </si>
  <si>
    <t>Total</t>
  </si>
  <si>
    <t>Common Stock</t>
  </si>
  <si>
    <t>Additional Paid-in Capital</t>
  </si>
  <si>
    <t>Accumulated Other Comprehensive Loss</t>
  </si>
  <si>
    <t>Retained Earnings (Accumulated Deficit)</t>
  </si>
  <si>
    <t>Beginning Balance at Dec. 29, 2015</t>
  </si>
  <si>
    <t>Beginning Balance, Shares at Dec. 29, 2015</t>
  </si>
  <si>
    <t>Net income (loss)</t>
  </si>
  <si>
    <t>Stock-based compensation</t>
  </si>
  <si>
    <t>Common stock of Del Taco Restaurants, Inc. released from possible redemption, Shares</t>
  </si>
  <si>
    <t>Other comprehensive income (loss), net of tax</t>
  </si>
  <si>
    <t>Comprehensive income (loss)</t>
  </si>
  <si>
    <t>Tax withholdings on restricted stock vesting</t>
  </si>
  <si>
    <t>Restricted stock awards vested, shares</t>
  </si>
  <si>
    <t>Exercise of stock options, shares</t>
  </si>
  <si>
    <t>Issuance of common stock (in shares)</t>
  </si>
  <si>
    <t>Issuance of common stock in exchange for warrants</t>
  </si>
  <si>
    <t>Repurchase of common stock, shares</t>
  </si>
  <si>
    <t>Repurchase of common stock, value</t>
  </si>
  <si>
    <t>Ending Balance at Jan. 03, 2017</t>
  </si>
  <si>
    <t>Ending Balance, Shares at Jan. 03, 2017</t>
  </si>
  <si>
    <t>Restricted stock awards vested, value</t>
  </si>
  <si>
    <t>Exercise of stock options, value</t>
  </si>
  <si>
    <t>Stock Repurchased During Period, Value</t>
  </si>
  <si>
    <t>Ending Balance at Jan. 02, 2018</t>
  </si>
  <si>
    <t>Ending Balance, Shares at Jan. 02, 2018</t>
  </si>
  <si>
    <t>Adjustment for adoption of new revenue recognition standard, net of tax</t>
  </si>
  <si>
    <t>Ending Balance at Jan. 01, 2019</t>
  </si>
  <si>
    <t>Ending Balance, Shares at Jan. 01, 2019</t>
  </si>
  <si>
    <t>Consolidated Statements of Cash Flows - USD ($) $ in Thousands</t>
  </si>
  <si>
    <t>Investing activities</t>
  </si>
  <si>
    <t>Proceeds from Divestiture of Businesses</t>
  </si>
  <si>
    <t>Operating activities</t>
  </si>
  <si>
    <t>Adjustments to reconcile net income to net cash provided by operating activities:</t>
  </si>
  <si>
    <t>Allowance for doubtful accounts</t>
  </si>
  <si>
    <t>Amortization of favorable and unfavorable lease assets and liabilities, net</t>
  </si>
  <si>
    <t>Amortization of deferred financing costs and interest rate cap</t>
  </si>
  <si>
    <t>Other Noncash Income</t>
  </si>
  <si>
    <t>Changes in operating assets and liabilities:</t>
  </si>
  <si>
    <t>Other assets</t>
  </si>
  <si>
    <t>Net cash provided by operating activities</t>
  </si>
  <si>
    <t>Purchases of property and equipment</t>
  </si>
  <si>
    <t>Proceeds from disposal of property and equipment</t>
  </si>
  <si>
    <t>Purchases of other assets</t>
  </si>
  <si>
    <t>Acquisition of franchisees</t>
  </si>
  <si>
    <t>Net cash used in investing activities</t>
  </si>
  <si>
    <t>Financing activities</t>
  </si>
  <si>
    <t>Proceeds from deemed landlord financing liabilities</t>
  </si>
  <si>
    <t>Repurchase of common stock and warrants</t>
  </si>
  <si>
    <t>Payment of tax withholding related to restricted stock vesting, option exercises and distribution of restricted stock units</t>
  </si>
  <si>
    <t>Payments on capital leases and deemed landlord financing</t>
  </si>
  <si>
    <t>Proceeds from revolving credit facility</t>
  </si>
  <si>
    <t>Payments on revolving credit facility</t>
  </si>
  <si>
    <t>Payment for interest rate cap</t>
  </si>
  <si>
    <t>Proceeds from Stock Options Exercised</t>
  </si>
  <si>
    <t>Net cash used in financing activities</t>
  </si>
  <si>
    <t>Increase (de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 net of tax refunds</t>
  </si>
  <si>
    <t>Supplemental schedule of non-cash activities:</t>
  </si>
  <si>
    <t>Increase (decrease) of purchases of property and equipment in accounts payable and accrued liabilities, net</t>
  </si>
  <si>
    <t>Write-offs against bad debt reserves</t>
  </si>
  <si>
    <t>Amortization of interest rate cap into net income, net of tax</t>
  </si>
  <si>
    <t>Change in other asset for fair value of interest rate cap recorded to other comprehensive (loss) income, net of tax</t>
  </si>
  <si>
    <t>Description of Business</t>
  </si>
  <si>
    <t>Organization, Consolidation and Presentation of Financial Statements [Abstract]</t>
  </si>
  <si>
    <t>Description of Business Del Taco Restaurants, Inc. (f/k/a Levy Acquisition Corp. (“LAC”)) is a Delaware corporation headquartered in Lake Forest, California. The consolidated financial statements include the accounts of Del Taco Restaurants, Inc. and its wholly owned subsidiaries (collectively, the “Company” or “Del Taco”) one of which includes Del Taco LLC which has all of the material assets and operations of the Company. The Company develops, franchises, owns, and operates Del Taco quick-service Mexican-American restaurants. At January 1, 2019 , there were 322 company-operated and 258 franchise-operated Del Taco restaurants located in 14 states, including one franchise-operated unit in Guam. At January 2, 2018 , there were 312 company-operated and 252 franchise-operated Del Taco restaurants located in 14 states, including one franchise-operated unit in Guam. The Company was originally incorporated in Delaware on August 2, 2013 as a special purpose acquisition company, formed for the purpose of effecting a merger, capital stock exchange, asset acquisition, stock purchase, reorganization or other similar business combination with one or more businesses. On June 30, 2015 (the "Closing Date"), the Company consummated its business combination with Del Taco Holdings, Inc. (“DTH”) pursuant to the agreement and plan of merger dated as of March 12, 2015 by and among LAC, Levy Merger Sub, LLC (“Levy Merger Sub”), LAC’s wholly owned subsidiary, and DTH (the “Merger Agreement”). Under the Merger Agreement, Levy Merger Sub merged with and into DTH, with DTH surviving the merger as a wholly-owned subsidiary of the Company (the “Business Combination” or “Merger”). In connection with the closing of the Business Combination, the Company changed its name from Levy Acquisition Corp. to Del Taco Restaurants, Inc.</t>
  </si>
  <si>
    <t>Basis of Presentation and Summary of Significant Accounting Policies</t>
  </si>
  <si>
    <t>Accounting Policies [Abstract]</t>
  </si>
  <si>
    <t xml:space="preserve">Basis of Presentation and Summary of Significant Accounting Policies Basis of Presentation The Company’s fiscal year ends on the Tuesday closest to December 31. Fiscal years 2018 and 2017 are both fifty-two week periods. In a fifty-two week fiscal year, the first, second and third quarters each include twelve weeks of operations and the fourth quarter includes sixteen weeks of operations. Fiscal year 2016 is a fifty-three week period. In a fifty-three week fiscal year, the first, second and third quarters each include twelve weeks of operations and the fourth quarter includes seventeen weeks of operations. For fiscal year 2018 , the Company’s financial statements reflect the fifty-two weeks ended January 1, 2019 . For fiscal year 2017 , the Company's financial statements reflect the fifty-two weeks ended January 2, 2018 . For fiscal year 2016 , the Company’s financial statements reflect the fifty-three weeks ended January 3, 2017 . Effective January 3, 2018 (the first day of fiscal year 2018), the Company adopted the requirements of Accounting Standards Update ("ASU") No. 2014-09, Revenue from Contracts with Customers (Topic 606) , as discussed below in Note 2, using the modified retrospective method of transition. Current year results have been prepared in accordance with the new standards. Principles of Consolidation The consolidated financial statements included herein have been prepared in accordance with generally accepted accounting principles in the United States of America (“U.S. GAAP”) and the rules and regulations of Securities and Exchange Commission (“SEC”). The accompanying consolidated financial statements include the accounts of the Company and its wholly and majority owned subsidiaries. All intercompany balance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 SUMMARY OF SIGNIFICANT ACCOUNTING POLICIES Variable Interest Entities In accordance with Accounting Standards Codification ("ASC") 810, Consolidation , the Company applies the guidance related to variable interest entities ("VIE"), which defines the process for how an enterprise determines which party consolidates a VIE as primarily a qualitative analysis.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The Company franchises its operations through franchise agreements entered into with franchisees and therefore, the Company does not possess any ownership interests in franchise entities or other affiliates. The franchise agreements are designed to provide the franchisee with key decision-making ability to enable it to oversee its operations and to have a significant impact on the success of the franchise, while the Company’s decision-making rights are related to protecting the Company’s brand. Based upon the Company’s analysis of all the relevant facts and considerations of the franchise entities, the Company has concluded that the franchise agreements are not variable interest entities. Revenue Recognition Company Restaurant Sales from the operation of company-operated restaurants are recognized when food and service is delivered to customers. The Company reports revenue net of promotional allowances as well as sales taxes collected from customers and remitted to governmental taxing authorities. Franchise Revenue is comprised of (i) development fees, (ii) franchise fees, (iii) on-going royalties, (iv) renewal fees and (v) other franchise revenue. Development and franchise fees, portions of which are collected in advance and are non-refundable, received pursuant to individual development agreements, grant the right to develop franchise-operated restaurants in future periods in specific geographic areas. Both development fees and franchise fees are deferred and recognized as revenue over the term of the related franchise agreement for the respective restaurant and renewal fees are deferred and recognized over the term of the renewal agreement. Development fees and franchise fees are also generally recognized as revenue upon the termination of the development agreement with the franchisee. Deferred development fees and deferred franchise fees are included in other non-current liabilities on the consolidated balance sheets. Royalties from franchise-operated restaurants are based on a percentage of franchise restaurant sales and are recognized in the period the related franchise-operated restaurant sales occur. To a lessor extent, Franchise Revenue also includes pass-through fees for services such as software maintenance and technology subscriptions since we are considered the principal related to the purchase and sale of the services to the franchisee and have no remaining performance obligations. The related expenses are recognized in general and administrative expenses. Franchise Sublease and Other Income is comprised of rental income associated with properties leased or subleased to franchisees and is recognized as revenue on an accrual basis. In addition, Franchise Advertising Contributions consist of a percentage of franchise restaurant's net sales, typically 4%, paid to the Company for advertising and promotional services that the Company provides. The offset is recorded to Franchise Advertising Expenses. As well as other franchise income related to information technology hardware such as point of sale equipment, tablets, kitchen display systems, servers, scanners and printers that we occasionally purchase from third party vendors and then sell to franchisees. Since we are considered the principal related to the purchase and sale of the hardware to the franchisee and have no remaining performance obligations, the franchisee reimbursement is recognized as Franchise Sublease and Other Income upon transfer of the hardware. The related expenses are recognized in Occupancy and Other - Franchise Subleases and Other. Gift Cards The Company sells gift cards to customers in its restaurants. The gift cards sold to customers have no stated expiration dates and are subject to potential escheatment laws in the various jurisdictions in which the Company operates. Deferred gift card income totaled $2.8 million and $2.5 million as of January 1, 2019 and January 2, 2018 , respectively. The current portion of the deferred gift card income is included in other accrued liabilities on the consolidated balance sheets and totaled $1.5 million and $1.3 million as of January 1, 2019 and January 2, 2018 . The non-current portion of the deferred gift card income was $1.3 million and $1.2 million as January 1, 2019 and January 2, 2018 , respectively, and is included in other non-current liabilities on the consolidated balance sheets. The Company recognizes revenue from gift cards: (i) when the gift card is redeemed by the customer; or (ii) under the delayed recognition method, when the likelihood of the gift card being redeemed by the customer is remote (gift card breakage) and the Company determines that there is not a legal obligation to remit the unredeemed gift cards to the relevant jurisdiction. The determination of the gift card breakage rate is based upon Company specific historical redemption patterns. Recognized gift card breakage revenue was not significant to any period presented in the consolidated statements of comprehensive income. Any future revisions to the estimated breakage rate may result in changes in the amount of breakage revenue recognized in future periods but is not expected to be significant. Cash and Cash Equivalents The Company considers short-term, highly liquid investments with original maturities of three months or less when purchased to be cash equivalents. Amounts receivable from credit card issuers are typically converted to cash within 2 to 4 days of the original sales transaction and are considered to be cash equivalents. Accounts and Other Receivables, Net Accounts and other receivables, net consist primarily of receivables from franchisees, sublease tenants, a vendor and landlords. Receivables from franchisees include sublease rents, royalties, services and contractual marketing fees associated with the franchise agreements. Sublease tenant receivables relate to subleased properties where the Company is a party and obligated on the primary lease agreement. The vendor receivable is for earned reimbursements from a vendor and the landlord receivables are for earned landlord reimbursement related to restaurants opened. The allowance for doubtful accounts is based on historical experience and a review on a specific identification basis of the collectability of existing receivables and totaled $0.1 million as of both January 1, 2019 and January 2, 2018 . Vendor Allowances The Company receives support from one of its vendors in the form of reimbursements. The reimbursements are agreed upon with the vendor, but do not represent specific, incremental, identifiable costs incurred by the Company in selling the vendor’s products. Such reimbursements are recorded as a reduction of the costs of purchasing the vendor’s products. The non-current portion of reimbursements received by the Company in advance is included in other non-current liabilities on the consolidated balance sheets and totaled $0.7 million and $1.1 million as of January 1, 2019 and January 2, 2018 , respectively. The current portion of these reimbursements is included in other accrued liabilities on the consolidated balance sheets and totaled $0.4 million as of both January 1, 2019 and January 2, 2018 . Inventories Inventories, consisting of food items, packaging and beverages, are valued at the lower of cost (first-in, first-out method) or market. Assets Held for Sale Assets held for sale represent the costs for three restaurants opened during 2018 that the Company plans to sell and lease back within the next year. Gains realized on sale-leaseback transactions are deferred and amortized over the lease terms and losses are recognized immediately in accordance with ASC 840, Leases . Assets held for sale also includes the net book value of property and equipment the Company plans to sell within the next year for 13 company-operated restaurants that the Company plans to sell to existing franchisees within the next year. If the determination is made that the Company no longer expects to sell an asset within the next year, the asset is reclassified out of assets held for sale. Assets held for sale consisted of the following at each fiscal year-end (in thousands): January 1, 2019 January 2, 2018 Assets held for sale and leaseback $ 12,771 $ — Other property and equipment held for sale 2,023 — Assets held for sale $ 14,794 $ — Property and Equipment Property and equipment includes land, buildings, leasehold improvements, restaurant and other equipment, restaurant property leased to others and buildings under capital leases. Land, buildings, leasehold improvements, property and equipment acquired in business combinations are initially recorded at their estimated fair value. Land, buildings, leasehold improvements, property and equipment acquired or constructed in the normal course of business are initially recorded at cost. The Company provides for depreciation and amortization based on the estimated useful lives of assets using the straight-line method. Estimated useful lives for property and equipment are as follows: Buildings 20–35 years Leasehold improvements Shorter of useful life (typically 20 years) or lease term Buildings under capital leases Shorter of useful life (typically 20 years) or lease term Restaurant and other equipment 3–15 years The estimated useful lives for leasehold improvements are based on the shorter of the estimated useful lives of the assets or the related lease term, which generally includes reasonably assured option periods expected to be exercised by the Company when the Company would suffer an economic penalty if not exercised. Depreciation and amortization expense associated with property and equipment totaled $23.1 million for the fifty-two weeks ended January 1, 2019 , $21.0 million for the fifty-two weeks ended January 2, 2018 and $20.6 million for the fifty-three weeks ended January 3, 2017 . These amounts include $0.9 million for the fifty-two weeks ended January 1, 2019 , $1.2 million for the fifty-three weeks ended January 2, 2018 and $1.4 million for the fifty-three weeks ended January 3, 2017 related to buildings under capital leases. Accumulated depreciation and amortization associated with property and equipment includes $2.2 million and $2.5 million related to buildings under capital leases as of January 1, 2019 and January 2, 2018 , respectively. The Company capitalizes construction costs which consist of internal payroll and payroll related costs and travel costs related to the successful acquisition, development, design and construction of the Company's new restaurants. Capitalized construction costs totaled $1.6 million for both the fifty-two weeks ended January 1, 2019 and fifty-two weeks ended January 2, 2018 , and $1.3 million for the fifty-three weeks ended January 3, 2017 . If the Company subsequently makes a determination that a site for which development costs have been capitalized will not be acquired or developed, any previously capitalized development costs are expensed and included in general and administrative expenses in the consolidated statements of comprehensive income. The Company capitalizes interest in connection with the construction of its restaurants. Interest capitalized totaled approximately $0.1 million for each of the fifty-two weeks ended January 1, 2019 , the fifty-two weeks ended January 2, 2018 , and the fifty-three weeks ended January 3, 2017 . Gains and losses on the disposal of assets are recorded as the difference between the net proceeds received, if any, and net carrying values of the assets disposed and are included in loss on disposal of assets, net in the consolidated statements of comprehensive income. Deferred Financing Costs Deferred financing costs represent third-party debt costs that are capitalized and amortized to interest expense over the associated term of the debt agreement using the effective interest method. Deferred financing costs, along with lender debt discount, are presented net of the related debt balances on the consolidated balance sheets. Goodwill and Trademarks The Company’s goodwill and trademarks are not amortized, but tested annually for impairment and tested more frequently for impairment if events and circumstances indicate that the asset might be impaired. The Company conducts annual goodwill and trademark impairment tests in the fourth quarter of each fiscal year or whenever an indicator of impairment exists. In assessing potential goodwill impairment, the Company has the option to first assess the qualitative factors to determine whether events or circumstances indicate that it is more likely than not that the fair value of net assets, including goodwill, is less than its carrying amount. If the qualitative factors indicate that it is more likely than not that the fair value of net assets, including goodwill, is less than its carrying amount, the Company performs a two-step impairment test of goodwill. In the first step, the Company estimates the fair value of net assets, including goodwill, and compares it to the carrying value of net assets, including goodwill. If the carrying value exceeds the estimated fair value of net assets, including goodwill, the second step is performed to measure the amount of the impairment loss, if any. In the second step, the amount of the impairment loss is the excess of the carrying amount of the goodwill over its implied fair value. The methods the Company uses to estimate fair value include discounted future cash flows analysis and market valuation based on similar companies. Key assumptions included in the cash flow model include future revenues, operating costs, working capital changes, capital expenditures and a discount rate that approximates the Company's weighted average cost of capital. The Company performs an annual impairment test for indefinite-lived intangible assets during the fourth fiscal quarter of each year, or more frequently if impairment indicators arise. In assessing potential impairments for the fourth quarter test for 2018, the Company performed a qualitative assessment to determine whether it is more likely than not that the fair value of goodwill or indefinite-lived trademark are less than the carrying amount. Upon completion of the fourth quarter 2018 annual impairment assessment, the Company determined that no goodwill or trademark impairment was indicated. As of January 1, 2019, the Company is not aware of any significant indicators of impairment that exist for goodwill or trademark that would require additional analysis. Intangible Assets, Net Intangible assets primarily include favorable lease assets and franchise rights. Favorable lease assets represent the fair values of acquired lease contracts having contractual rents that are favorable compared to fair market rents as of the Closing Date of the Business Combination, and are amortized on a straight-line basis over the remaining lease terms to expense in the consolidated statements of comprehensive income. Franchise rights, which represent the fair value of franchise agreements based on the projected royalty revenue stream as of the Closing Date of the Business Combination, are amortized on a straight-line basis to depreciation and amortization expense in the consolidated statements of comprehensive income over the remaining term of the franchise agreements. Other Assets, Net Other assets, net consist of security deposits and other capitalized costs.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s. Capitalized software costs are amortized over the estimated useful life, typically 3 years . The net carrying value of capitalized software costs for the Company totaled $2.3 million and $2.1 million as of January 1, 2019 and January 2, 2018 , respectively, and is included in other assets, net in the consolidated balance sheets. Capitalized software costs totaled $1.5 million for the fifty-two weeks ended January 1, 2019 , $1.0 million for the fifty-two weeks ended January 2, 2018 and $1.3 million for the fifty-three weeks ended January 3, 2017 . Amortization expenses totaled $1.2 million for the fifty-two weeks ended January 1, 2019 , $1.0 million for the fifty-two weeks ended January 2, 2018 and $0.9 million for the fifty-three weeks ended January 3, 2017 . Long-Lived Assets Long-lived assets, including property and equipment and definite lived intangible assets (other than goodwill and indefinite-lived intangible assets), are reviewed by the Company for impairment whenever events or changes in circumstances indicate that the carrying amount may not be recoverable.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The Company generally estimates fair value using either the land and building real estate value for the respective restaurant or the discounted value of the estimated cash flows associated with the respective restaurant or agreement. During the fifty-two weeks ended January 1, 2019, the Company evaluated certain restaurants having indicators of impairment based on operating performance and recorded an impairment charge totaling $3.9 million related to five restaurants. No such impairment charges were recorded during the fifty-two weeks ended January 2, 2019 or the fifty-three weeks ended January 3, 2017. Rent Expense and Deferred Rent Liability The Company has non-cancelable lease agreements for certain restaurant land and buildings under terms ranging up to 35 years , with one to four options to extend the lease generally for five to ten years per option period. At inception, each lease is evaluated to determine whether it will be classified as an operating or capital lease. Certain leases provide for contingent rentals based on percentages of net sales or have other provisions obligating the Company to pay related property taxes and certain other expenses. Contingent rentals are generally based on sales levels in excess of stipulated amounts as defined in the lease agreement, and thus are not considered minimum lease payments and are included in rent expense as incurred. Certain leases contain fixed and determinable escalation clauses for which the Company recognizes rental expense under these leases on the straight-line basis over the lease terms, which includes the period of time from when the Company takes possession of the leased space until the restaurant opening date (the rent holiday period), and the cumulative expense recognized on the straight-line basis in excess of the cumulative payments is included in other non-current liabilities. In addition, the Company subleases certain buildings to franchisees and other unrelated third parties, which are classified as operating leases. In some cases, the land and building the Company will lease requires construction to ready the space for its intended use, and in certain cases, the Company has involvement with the construction of leased assets. The construction period begins when the Company executes the lease agreement with the landlord and continues until the space is substantially complete and ready for its intended use. In accordance with ASC 840, Leases , the Company must consider the nature and extent of its involvement during the construction period. In accordance with ASC 840, Leases , the Company may expend cash for structural additions on leased premises that may be reimbursed in whole or in part by landlords as construction contributions pursuant to agreed-upon terms in the leases. Depending on the specifics of the leased space and the lease agreement, the amounts paid for structural components will be recorded during the construction period as construction-in-progress and the landlord construction contributions will be recorded as a deferred rent liability. Upon completion of construction for those leases that meet certain criteria, the lease may qualify for sale-leaseback treatment. For these leases, the deferred rent liability and the associated construction-in-progress will be removed and any gain on sale will be recorded as deferred income and amortized over the lease term to gain on disposal of assets and any loss on sale will be expensed immediately to loss on disposal of assets, net. If the lease does not qualify for sale-leaseback treatment, the deferred rent liability will be reclassified to a deemed landlord financing liability and will be amortized over the lease term based on the rent payments designated in the lease agreement with rent payments applied to deemed landlord financing liability and interest expense. Unfavorable lease liabilities represent the fair values of acquired lease contracts having contractual rents that are unfavorable compared to fair market rents as of the Closing Date of the Business Combination, and are amortized on a straight-line basis over the remaining lease terms to expense in the consolidated statements of comprehensive income. As of January 1, 2019 and January 2, 2018 , unfavorable lease liabilities had a gross carrying value of $19.2 million and $20.6 million , respectively, with accumulated amortization of $7.2 million and $6.1 million , respectively. Amortization credits recorded for unfavorable lease liabilities were $2.5 million during the fifty-two weeks ended January 1, 2019 , $2.7 million during the fifty-two weeks ended January 2, 2018 and $2.6 million during the fifty-three weeks ended January 3, 2017 . The weighted-average amortization period as of January 1, 2019 for unfavorable lease liabilities equaled 7.3 years . The estimated future amortization for unfavorable lease liabilities for the next five fiscal years is as follows (in thousands): Unfavorable Lease Liabilities 2019 $ 1,996 2020 1,854 2021 1,571 2022 1,422 2023 1,133 Insurance Reserves Given the nature of the Company’s operating environment, the Company is subject to workers’ compensation and general liability claims. To mitigate a portion of these risks, the Company maintains insurance for individual claims in excess of deductibles per claim (the Company’s insurance deductibles range from $0.25 million to $0.50 million per occurrence for workers’ compensation and are $0.35 million per occurrence for general liability). The Company is not the primary obligor for its worker's compensation insurance policy. The amount of loss reserves and loss adjustment expenses is determined based on an estimation process that uses information obtained from both Company-specific and industry data, as well as general economic information. Loss reserves are based on estimates of expected losses for determining reported claims and as the basis for estimating claims incurred but not reported. The estimation process for loss exposure requires management to continuously monitor and evaluate the life cycle of claims. Management also monitors the reasonableness of the judgments made in the prior year’s estimation process (referred to as a hindsight analysis) and adjusts current year assumptions based on the hindsight analysis. The Company utilizes actuarial methods to evaluate open claims and estimate the ongoing development exposure related to workers’ compensation and general liability. Advertising Costs Franchisees pay a weekly fee to the Company of 4% of their restaurants’ net sales as reimbursement for advertising and promotional services that the Company provides. Fees received in advance of payment for provided services are included in other accrued liabilities and were $0.7 million and $0.3 million at January 1, 2019 and January 2, 2018 , respectively. Company-operated restaurants contribute to the advertising fund on the same basis as franchise-operated restaurants. At January 1, 2019 and January 2, 2018 , the Company had an additional $0.9 million and $0.4 million , respectively, accrued for this requirement. Production costs for radio and television advertising are expensed when the commercials are initially aired. Costs of distribution of advertising are charged to expense on the date the advertising is aired or distributed. These costs, as well as other marketing-related expenses for advertising are included in occupancy and other operating expenses in the consolidated statements of comprehensive income for Company expenses and included in franchise advertising expenses in the consolidated statements of comprehensive income for franchise expenses. Advertising expenses for the Company were $19.0 million for the fifty-two weeks ended January 1, 2019 , $18.1 million for the fifty-two weeks ended January 2, 2018 and $17.2 million for the fifty-three weeks ended January 3, 2017 . Pre-opening Costs Pre-opening costs, which include restaurant labor, supplies, cash and non-cash rent expense and occupancy and other operating costs incurred prior to the opening of a new restaurant are expensed as incurred. Pre-opening costs were $1.6 million for both the fifty-two weeks ended January 1, 2019 and the fifty-two weeks ended January 2, 2018 , and $0.7 million for the fifty-three weeks ended January 3, 2017 . Restaurant Closure Charges, Net The Company makes decisions to close restaurants based on their cash flows, anticipated future profitability and leasing arrangements. The Company determines if discontinued operations treatment is appropriate and estimates the future obligations, if any, associated with the closure of restaurants and records the corresponding restaurant closure liability at the time the restaurant is closed. These restaurant closure obligations primarily consist of the liability for the present value of future lease obligations, net of estimated sublease income. Restaurant closure charges, net are comprised of direct costs related to the restaurant closure and initial charges associated with the recording of the liability at fair value, accretion of the restaurant closure liability during the period, any positive or negative adjustments to the restaurant closure liability in subsequent periods as more information becomes available and sublease income from leases which are treated as deemed landlord financing. Changes to the estimated liability for future lease obligations based on new facts and circumstances are considered to be a change in estimate and are recorded prospectively. Accretion expense is recorded in order to appropriately reflect the present value of the lease obligations as of the end of a reporting period. Lease payments net of sublease income received related to these obligations reduce the overall liability. To the extent that the disposal or abandonment of related property and equipment results in gains or losses, such gains or losses are included in loss on disposal of assets, net in the consolidated statements of comprehensive income. Stock-Based Compensation Expense The Company recognizes compensation expense for all share-based payment awards made to employees and non-employee board of directors based on their estimated grant date fair values using the Black-Scholes option pricing model for option grants and the closing price of the underlying common stock on the date of the grant for restricted stock awards. The Company recognizes these compensation costs for only those awards expected to vest, on a straight-line basis over the requisite service period of the award. The Company estimates the number of awards expected to vest based, in part, on historical forfeiture rates and also based on management's expectations of employee turnover within the specific employee groups receiving the awards. Forfeitures are estimated at the time of grant and revised, if necessary, in subsequent periods, if actual forfeitures differ from those estimates. Stock-based compensation expense for the Company’s stock-based compensation awards is recognized ratably over the vesting period on a straight-line basis. Income Taxes The Company uses the liability method of accounting for income taxes. Deferred income taxes are provided for temporary differences between financial statement and income tax reporting, using tax rates scheduled to be in effect at the time the items giving rise to the deferred taxes reverse. The Company recognizes the impact of a tax position in the financial statements if that position is more likely than not of being sustained by the taxing authority. Accordingly, the Company reports a liability for unrecognized tax benefits resulting from uncertain tax positions taken or expected to be taken in a tax return. The Company recognizes interest and penalties, if any, related to unrecognized tax benefits in income tax expense. Derivative Instruments and Hedging Activities The Company is </t>
  </si>
  <si>
    <t>Restaurant Closure and Other Related Charges</t>
  </si>
  <si>
    <t>Restructuring and Related Activities [Abstract]</t>
  </si>
  <si>
    <t>Restaurant Closure and Other Related Charges At January 1, 2019 and January 2, 2018 , the restaurant closure liability is $2.4 million and $2.8 million , respectively. The details of the restaurant closure activities are discussed below. Restaurant Closures and Lease Reserves During the fifty-two weeks ended January 1, 2019, there were adjustments to subleases for existing restaurant closure liabilities which resulted in a favorable adjustment of $0.5 million . The following table presents other restaurant closure liability activity for each period related to current year and prior year restaurant closures and sublease income shortfalls (in thousands): 52 Weeks Ended January 1, 2019 52 Weeks Ended January 2, 2018 53 Weeks Ended January 3, 2017 Closure liability at beginning of period $ 1,213 $ 1,365 $ 1,023 Adjustments to estimate based on current activity (513 ) 22 439 Charges related to current period activity — 46 — Charges for accretion in current period 54 97 80 Cash payments (435 ) (317 ) (177 ) Closure liability at end of period $ 319 $ 1,213 $ 1,365 The current portion of the restaurant closure liability is $0.1 million at January 1, 2019 and $0.5 million at January 2, 2018 and is included in other accrued liabilities in the consolidated balance sheets. The non-current portion of the restaurant closure liability is $0.2 million and $0.7 million at January 1, 2019 and January 2, 2018 , respectively, and is included in other non-current liabilities in the consolidated balance sheets. Restaurant Closure and Other Related Charges for 12 Underperforming Restaurants During the fourth fiscal quarter of 2015, the Company closed 12 company-operated restaurants as previously announced. No discontinued operations treatment was required for any of these closures. During the fifty-two weeks ended January 1, 2019 , the Company recorded accretion expense related to the closures and net adjustments of $0.7 million to the lease termination liability for five restaurants due to changes in estimates, net of $0.2 million of sublease income from leases which are treated as deemed landlord financing. A summary of the restaurant closure liability activity for these 12 closed restaurants consisted of the following (in thousands): Contract termination costs Other associated costs Total Balance at December 29, 2015 $ 3,637 $ 163 $ 3,800 Charges for accretion and other in current period 133 — 133 Cash payments (1,444 ) (163 ) (1,607 ) Reclassification of lease related liabilities (553 ) — (553 ) Balance at January 3, 2017 1,773 — 1,773 Charges for accretion in current period 70 — 70 Cash payments (376 ) — (376 ) Adjustment to estimates based on current activity 144 — 144 Balance at January 2, 2018 1,611 — 1,611 Charges for accretion in current period 61 — 61 Cash payments (327 ) — (327 ) Adjustment to estimates based on current activity 747 — 747 Balance at January 1, 2019 $ 2,092 $ — $ 2,092 The current portion of the restaurant closure liability is $0.5 million and $0.3 million at January 1, 2019 and January 2, 2018 , respectively, and is included in other accrued liabilities in the consolidated balance sheets. The non-current portion of the restaurant closure liability is $1.6 million and $1.3 million at January 1, 2019 and January 2, 2018 , respectively, and is included in other non-current liabilities in the consolidated balance sheets.</t>
  </si>
  <si>
    <t>Property and Equipment, Net</t>
  </si>
  <si>
    <t>Property, Plant and Equipment [Abstract]</t>
  </si>
  <si>
    <t>Property and Equipment, Net Property and equipment, net at January 1, 2019 and January 2, 2018 consisted of the following, excluding amounts related to properties classified as held for sale (in thousands): January 1, 2019 January 2, 2018 Land $ 1,929 $ 9,800 Buildings 4,335 2,325 Restaurant and other equipment 87,767 74,075 Leasehold improvements 121,409 100,192 Buildings under capital leases 3,390 4,625 Restaurant property leased to others 991 3,090 Construction-in-progress 10,697 11,905 230,518 206,012 Less: Accumulated depreciation (69,089 ) (49,888 ) Property and Equipment, Net $ 161,429 $ 156,124 Impairment of long-lived assets The Company evaluated long-lived assets for indicators of impairment on a periodic basis or whenever events or changes in circumstances indicate that the carrying amount may not be recoverable. During Fiscal 2018, the Company evaluated certain restaurants that had indicators of impairment based on operating performance and recorded an impairment charge totaling $3.9 million . The Company wrote-off the value of leasehold improvements for those restaurants and wrote-off the value of restaurant and other equipment based on the estimate of future recoverable cash flows of the restaurant and other equipment assets. No impairment charges were recorded in continuing operations in the accompanying consolidated statements of comprehensive income for any other periods presented.</t>
  </si>
  <si>
    <t>Summary of Refranchsing and Franchise Acquisitions (Notes)</t>
  </si>
  <si>
    <t>Franchise Acquisitions [Abstract]</t>
  </si>
  <si>
    <t>Refranchising and Franchise Acquisitions</t>
  </si>
  <si>
    <t>Summary of Refranchising and Franchise Acquisitions Refranchising In connection with the sale of company-operated restaurants to franchisees, the Company typically enters into several agreements, in addition to an asset purchase agreement, with franchisees including franchise and lease agreements. The Company typically sells the restaurants' inventory and equipment and retains ownership of the leasehold interest on the real estate of the lease and/or sublease to the franchisee. The Company has determined that its restaurant dispositions usually represent multiple-element arrangements, and as such, the cash consideration is allocated to the separate elements based on their relative selling price. Cash consideration generally includes up-front consideration for the sale of the restaurants and franchise fees and future cash consideration for royalties and lease payments. The Company considers the future lease payments in allocating the initial cash consideration received. The Company compares the stated rent under the lease and/or sublease agreements with comparable market rents and the Company records favorable or unfavorable lease assets/liabilities with a corresponding offset to the gain or loss on the sale of the company-operated restaurants. The cash consideration per restaurant for franchise fees is consistent with the amounts stated in the related franchise agreements which are charged for separate standalone arrangements. Therefore, the Company recognizes the franchise fees when earned. Future royalty income is also recognized in revenue as earned. The Company sold 5 company-operated restaurants to franchisees during the fifty-two weeks ended January 2, 2018. The Company did not sell any company-operated restaurants to franchisees during the fifty-two weeks ended January 1, 2019 or the fifty-three weeks ended January 3, 2017. The following table provides detail of the related gain recognized during the fifty-two weeks ended January 2, 2018 (dollars in thousands): 52 Weeks Ended January 2, 2018 Company-operated restaurants sold to franchisees 5 Proceeds from the sale of company-operated restaurants $ 2,192 Net assets sold (primarily furniture, fixtures and equipment) (1,261 ) Goodwill related to the company-operated restaurants sold to franchisees (247 ) Net unfavorable lease liabilities (a) (548 ) Other costs (5 ) Gain on sale of company-operated restaurants (b) $ 131 (a) The Company recorded favorable lease assets of $0.1 million and unfavorable lease liabilities of $0.6 million as a result of subleasing land, buildings and leasehold improvements to franchisees, in connection with the sale of company-operated restaurants. (b) Included in loss on disposal of assets, net on the consolidated statements of comprehensive income. Franchise Acquisitions The Company acquired three franchise-operated restaurants during the fifty-two weeks ended January 1, 2019 , one franchise-operated restaurant during the fifty-two weeks ended January 2, 2018 and six franchise-operated restaurants during the fifty-three weeks ended January 3, 2017. The Company accounts for the acquisition of franchise-operated restaurants using the acquisition method of accounting for business combinations. The purchase price allocations were based on fair value estimates determined using significant unobservable inputs (Level 3). The goodwill recorded primarily relates to the market position and future growth potential of the markets acquired and is expected to be deductible for income tax purposes. The following table provides detail of the combined acquisitions for both the fifty-two weeks ended January 1, 2019 , fifty-two weeks ended January 2, 2018 and the fifty-three weeks ended January 3, 2017 (dollars in thousands): 52 Weeks Ended January 1, 2019 52 Weeks Ended January 2, 2018 53 Weeks Ended January 3, 2017 Franchise-operated restaurants acquired from franchisees 3 1 6 Goodwill $ 893 $ 860 $ 969 Property and equipment 798 360 821 Land and building — — 2,127 Reacquired franchise rights 150 — — Unfavorable lease liability — (85 ) — Liabilities assumed — (7 ) (26 ) Total Consideration $ 1,841 $ 1,128 $ 3,891 Total consideration for the franchise-operated restaurants excluding the land and building acquired from a franchisee was $1.8 million during the fifty-three weeks ended January 3, 2017 . During the fifty-two weeks ended January 1, 2019, the Company wrote-off $0.6 million of unfavorable lease liabilities related to franchise subleases, offset by $0.1 million of straight line deferred rent assets (included in other assets) which were terminated in connection with the Company's acquisition of the related franchise-operated restaurants.</t>
  </si>
  <si>
    <t>Goodwill and Other Intangible Assets</t>
  </si>
  <si>
    <t>Goodwill and Intangible Assets Disclosure [Abstract]</t>
  </si>
  <si>
    <t>Goodwill and Other Intangible Assets Changes in the carrying amount of goodwill for the fifty-two weeks ended January 1, 2019 are as follows (in thousands): Goodwill Balance as of January 2, 2018 $ 320,638 Acquisition of franchise-operated restaurants 893 Balance as of January 1, 2019 $ 321,531 The increase in goodwill was due to an adjustment of $0.9 million related to the acquisition of three franchise-operated restaurants during the fifty-two weeks ended January 1, 2019 , as described in more detail in Note 5. The carrying value of trademarks was $220.3 million at both January 1, 2019 and January 2, 2018 . The Company’s other intangible assets at January 1, 2019 and January 2, 2018 consisted of the following (in thousands): January 1, 2019 January 2, 2018 Gross Carrying Amount Accumulated Amortization Net Gross Carrying Amount Accumulated Amortization Net Favorable lease assets $ 13,118 $ (5,542 ) $ 7,576 $ 13,744 $ (4,442 ) $ 9,302 Franchise rights 15,032 (4,411 ) 10,621 15,284 (3,282 ) 12,002 Reacquired franchise rights 417 (107 ) 310 243 (49 ) 194 Total amortized other intangible assets $ 28,567 $ (10,060 ) $ 18,507 $ 29,271 $ (7,773 ) $ 21,498 During the fifty-two weeks ended January 1, 2019 , the Company wrote-off $0.2 million of favorable lease assets related to the termination of three leases and $0.4 million of favorable lease assets associated with nine franchise locations were fully amortized. During the fifty-two weeks ended January 1, 2019 , the Company wrote-off $0.1 million of franchise rights associated with the closure of one franchise operated restaurant, $0.1 million of franchise rights associated with six franchise locations were fully amortized and the Company reclassified $24,000 of franchise rights as reacquired franchise rights from the acquisition of one franchise location. During the fifty-two weeks ended January 2, 2018 , $0.1 million of franchise rights associated with five franchise locations were fully amortized and the Company reclassified $0.1 million of franchise rights as reacquired franchise rights from the acquisition of one franchise location. In addition, during the fifty-two weeks ended January 1, 2019 , the Company acquired $0.2 million of reacquired franchise rights in connection with the Company's purchase of two franchise-operated restaurants. Favorable lease assets are related to below-market leasing arrangements. Favorable lease assets are amortized on a lease-by-lease basis using the straight-line method over the remaining lease terms of the underlying leases. Franchise rights are amortized using the straight-line method over the remaining life of the franchise agreements or 40 years, whichever is less. The weighted-average amortization periods as of January 1, 2019 for favorable lease assets and franchise rights equaled 6.6 years and 12.1 years , respectively. Amortization expense for amortizable intangible assets totaled $3.1 million , $3.3 million and $3.6 million for the fifty-two weeks ended January 1, 2019 , fifty-two weeks ended January 2, 2018 , and fifty-three weeks ended January 3, 2017, respectively, and includes amortization of favorable lease assets of $1.7 million , $1.9 million and $2.0 million for the fifty-two weeks ended January 1, 2019 , fifty-two weeks ended January 2, 2018 and fifty-three weeks ended January 3, 2017, respectively, and amortization of franchise rights of $1.4 million , $1.3 million and $1.6 million for the fifty-two weeks ended January 1, 2019 , fifty-two weeks ended January 2, 2018 and fifty-three weeks ended January 3, 2017, respectively. The estimated future amortization for favorable lease assets and franchise rights for the next five fiscal years is as follows (in thousands): Favorable Lease Assets Franchise Rights 2019 $ 1,443 $ 1,245 2020 1,171 1,176 2021 1,005 1,064 2022 922 965 2023 746 880</t>
  </si>
  <si>
    <t>Debt, Obligations Under Capital Leases and Deemed Landlord Financing Liabilities</t>
  </si>
  <si>
    <t>Debt Disclosure [Abstract]</t>
  </si>
  <si>
    <t>Debt, Obligations Under Capital Leases and Deemed Landlord Financing Liabilities The Company’s debt, obligations under capital leases and deemed landlord financing liabilities at January 1, 2019 and January 2, 2018 consisted of the following (in thousands): January 1, 2019 January 2, 2018 2015 Senior Credit Facility, net of debt discount of $459 and $747 and deferred financing costs of $155 and $252 at January 1, 2019 and January 2, 2018, respectively $ 158,386 $ 152,001 Total outstanding indebtedness 158,386 152,001 Obligations under capital leases and deemed landlord financing liabilities 21,311 20,053 Total debt, net 179,697 172,054 Less: amounts due within one year 1,033 1,415 Total amounts due after one year, net $ 178,664 $ 170,639 At January 1, 2019 and January 2, 2018 , the Company assessed the amounts recorded under the 2015 Senior Credit Facility and determined that such amounts approximated fair value. 2015 Revolving Credit Facility On August 4, 2015 , the Company refinanced its existing senior credit facility and entered into a new credit agreement (the “Credit Agreement”). The Credit Agreement, which matures on August 4, 2020 , provides for a $250 million revolving credit facility (the “2015 Senior Credit Facility”). At the Company’s option, loans under the 2015 Senior Credit Facility may bear interest at a base rate or LIBOR, plus an applicable margin determined in accordance with a consolidated total lease adjusted leverage ratio-based pricing grid. The base rate is calculated as the highest of (a) the Federal Funds Rate plus 1⁄2 of 1%, (b) the prime rate of Bank of America, and (c) LIBOR plus 1.00% . For LIBOR loans, the applicable margin is in the range of 1.50% to 2.50% , and for base rate loans the applicable margin is in the range of 0.50% and 1.50% . The 2015 Senior Credit Facility capacity used to support letters of credit currently incurs fees equal to the applicable margin of 1.75% . The 2015 Senior Credit Facility unused commitment currently incurs a 0.20% fee. The Credit Agreement contains certain financial covenants, including the maintenance of a consolidated total lease adjusted leverage ratio and a consolidated fixed charge coverage ratio. The Company was in compliance with the financial covenants as of January 1, 2019 . Substantially all of the assets of the Company are pledged as collateral under the 2015 Senior Credit Facility. The Company capitalized lender debt discount costs and deferred financing costs of $1.4 million and $0.5 million , respectively, in connection with the refinancing. Lender debt discount costs and deferred financing costs associated with the 2015 Senior Credit Facility are presented net of the 2015 Senior Credit Facility balance on the consolidated balance sheets and will be amortized to interest expense over the term of the 2015 Senior Credit Facility. Amortization of deferred financing costs and debt discount related to the 2015 Senior Credit Facility totaled $0.4 million for each of the fifty-two weeks ended January 1, 2019 , the fifty-two weeks ended January 2, 2018 and the fifty-three weeks ended January 3, 2017. At January 1, 2019 , the weighted average interest rate on the outstanding balance of the 2015 Senior Credit Facility was 4.27% . At January 1, 2019 , the Company had a total of $73.7 million of availability for additional borrowings under the 2015 Senior Credit Facility as the Company had $159.0 million of outstanding borrowings and $17.3 million of letters of credit outstanding which reduce availability under the 2015 Senior Credit Facility. Other Debt Information Based on debt agreements and leases in place as of January 1, 2019 , future maturities of debt, obligations under capital leases and deemed landlord financing liabilities were as follows (in thousands): 2019 $ 1,033 2020 159,881 2021 832 2022 777 2023 927 Thereafter 16,861 Total maturities 180,311 Less: debt discount and deferred financing costs (614 ) Total debt, net $ 179,697</t>
  </si>
  <si>
    <t>Derivative Instruments</t>
  </si>
  <si>
    <t>Derivative Instruments and Hedging Activities Disclosure [Abstract]</t>
  </si>
  <si>
    <t>Derivative Instruments In June 2016, the Company entered into an interest rate cap agreement that became effective July 1, 2016, to hedge cash flows associated with interest rate fluctuations on variable rate debt, with a termination date of March 31, 2020 ("2016 Interest Rate Cap Agreement"). The 2016 Interest Rate Cap Agreement has a notional amount of $70.0 million of the 2015 Senior Credit Facility that effectively converted that portion of the outstanding balance of the 2015 Senior Credit Facility from variable rate debt to capped variable rate debt, resulting in a change in the applicable interest rate from an interest rate of one-month LIBOR plus the applicable margin (as provided by the 2015 Senior Credit Facility) to a capped interest rate of 2.00% plus the applicable margin. During the period from July 1, 2016 through January 1, 2019 , the 2016 Interest Rate Cap Agreement had no hedge ineffectiveness. As of December 29, 2015 and through June 30, 2016, the Company had an interest rate cap agreement to hedge cash flows associated with interest rate fluctuations on variable rate debt ("2013 Interest Rate Cap Agreement"). The 2013 Interest Rate Cap Agreement had a notional amount of $87.5 million as of December 29, 2015. The individual caplet contracts within the interest rate cap agreement expired at various dates through June 30, 2016. 2016 Interest Rate Cap Agreement To ensure the effectiveness of the 2016 Interest Rate Cap Agreement, the Company elected the one-month LIBOR rate option for its variable rate interest payments on term balances equal to or in excess of the applicable notional amount of the interest rate cap agreement as of each reset date. The reset dates and other critical terms on the term loans perfectly match with the interest rate cap reset dates and other critical terms during the fifty-two weeks ended January 1, 2019 . During the fifty-two weeks ended January 1, 2019 , the Company reclassified $0.1 million of interest expense related to hedges of these transactions into earnings. As of January 1, 2019 , the Company was hedging forecasted transactions expected to occur through March 31, 2020. Assuming interest rates at January 1, 2019 remain constant, $0.2 million of interest expense related to hedges of these transactions is expected to be reclassified into earnings over the next 15 months. The Company intends to ensure that this hedge remains effective, therefore, approximately $0.2 million is expected to be reclassified into interest expense over the next 12 months. The effective portion of the 2016 Interest Rate Cap Agreement through January 1, 2019 was included in accumulated other comprehensive income. 2013 Interest Rate Cap Agreement As of the July 1, 2015 interest reset date, the Company elected the one-month LIBOR rate option for its variable rate interest payments on term balances equal to or in excess of the applicable notional amount of the 2013 Interest Rate Cap Agreement,</t>
  </si>
  <si>
    <t>Fair Value Measurements</t>
  </si>
  <si>
    <t>Fair Value Disclosures [Abstract]</t>
  </si>
  <si>
    <t>Fair Value Measurements The fair values of cash and cash equivalents, accounts receivable, accounts payable and other accrued liabilities approximate their carrying amounts due to their short maturities. The carrying value of the 2015 Senior Credit Facility approximated fair value. The 2016 Interest Rate Cap Agreement is recorded at fair value in the Company’s consolidated balance sheets. As of January 1, 2019 and January 2, 2018 , the Company held certain assets and liabilities that are required to be measured at fair value on a recurring basis. For both periods, these included derivative instruments related to interest rates. The Company determined the fair values of the interest rate cap contracts based on counterparty quotes, with appropriate adjustments for any significant impact of nonperformance risk of the parties to the interest rate cap contracts. Therefore, the Company has categorized these interest rate cap contracts as Level 2 fair value measurements. The fair value of the 2016 Interest Rate Cap Agreement was $0.5 million at January 1, 2019 and $0.3 million at January 2, 2018 and is included in other assets in the Company’s consolidated balance sheets. The following is a summary of the estimated fair values for the long-term debt instruments (in thousands): January 1, 2019 January 2, 2018 Estimated Fair Value Book Value Estimated Fair Value Book Value 2015 Senior Credit Facility $ 158,386 $ 158,386 $ 152,001 $ 152,001 The Company’s assets and liabilities measured at fair value on a recurring basis as of January 1, 2019 and January 2, 2018 were as follows (in thousands): January 1, 2019 Markets for Identical Assets (Level 1) Observable Inputs (Level 2) Unobservable Inputs (Level 3) 2016 Interest Rate Cap Agreement $ 499 $ — $ 499 $ — Total assets measured at fair value $ 499 $ — $ 499 $ — January 2, 2018 Markets for Identical Assets (Level 1) Observable Inputs (Level 2) Unobservable Inputs (Level 3) 2016 Interest Rate Cap Agreement $ 332 $ — $ 332 $ — Total assets measured at fair value $ 332 $ — $ 332 $ —</t>
  </si>
  <si>
    <t>Other Accrued Liabilities and Other Non-current Liabilities</t>
  </si>
  <si>
    <t>Other Liabilities Disclosure [Abstract]</t>
  </si>
  <si>
    <t>Other Accrued Liabilities and Other Non-Current Liabilities A summary of other accrued liabilities follows (in thousands): January 1, 2019 January 2, 2018 Employee compensation and related items $ 12,888 $ 12,945 Accrued insurance 5,664 7,232 Accrued sales tax 3,952 3,987 Accrued property and equipment purchases 3,196 3,757 Accrued advertising 1,578 728 Accrued real property tax 1,420 1,331 Restaurant closure liability 623 794 Other 5,464 4,483 $ 34,785 $ 35,257 A summary of other non-current liabilities follows (in thousands): January 1, 2019 January 2, 2018 Unfavorable lease liabilities $ 11,975 $ 14,469 Insurance reserves 8,794 5,965 Deferred rent liability 4,594 2,972 Deferred development and initial franchise fees 2,742 1,335 Restaurant closure liabilities 1,788 2,030 Deferred gift card income 1,290 1,234 Unearned trade discount, non-current 739 1,149 Other 930 2,277 $ 32,852 $ 31,431</t>
  </si>
  <si>
    <t>Stock-Based Compensation</t>
  </si>
  <si>
    <t>Disclosure of Compensation Related Costs, Share-based Payments [Abstract]</t>
  </si>
  <si>
    <t>Stock-Based Compensation 2015 Omnibus Incentive Plan In connection with the approval of the Business Combination, the Del Taco Restaurants, Inc. 2015 Omnibus Incentive Plan (the “2015 Plan”) was approved by shareholders to offer eligible employees, directors and consultants cash and stock-based incentive awards. Awards under the 2015 Plan are generally not restricted to any specific form or structure and could include, without limitation, stock options, stock appreciation rights, restricted stock, other stock-based awards, other cash-based compensation and performance awards. Under the 2015 Plan, there are 3,300,000 shares of common stock reserved and authorized. At January 1, 2019 , there were 900,976 shares of common stock available for grant under the 2015 Plan. Stock-Based Compensation Expense The total compensation expense related to the 2015 Plan was $6.1 million for the fifty-two weeks ended January 1, 2019 , $4.9 million for the fifty-two weeks ended January 2, 2018 and $4.1 million for the fifty-three weeks ended January 3, 2017 . Restricted Stock Awards During the fifty-two weeks ended January 1, 2019 , 594,619 shares of restricted stock were granted to certain directors, officers and employees of the Company under the 2015 Plan. These restricted stock awards vest on a straight-line basis in equal annual installments over four years from the grant date. A summary of outstanding and unvested restricted stock activity as of January 1, 2019 and changes during the period from January 2, 2018 through January 1, 2019 are as follows: Shares Weighted-Average Grant Date Fair Value Nonvested at January 2, 2018 1,088,910 $ 11.92 Granted 594,619 13.88 Vested (425,873 ) 11.85 Forfeited (23,125 ) 13.09 Nonvested at January 1, 2019 1,234,531 $ 12.87 During the fifty-two weeks ended January 1, 2019 and January 2, 2018, the Company made payments of $2.4 million and $1.9 million , respectively, related to tax withholding obligations for the vesting of restricted stock awards in exchange for 168,484 and 140,209 shares withheld, respectively. As of January 1, 2019 , there was $10.3 million of unrecognized compensation expense, net of estimated forfeitures, related to restricted stock, which is expected to be recognized over a weighted-average period of 2.5 years . The weighted average grant date fair value of restricted stock awards granted was $13.88 , $13.64 and $9.30 during the fifty-two weeks ended January 1, 2019 , fifty-two weeks ended January 2, 2018 and fifty-three weeks ended January 3, 2017, respectively. The total fair value of awards that became fully vested during the fifty-two weeks ended January 1, 2019 , fifty-two weeks ended January 2, 2018 and fifty-three weeks ended January 3, 2017 was $5.9 million , $5.4 million and $2.4 million , respectively. Stock Options During the fifty-two weeks ended January 1, 2019 , 106,000 stock options were granted to certain employees of the Company under the 2015 Plan. The stock options vest on a straight-line basis in equal annual installments over four years from the grant date. A summary of stock option activity as of January 1, 2019 and changes during the period from January 2, 2018 through January 1, 2019 are as follows: Shares Weighted Average Exercise Price Weighted Average Remaining Contractual Term (in Years) Aggregate Intrinsic Value (in thousands) Options outstanding at January 2, 2018 417,000 $ 11.04 5.5 $ 641 Granted 106,000 14.04 Exercised (21,750 ) 10.22 Forfeited / Expired (48,000 ) 11.43 Options outstanding at January 1, 2019 453,250 $ 11.74 5.0 $ 77 Options exercisable at January 1, 2019 187,996 $ 10.57 4.3 $ 38 Options exercisable and expected to vest at January 1, 2019 425,954 $ 11.65 4.9 $ 74 The aggregated intrinsic value in the table above is the amount by which the current market price of the Company's stock exceeds the exercise price on January 1, 2019 and January 2, 2018 , respectively. The following table reflects the weighted-average assumptions used in the Black-Scholes option-pricing model to value the stock options granted in the fifty-two weeks ended January 1, 2019 , the fifty-two weeks ended January 2, 2018 and the fifty-three weeks ended January 3, 2017: 52 Weeks Ended 52 Weeks Ended 53 Weeks Ended Expected volatility 36.29 % 36.09 % 37.64 % Risk-free rate of return 2.71 % 1.86 % 1.12 % Expected life (in years) 4.74 4.75 5.50 Dividend yield — — — Fair value per share at date of grant $ 4.92 $ 4.63 $ 3.31 Since the Company does not have a substantial history of traded common stock activity, expected volatility was based on historical data from selected peer public company restaurants. The risk-free rate is based on published U.S. Treasury rates in effect at the time of grant with a similar duration of the expected life of the options. The expected life of options granted is derived from the average of the contractual term of the option and the vesting periods. The Company has not paid any dividends to date, therefore, the Company used an expected dividend yield of zero for option valuation purposes. As of January 1, 2019 , there was $0.8 million of total unrecognized compensation expense, net of estimated forfeitures, related to stock options grants which is expected to be recognized over a weighted-average remaining period of 2.4 years . The total intrinsic value of stock options exercised was $51,000 , $25,000 and $2,000 during the fifty-two weeks ended January 1, 2019 , fifty-two weeks ended January 2, 2018 and fifty-three weeks ended January 3, 2017, respectively.</t>
  </si>
  <si>
    <t>Shareholders' Equity</t>
  </si>
  <si>
    <t>Equity [Abstract]</t>
  </si>
  <si>
    <t>Shareholders’ Equity The authorized common stock of the Company consists of 400,000,000 shares. Holders of the Company’s common stock are entitled to one vote for each share of common stock. As of January 1, 2019 , there were 37,305,342 shares of common stock issued and outstanding and warrants to purchase 5,952,423 shares of the Company’s common stock outstanding at a strike price of $11.50 . All of the outstanding warrants are exercisable. The Company is authorized to issue 1,000,000 preferred shares with designations, voting and other rights and preferences as may be determined from time to time by the Board of Directors. As of January 1, 2019 , there were no preferred shares issued or outstanding. On February 26, 2016, the Company's Board of Directors authorized a share repurchase program covering up to $25.0 million in the aggregate of the Company's common stock and warrants which was effective immediately and expires upon completion of the repurchase program, unless terminated earlier by the Board of Directors. On August 23, 2016, the Company announced that the Board of Directors increased the repurchase program by $25.0 million , to $50.0 million . The Board of Directors authorized an additional increase for the repurchase program effective July 23, 2018 of another $25.0 million , to a total of $75.0 million . Purchases under the program may be made in open market or privately negotiated transactions. During the fifty-two weeks ended January 1, 2019 , the Company repurchased (1) 1,408,071 shares of common stock for an average price per share of $11.48 for an aggregate cost of approximately $16.2 million , including incremental direct costs to acquire the shares, and (2) 47,511 warrants for an average price per warrant of $2.55 for an aggregate cost of approximately $0.1 million , including incremental direct costs to acquire the warrants. During the fifty-two weeks ended January 2, 2018, the Company repurchased (1) 986,497 shares of common stock for an average price per share of $12.41 for an aggregate cost of approximately $12.3 million , including incremental direct costs to acquire the shares, and (2) 424,439 warrants for an average price per warrant of $3.72 for an aggregate cost of approximately $1.6 million , including incremental direct costs to acquire the warrants. During the fifty-three weeks ended January 3, 2017, the Company repurchased (1) 1,347,300 shares of common stock for an average price per share of $10.00 for an aggregate cost of approximately $13.5 million , including incremental direct costs to acquire the shares, and (2) 699,007 warrants for an average price per warrant of $2.54 for an aggregate cost of approximately $1.8 million , including incremental direct costs to acquire the warrants. The Company expects to retire the repurchased shares and warrants and therefore has accounted for them as constructively retired as of January 1, 2019 . As of January 1, 2019 , there was approximately $29.6 million remaining under the share repurchase program. The Company has no obligations to repurchase shares or warrants under this authorization, and the timing and value of shares and warrants purchased will depend on the Company's stock price, warrant price, market conditions and other factors. Of the 424,439 warrants purchased during the fifty-two weeks ended January 2, 2018, 400,000 warrants were purchased from PW Acquisitions, LP, a related party, at $3.75 per warrant, representing a 5% discount from the closing price of $3.95 per warrant on the transaction date. A member of the Company's Board of Directors is the chief executive officer and managing member of the general partner of PW Acquisitions, LP. On July 11, 2016, the Company commenced an offer to exchange 0.2780 shares of the Company's common stock for each outstanding Company warrant exercisable for shares at an exercise price of $11.50 per share (approximately one share for every 3.6 warrants tendered), up to a maximum of 6,750,000 warrants, which amount was subsequently increased to 7,750,000 warrants. The offer to exchange expired on August 8, 2016. A total of 5,516,243 warrants were tendered in the exchange offer. All of the Company's directors and executive officers who control or beneficially owned warrants participated in the offer and in aggregate tendered 1,501,800 of their warrants. The Company accepted for exchange all such warrants and issued an aggregate of 1,533,542 shares of the Company's common stock in exchange for the warrants tendered, representing approximately 4% of the shares outstanding after such issuance. The warrants will expire on June 30, 2020, unless sooner exercised or redeemed by the Company in accordance with the terms of the warrants. For the fifty-three weeks ended January 3, 2017, the Company incurred approximately $0.6 million of transaction expenses related to the offer to exchange.</t>
  </si>
  <si>
    <t>Earnings per Share</t>
  </si>
  <si>
    <t>Earnings Per Share [Abstract]</t>
  </si>
  <si>
    <t>Earnings per Share Basic income per share is calculated by dividing net income attributable to Del Taco’s common shareholders by the weighted average number of common shares outstanding for the period. In computing dilutive income per share, basic income per share is adjusted for the assumed issuance of all applicable potentially dilutive share-based awards, including warrants, restricted stock, common stock options and restricted stock units. Below are basic and diluted net income per share for the periods indicated (amounts in thousands except share and per share data): 52 Weeks Ended 52 Weeks Ended 53 Weeks Ended January 1, 2019 January 2, 2018 January 3, 2017 Numerator: Net income $ 18,959 $ 49,871 $ 20,913 Denominator: Weighted-average shares outstanding - basic 38,106,057 38,689,508 38,725,541 Dilutive effect of restricted shares 256,217 417,371 263,003 Dilutive effect of stock options 17,611 28,931 — Dilutive effect of warrants 304,074 814,097 286,105 Weighted-average shares outstanding - diluted 38,683,959 39,949,907 39,274,649 Net income per share - basic $ 0.50 $ 1.29 $ 0.54 Net income per share - diluted $ 0.49 $ 1.25 $ 0.53 Antidilutive options, unvested restricted stock awards, and warrants excluded from the computations 686,278 69,722 8,343,842 Antidilutive stock options and unvested restricted stock were excluded from the computation of diluted net income per share due to the assumed proceeds from the award’s exercise or vesting being greater than the average market price of the common shares.</t>
  </si>
  <si>
    <t>Income Taxes</t>
  </si>
  <si>
    <t>Income Tax Disclosure [Abstract]</t>
  </si>
  <si>
    <t>Income Taxes The component of the provision for income taxes are as follows (in thousands): 52 Weeks Ended 52 Weeks Ended 53 Weeks Ended January 1, 2019 January 2, 2018 January 3, 2017 Current: Federal $ 3,762 $ 5,884 $ 4,204 State 1,800 886 270 5,562 6,770 4,474 Deferred: Federal 698 (24,636 ) 7,145 State 399 2,042 3,710 1,097 (22,594 ) 10,855 Income tax provision (benefit) $ 6,659 $ (15,824 ) $ 15,329 On December 22, 2017, the Tax Cuts and Jobs Act, (the “Act”) was enacted, reducing the U.S. federal corporate income tax rate from 35% to 21% , among other changes, for tax years beginning after December 31, 2017. The SEC staff issued Staff Accounting Bulletin 118, ("SAB 118") which provides guidance on accounting for the tax effects of the Act for which the accounting under ASC 740, Income Taxes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The Company re-measured the applicable deferred tax assets and liabilities based on the rates at which they are expected to reverse. The provisional amount recorded in fiscal 2017 related to the remeasurement of our deferred tax balance was a tax benefit of approximately $29.1 million based on then currently available information and interpretations, which are continuing to evolve. The Company will continue to analyze additional information and guidance related to the Act as supplemental legislation, regulatory guidance, or evolving technical interpretations become available. As of January 1, 2019, the Company has completed its analysis of the Act and recorded a $0.3 million favorable adjustment in the fourth quarter of 2018 to the provisional amount disclosed for the remeasurement of the deferred tax assets and liabilities. The effective tax rates for the fifty-two weeks ended January 1, 2019 , fifty-two weeks ended January 2, 2018 and fifty-three weeks ended January 3, 2017 were 26.0% , (46.5)% and 42.3% respectively. The difference between the effective rates and the statutory federal income tax rate is composed of the following items (dollars in thousands): 52 Weeks Ended 52 Weeks Ended 53 Weeks Ended January 1, 2019 January 2, 2018 January 3, 2017 Federal income taxes $ 5,380 21.0 % $ 11,916 35.0 % $ 12,685 35.0 % State and local income taxes, net of federal tax benefit 1,639 6.4 % 1,688 5.0 % 1,882 5.2 % Targeted job credits (727 ) (2.8 )% (420 ) (1.2 )% (448 ) (1.2 )% Investment in subsidiary — — % — — % 570 1.6 % Tax reform (291 ) (1.1 )% (29,111 ) (85.5 )% — — % Transaction costs — — % — — % 227 0.6 % Executive compensation disallowed 362 1.4 % 81 0.2 % 104 0.3 % Permanent tax differences and other 296 1.1 % 22 — % 309 0.8 % Income tax provision (benefit) $ 6,659 26.0 % $ (15,824 ) (46.5 )% $ 15,329 42.3 % Significant components of the Company's deferred tax assets and liabilities are as follows (in thousands): January 1, 2019 January 2, 2018 Deferred tax assets: Deferred rent $ 1,173 $ 741 Accrued insurance 3,685 3,332 Reserve for restructuring and closed restaurants 652 763 Net operating loss carryforwards and tax credits 122 485 Deferred income 1,196 1,069 Stock-based compensation 1,049 767 Accrued compensation 532 472 Other, net 494 355 Deferred tax assets 8,903 7,984 Less valuation allowance — — Net deferred tax assets 8,903 7,984 Deferred tax liabilities: Property, equipment and intangibles (69,357 ) (67,696 ) Investment in subsidiary (7,448 ) (7,420 ) Prepaid expenses (1,569 ) (1,442 ) Deferred tax liabilities (78,374 ) (76,558 ) Net deferred tax liabilities $ (69,471 ) $ (68,574 ) The Company maintains deferred tax liabilities related to trademarks and other indefinite lived assets that are not netted against the deferred tax assets as reversal of the taxable temporary difference cannot serve as a source for realization of the deferred tax assets, because the deferred tax liability will not reverse until some indefinite future period when the assets are either sold or written down due to an impairment. The Company had no federal net operating loss carryforwards as of both January 1, 2019 and January 2, 2018. State tax credit carryforwards as of January 1, 2019 totaled $0.1 million and begin to expire in 2024. State tax credit carryforwards as of January 2, 2018 totaled $0.6 million and begin to expire in 2024 . As of January 1, 2019 and January 2, 2018 , the Company considered the weight of both positive and negative evidence and concluded that it is more likely than not that the Company's deferred tax assets will be realized and no valuation allowance is required. As of January 1, 2019 and January 2, 2018 , the liability for unrecognized tax positions was $0.2 million , and is included in other non-current liabilities in the consolidated balance sheets. The Company recognizes interest and penalties related to uncertain tax positions in income tax expense. During the fifty-two weeks ended January 1, 2019, fifty-two weeks ended January 2, 2018 and fifty-three weeks ended January 3, 2017, the Company did not have any accrued interest and penalties related to uncertain tax positions. The Company does not expect any significant increases or decreases within the next twelve months to its unrecognized tax positions. The total amount of net unrecognized tax positions that would impact the Company's effective tax rate, if ever recognized, is $0.2 million . The Company is subject to U.S. and state income taxes. The Company is no longer subject to federal and state income tax examinations for years before 2015 and 2014, respectively. However, to the extent allowed by law, the tax authorities may have the right to examine prior periods where net operating losses and tax credits were generated and carried forward, and make adjustments up to the amount of the net operating loss and tax credit carry forward amounts.</t>
  </si>
  <si>
    <t>Leases</t>
  </si>
  <si>
    <t>Leases [Abstract]</t>
  </si>
  <si>
    <t>Leases As of January 1, 2019 and January 2, 2018 , deferred rent liability was $16.6 million and $17.4 million , respectively, which includes unfavorable lease liabilities of $12.0 million and $14.5 million , respectively, net of accumulated amortization of $7.2 million and $6.1 million , respectively. Franchise sublease income which includes minimum rent, percentage rent, real estate taxes and common area maintenance are classified separately under franchise sublease income on the consolidated statements of comprehensive income. Franchise sublease expenses which include minimum rent, percentage rent, real estate taxes and common area maintenance are classified separately under occupancy and other – franchise subleases on the consolidated statements of comprehensive income. Total franchise sublease income and franchise sublease expense for the Company comprise the following (in thousands): 52 Weeks Ended 52 Weeks Ended 53 Weeks Ended January 1, 2019 January 2, 2018 January 3, 2017 Franchise sublease income $ (3,115 ) $ (2,844 ) $ (2,343 ) Franchise sublease expense 2,855 2,608 2,207 Sublease rent income includes contingent rentals based on sales totaling $0.1 million during each of the fifty-two weeks ended January 1, 2019 , the fifty-two weeks ended January 2, 2018 and the fifty-three weeks ended January 3, 2017. Total rent expense for the Company for all non-cancelable operating leases comprise the following (in thousands): 52 Weeks Ended 52 Weeks Ended 53 Weeks Ended January 1, 2019 January 2, 2018 January 3, 2017 Minimum rental expense $ 29,134 $ 27,372 $ 26,465 Favorable and unfavorable lease assets and liabilities amortization, net (767 ) (809 ) (607 ) Straight-line rent expense 722 826 781 Contingent rent expense 715 685 805 $ 29,804 $ 28,074 $ 27,444 As of January 1, 2019 , the Company is obligated under various capital leases having interest rates that average approximately 10% . Minimum rental commitments and sublease minimum rental receipts as of January 1, 2019 , under capital and operating leases having an initial non-cancelable term of one year or more are shown in the following table (in thousands): Rental Payments Rental Receipts Capital Lease and Deemed Landlord Financing Liabilities Operating Leases Operating Subleases Net Lease Commitments 2019 $ 3,561 $ 33,951 $ (2,564 ) $ 34,948 2020 3,317 32,071 (2,403 ) 32,985 2021 3,186 30,794 (2,409 ) 31,571 2022 3,056 29,362 (2,392 ) 30,026 2023 3,123 26,414 (2,274 ) 27,263 Thereafter 34,071 153,675 (16,844 ) 170,902 Total minimum lease payments $ 50,314 $ 306,267 $ (28,886 ) $ 327,695 Imputed interest (29,003 ) Present value of payments $ 21,311 The Company has subleased 26 properties to other third parties where the Company remains primarily liable to the landlord for the performance of all obligations in the event that the sub-lessee does not perform its obligations under the lease. As a result of the sublease arrangements, future minimum rental commitments under operating leases will be offset by sublease amounts to be paid by the sub-lessee. The total of minimum sublease amounts to be received in the future under non-cancelable subleases is $28.9 million as of January 1, 2019 . One Del Taco franchisee has a direct sublease with a third party and Del Taco is a guarantor on the sublease which has a 13 year term expiring in 2031 and lease payments totaling approximately $1.8 million . The Company would remain a guarantor of the lease in the event the lease is extended for any established renewal periods. At this time, the Company does not anticipate any material defaults under the foregoing lease; therefore, no liability has been provided. The amounts in operating lease and operating subleases in the table above include amounts for restaurant operating leases related to 11 of the 12 restaurants closed in the fourth fiscal quarter of 2015 ( one such lease was terminated) and related subleases both of which have been included in our restaurant closure liability on our consolidated balance sheets as of January 1, 2019 on a present value basis. During Fiscal 2017, the Company entered into two sale leaseback arrangements with third party private investors. These sale-leaseback transactions do not provide for any continuing involvement by the Company other than normal leases where the Company intends to use the property during the lease term. The leases have been accounted for as operating leases. The net proceeds from the transactions totaled approximately $9.9 million . Under one of the arrangements, the Company sold the land and building of an existing restaurant and leased it back for a term of 20 years. Under the other arrangement, the Company sold the land and building of a recently constructed restaurant and leased it back for a term of 20 years. The sale of these properties resulted in a loss of $0.3 million which is included in loss on disposal of assets, net in the consolidated statements of comprehensive income. During Fiscal 2016, the Company entered into two sale-leaseback arrangements with third party private investors. These sale-leaseback transactions do not provide for any continuing involvement by the Company other than normal leases where the Company intends to use the properties during the lease terms. The leases have been accounted for as operating leases. The net proceeds from these transactions were $3.4 million . Under one of the arrangements, the Company sold the land and building of an existing restaurant and leased it back for a term of one year with the option to terminate with 60 days notice. Under the other arrangement, the Company sold the land and building of an acquired franchise-operated restaurant (see Note 5) and leased it back for a term of 20 years. The sale of these properties resulted in an immaterial loss which is included in loss on disposal of assets, net in the consolidated statements of comprehensive income.</t>
  </si>
  <si>
    <t>Commitments and Contingencies</t>
  </si>
  <si>
    <t>Commitments and Contingencies Disclosure [Abstract]</t>
  </si>
  <si>
    <t>Commitments and Contingencies The primary claims in the Company’s business are workers’ compensation and general liabilities. These insurance programs are self-insured or high deductible programs with excess coverage that management believes is sufficient to adequately protect the Company. In the opinion of management, adequate provision has been made for all incurred claims up to the self-insured or high deductible limits, including provision for estimated claims incurred but not reported. Because of the uncertainty of the ultimate resolution of outstanding claims, as well as the uncertainty regarding claims incurred but not reported, it is possible that management’s provision for these losses could change materially. However, no estimate can currently be made of the range of additional losses. Purchasing Commitments The Company enters into various purchase obligations in the ordinary course of business, generally of short term nature. Those that are binding primarily relate to commitments for food purchases and supplies, amounts owed under contractor and subcontractor agreements, orders submitted for equipment for restaurants under construction, information technology service agreements and marketing initiatives, some of which are related to both company-operated and franchise-operated locations. The Company also has a long-term beverage supply agreement with a major beverage vendor whereby marketing rebates are provided to the Company and its franchisees based upon the volumes of purchases for system-wide restaurants which vary according to demand for beverage syrup. This contract has terms extending into 2021 . The Company’s future estimated cash payments under existing contractual purchase obligations for goods and services as of January 1, 2019 , are approximately $55.9 million . The Company has excluded agreements that are cancelable without penalty. Severance and Executive Employment Agreements The Company has Severance Agreements and Executive Employment Agreements with certain key officers of the Company, which provide for payment of one year base salary and bonus incentive plan payments, in the event that the officers are terminated without cause. As of January 1, 2019 and January 2, 2018 the Company’s total contingent liability with respect to the aforementioned agreements is $3.3 million and $2.6 million , respectively, which was not recorded in the consolidated financial statements. Litigation In March 2014, a former Del Taco employee filed a purported class action complaint alleging that Del Taco has not appropriately provided meal breaks and failed to pay wages to its California hourly employees. Discovery is in process and Del Taco intends to assert all of its defenses to this threatened class action and the individual claims. Del Taco has several defenses to the action that it believes should prevent the certification of the class, as well as the potential assessment of any damages on a class basis. Legal proceedings are inherently unpredictable, and the Company is not able to predict the ultimate outcome or cost of the unresolved matter. However, based on management’s current understanding of the relevant facts and circumstances, the Company does not believe that these proceedings give rise to a probable and estimable loss and should not have a material adverse effect on the Company’s financial position, operations or cash flows. Therefore, Del Taco has not recorded any amount for the claim as of January 1, 2019 . In September 2018, the Equal Employment Opportunity Commission (“EEOC”) filed a complaint on behalf of an individual complainant and an additional class of individuals alleging that Del Taco engaged in unlawful employment practices on the basis of sex and retaliation in violation of Title VII and are seeking an unspecified amount of damages. Del Taco has several defenses to the action that it believes could prevent a finding of liability in the case. Legal proceedings are inherently unpredictable, and Del Taco is not able to predict the ultimate outcome or cost of the unresolved matter. However, based on management’s current understanding of the relevant facts and circumstances, Del Taco does not believe that these proceedings give rise to a probable or estimable loss and should not have a material adverse effect on Del Taco’s financial position, operations or cash flows. Therefore, Del Taco has not recorded any amount for the claim as of January 1, 2019. The Company and its subsidiaries are parties to other legal proceedings incidental to their businesses, including claims alleging the Company’s restaurants do not comply with the Americans with Disabilities Act of 1990. In the opinion of management, based upon information currently available, the ultimate liability with respect to those other actions will not have a material effect on the operating results, cash flows or the financial position of the Company.</t>
  </si>
  <si>
    <t>Retirement Plans</t>
  </si>
  <si>
    <t>Retirement Benefits [Abstract]</t>
  </si>
  <si>
    <t>Retirement Plans The Company has a 401(k) retirement plan which covers all employees who meet certain age and minimum service hour requirements who elect to participate and provided for matching contributions totaling approximately $86,000 during the fifty-two weeks ended January 1, 2019 , $82,000 during the fifty-two weeks ended January 2, 2018 and $80,000 during the fifty-three weeks ended January 3, 2017.</t>
  </si>
  <si>
    <t>Quarterly Financial Data (Unaudited)</t>
  </si>
  <si>
    <t>Quarterly Financial Data [Abstract]</t>
  </si>
  <si>
    <t xml:space="preserve">Quarterly Financial Data (Unaudited) Summarized unaudited quarterly financial data (amounts in thousands except per share data): 16 Weeks Ended 12 Weeks Ended Fiscal Year 2018 January 1, 2019 September 11, 2018 June 19, 2018 March 27, 2018 Total revenue $ 157,293 $ 117,830 $ 117,813 $ 112,554 Income from operations 10,696 9,195 7,804 6,338 Net income 5,646 5,874 4,210 3,229 Earnings per share: Basic $ 0.15 $ 0.15 $ 0.11 $ 0.08 Diluted $ 0.15 $ 0.15 $ 0.11 $ 0.08 16 Weeks Ended 12 Weeks Ended Fiscal Year 2017 January 2, 2018 September 12, 2017 June 20, 2017 March 28, 2017 Total revenue $ 146,542 $ 110,988 $ 108,581 $ 105,345 Income from operations 12,825 9,533 10,276 8,613 Net income 35,202 5,101 5,330 4,238 Earnings per share: Basic $ 0.91 $ 0.13 $ 0.14 $ 0.11 Diluted $ 0.89 $ 0.13 $ 0.13 $ 0.10 </t>
  </si>
  <si>
    <t>Subsequent Events (Notes)</t>
  </si>
  <si>
    <t>Subsequent Events [Abstract]</t>
  </si>
  <si>
    <t>Subsequent Events</t>
  </si>
  <si>
    <t>Subsequent Events Refranchising and Franchise Acquisitions During the first quarter of 2019, the Company sold 13 company-operated restaurants in the Southern California area to existing franchisees. The net proceeds related to these sales are approximately $2.1 million . The property and equipment related to these restaurants was reclassified to "Assets Held for Sale" on the Consolidated Balance Sheet (see Note 2 for further discussion). In addition, during the first quarter of 2019, the Company acquired three franchise-operated restaurants in the Southern California area for approximately $3.1 million . Sale-Leaseback During the first quarter of 2019, the Company entered into two sale-leaseback arrangements with third party private investors. Under one of the arrangements, the Company sold the land and building related to a restaurant constructed during 2018 and leased it back for a term of 20 years. Under the other arrangement, the Company sold the land related to a restaurant constructed during 2018 and leased it back for a term of 20 years. The net proceeds from these transactions totaled approximately $10.0 million . The assets related to these owned properties were included in "Current Assets Held for Sale" on the Consolidated Balance Sheet (see Note 2 for further discussion).</t>
  </si>
  <si>
    <t>Schedule II - Valuation and Qualifying Accounts</t>
  </si>
  <si>
    <t>SEC Schedule, 12-09, Valuation and Qualifying Accounts [Abstract]</t>
  </si>
  <si>
    <t xml:space="preserve">Del Taco Restaurants, Inc. Schedule II - Valuation and Qualifying Accounts Allowance for Doubtful Accounts (in thousands) Additions Description Balance at beginning of period Charged to costs and expenses Charge to other accounts Deductions Balance at end of period Fifty-Two Weeks Ended January 1, 2019 $ 57 $ 45 $ — $ 26 $ 76 Fifty-Two Weeks Ended January 2, 2018 57 — — — 57 Fifty-Three Weeks Ended January 3, 2017 128 — — 71 $ 57 </t>
  </si>
  <si>
    <t>Basis of Presentation and Summary of Significant Accounting Policies (Policies)</t>
  </si>
  <si>
    <t>Basis of Presentation</t>
  </si>
  <si>
    <t>Basis of Presentation The Company’s fiscal year ends on the Tuesday closest to December 31. Fiscal years 2018 and 2017 are both fifty-two week periods. In a fifty-two week fiscal year, the first, second and third quarters each include twelve weeks of operations and the fourth quarter includes sixteen weeks of operations. Fiscal year 2016 is a fifty-three week period. In a fifty-three week fiscal year, the first, second and third quarters each include twelve weeks of operations and the fourth quarter includes seventeen weeks of operations. For fiscal year 2018 , the Company’s financial statements reflect the fifty-two weeks ended January 1, 2019 . For fiscal year 2017 , the Company's financial statements reflect the fifty-two weeks ended January 2, 2018 . For fiscal year 2016 , the Company’s financial statements reflect the fifty-three weeks ended January 3, 2017</t>
  </si>
  <si>
    <t>Principles of Consolidation</t>
  </si>
  <si>
    <t>Principles of Consolidation The consolidated financial statements included herein have been prepared in accordance with generally accepted accounting principles in the United States of America (“U.S. GAAP”) and the rules and regulations of Securities and Exchange Commission (“SEC”). The accompanying consolidated financial statements include the accounts of the Company and its wholly and majority owned subsidiaries. All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t>
  </si>
  <si>
    <t>Variable Interest Entities</t>
  </si>
  <si>
    <t>Variable Interest Entities In accordance with Accounting Standards Codification ("ASC") 810, Consolidation , the Company applies the guidance related to variable interest entities ("VIE"), which defines the process for how an enterprise determines which party consolidates a VIE as primarily a qualitative analysis.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The Company franchises its operations through franchise agreements entered into with franchisees and therefore, the Company does not possess any ownership interests in franchise entities or other affiliates. The franchise agreements are designed to provide the franchisee with key decision-making ability to enable it to oversee its operations and to have a significant impact on the success of the franchise, while the Company’s decision-making rights are related to protecting the Company’s brand. Based upon the Company’s analysis of all the relevant facts and considerations of the franchise entities, the Company has concluded that the franchise agreements are not variable interest entities.</t>
  </si>
  <si>
    <t>Revenue Recognition</t>
  </si>
  <si>
    <t>Revenue Recognition Company Restaurant Sales from the operation of company-operated restaurants are recognized when food and service is delivered to customers. The Company reports revenue net of promotional allowances as well as sales taxes collected from customers and remitted to governmental taxing authorities. Franchise Revenue is comprised of (i) development fees, (ii) franchise fees, (iii) on-going royalties, (iv) renewal fees and (v) other franchise revenue. Development and franchise fees, portions of which are collected in advance and are non-refundable, received pursuant to individual development agreements, grant the right to develop franchise-operated restaurants in future periods in specific geographic areas. Both development fees and franchise fees are deferred and recognized as revenue over the term of the related franchise agreement for the respective restaurant and renewal fees are deferred and recognized over the term of the renewal agreement. Development fees and franchise fees are also generally recognized as revenue upon the termination of the development agreement with the franchisee. Deferred development fees and deferred franchise fees are included in other non-current liabilities on the consolidated balance sheets. Royalties from franchise-operated restaurants are based on a percentage of franchise restaurant sales and are recognized in the period the related franchise-operated restaurant sales occur. To a lessor extent, Franchise Revenue also includes pass-through fees for services such as software maintenance and technology subscriptions since we are considered the principal related to the purchase and sale of the services to the franchisee and have no remaining performance obligations. The related expenses are recognized in general and administrative expenses. Franchise Sublease and Other Income is comprised of rental income associated with properties leased or subleased to franchisees and is recognized as revenue on an accrual basis. In addition, Franchise Advertising Contributions consist of a percentage of franchise restaurant's net sales, typically 4%, paid to the Company for advertising and promotional services that the Company provides. The offset is recorded to Franchise Advertising Expenses. As well as other franchise income related to information technology hardware such as point of sale equipment, tablets, kitchen display systems, servers, scanners and printers that we occasionally purchase from third party vendors and then sell to franchisees. Since we are considered the principal related to the purchase and sale of the hardware to the franchisee and have no remaining performance obligations, the franchisee reimbursement is recognized as Franchise Sublease and Other Income upon transfer of the hardware. The related expenses are recognized in Occupancy and Other - Franchise Subleases and Other.</t>
  </si>
  <si>
    <t>Gift Cards</t>
  </si>
  <si>
    <t>Gift Cards The Company sells gift cards to customers in its restaurants. The gift cards sold to customers have no stated expiration dates and are subject to potential escheatment laws in the various jurisdictions in which the Company operates. Deferred gift card income totaled $2.8 million and $2.5 million as of January 1, 2019 and January 2, 2018 , respectively. The current portion of the deferred gift card income is included in other accrued liabilities on the consolidated balance sheets and totaled $1.5 million and $1.3 million as of January 1, 2019 and January 2, 2018 . The non-current portion of the deferred gift card income was $1.3 million and $1.2 million as January 1, 2019 and January 2, 2018 , respectively, and is included in other non-current liabilities on the consolidated balance sheets. The Company recognizes revenue from gift cards: (i) when the gift card is redeemed by the customer; or (ii) under the delayed recognition method, when the likelihood of the gift card being redeemed by the customer is remote (gift card breakage) and the Company determines that there is not a legal obligation to remit the unredeemed gift cards to the relevant jurisdiction. The determination of the gift card breakage rate is based upon Company specific historical redemption patterns. Recognized gift card breakage revenue was not significant to any period presented in the consolidated statements of comprehensive income. Any future revisions to the estimated breakage rate may result in changes in the amount of breakage revenue recognized in future periods but is not expected to be significant.</t>
  </si>
  <si>
    <t>Cash and Cash Equivalents</t>
  </si>
  <si>
    <t>Cash and Cash Equivalents The Company considers short-term, highly liquid investments with original maturities of three months or less when purchased to be cash equivalents. Amounts receivable from credit card issuers are typically converted to cash within 2 to 4 days of the original sales transaction and are considered to be cash equivalents.</t>
  </si>
  <si>
    <t>Accounts and Other Receivables, Net</t>
  </si>
  <si>
    <t>Accounts and Other Receivables, Net Accounts and other receivables, net consist primarily of receivables from franchisees, sublease tenants, a vendor and landlords. Receivables from franchisees include sublease rents, royalties, services and contractual marketing fees associated with the franchise agreements. Sublease tenant receivables relate to subleased properties where the Company is a party and obligated on the primary lease agreement. The vendor receivable is for earned reimbursements from a vendor and the landlord receivables are for earned landlord reimbursement related to restaurants opened. The allowance for doubtful accounts is based on historical experience and a review on a specific identification basis of the collectability of existing receivables and totaled $0.1 million as of both January 1, 2019 and January 2, 2018 .</t>
  </si>
  <si>
    <t>Vendor Allowances</t>
  </si>
  <si>
    <t>Vendor Allowances The Company receives support from one of its vendors in the form of reimbursements. The reimbursements are agreed upon with the vendor, but do not represent specific, incremental, identifiable costs incurred by the Company in selling the vendor’s products. Such reimbursements are recorded as a reduction of the costs of purchasing the vendor’s products. The non-current portion of reimbursements received by the Company in advance is included in other non-current liabilities on the consolidated balance sheets and totaled $0.7 million and $1.1 million as of January 1, 2019 and January 2, 2018 , respectively. The current portion of these reimbursements is included in other accrued liabilities on the consolidated balance sheets and totaled $0.4 million as of both January 1, 2019 and January 2, 2018 .</t>
  </si>
  <si>
    <t>Inventories Inventories, consisting of food items, packaging and beverages, are valued at the lower of cost (first-in, first-out method) or market.</t>
  </si>
  <si>
    <t>Property and Equipment</t>
  </si>
  <si>
    <t>Property and Equipment Property and equipment includes land, buildings, leasehold improvements, restaurant and other equipment, restaurant property leased to others and buildings under capital leases. Land, buildings, leasehold improvements, property and equipment acquired in business combinations are initially recorded at their estimated fair value. Land, buildings, leasehold improvements, property and equipment acquired or constructed in the normal course of business are initially recorded at cost. The Company provides for depreciation and amortization based on the estimated useful lives of assets using the straight-line method. Estimated useful lives for property and equipment are as follows: Buildings 20–35 years Leasehold improvements Shorter of useful life (typically 20 years) or lease term Buildings under capital leases Shorter of useful life (typically 20 years) or lease term Restaurant and other equipment 3–15 years The estimated useful lives for leasehold improvements are based on the shorter of the estimated useful lives of the assets or the related lease term, which generally includes reasonably assured option periods expected to be exercised by the Company when the Company would suffer an economic penalty if not exercised. Depreciation and amortization expense associated with property and equipment totaled $23.1 million for the fifty-two weeks ended January 1, 2019 , $21.0 million for the fifty-two weeks ended January 2, 2018 and $20.6 million for the fifty-three weeks ended January 3, 2017 . These amounts include $0.9 million for the fifty-two weeks ended January 1, 2019 , $1.2 million for the fifty-three weeks ended January 2, 2018 and $1.4 million for the fifty-three weeks ended January 3, 2017 related to buildings under capital leases. Accumulated depreciation and amortization associated with property and equipment includes $2.2 million and $2.5 million related to buildings under capital leases as of January 1, 2019 and January 2, 2018 , respectively. The Company capitalizes construction costs which consist of internal payroll and payroll related costs and travel costs related to the successful acquisition, development, design and construction of the Company's new restaurants. Capitalized construction costs totaled $1.6 million for both the fifty-two weeks ended January 1, 2019 and fifty-two weeks ended January 2, 2018 , and $1.3 million for the fifty-three weeks ended January 3, 2017 . If the Company subsequently makes a determination that a site for which development costs have been capitalized will not be acquired or developed, any previously capitalized development costs are expensed and included in general and administrative expenses in the consolidated statements of comprehensive income. The Company capitalizes interest in connection with the construction of its restaurants. Interest capitalized totaled approximately $0.1 million for each of the fifty-two weeks ended January 1, 2019 , the fifty-two weeks ended January 2, 2018 , and the fifty-three weeks ended January 3, 2017 . Gains and losses on the disposal of assets are recorded as the difference between the net proceeds received, if any, and net carrying values of the assets disposed and are included in loss on disposal of assets, net in the consolidated statements of comprehensive income.</t>
  </si>
  <si>
    <t>Deferred Financing Costs</t>
  </si>
  <si>
    <t>Deferred Financing Costs Deferred financing costs represent third-party debt costs that are capitalized and amortized to interest expense over the associated term of the debt agreement using the effective interest method. Deferred financing costs, along with lender debt discount, are presented net of the related debt balances on the consolidated balance sheets.</t>
  </si>
  <si>
    <t>Goodwill and Trademarks</t>
  </si>
  <si>
    <t>Goodwill and Trademarks The Company’s goodwill and trademarks are not amortized, but tested annually for impairment and tested more frequently for impairment if events and circumstances indicate that the asset might be impaired. The Company conducts annual goodwill and trademark impairment tests in the fourth quarter of each fiscal year or whenever an indicator of impairment exists. In assessing potential goodwill impairment, the Company has the option to first assess the qualitative factors to determine whether events or circumstances indicate that it is more likely than not that the fair value of net assets, including goodwill, is less than its carrying amount. If the qualitative factors indicate that it is more likely than not that the fair value of net assets, including goodwill, is less than its carrying amount, the Company performs a two-step impairment test of goodwill. In the first step, the Company estimates the fair value of net assets, including goodwill, and compares it to the carrying value of net assets, including goodwill. If the carrying value exceeds the estimated fair value of net assets, including goodwill, the second step is performed to measure the amount of the impairment loss, if any. In the second step, the amount of the impairment loss is the excess of the carrying amount of the goodwill over its implied fair value. The methods the Company uses to estimate fair value include discounted future cash flows analysis and market valuation based on similar companies. Key assumptions included in the cash flow model include future revenues, operating costs, working capital changes, capital expenditures and a discount rate that approximates the Company's weighted average cost of capital. The Company performs an annual impairment test for indefinite-lived intangible assets during the fourth fiscal quarter of each year, or more frequently if impairment indicators arise. In assessing potential impairments for the fourth quarter test for 2018, the Company performed a qualitative assessment to determine whether it is more likely than not that the fair value of goodwill or indefinite-lived trademark are less than the carrying amount. Upon completion of the fourth quarter 2018 annual impairment assessment, the Company determined that no goodwill or trademark impairment was indicated. As of January 1, 2019, the Company is not aware of any significant indicators of impairment that exist for goodwill or trademark that would require additional analysis.</t>
  </si>
  <si>
    <t>Intangible Assets, Net</t>
  </si>
  <si>
    <t>Intangible Assets, Net Intangible assets primarily include favorable lease assets and franchise rights. Favorable lease assets represent the fair values of acquired lease contracts having contractual rents that are favorable compared to fair market rents as of the Closing Date of the Business Combination, and are amortized on a straight-line basis over the remaining lease terms to expense in the consolidated statements of comprehensive income. Franchise rights, which represent the fair value of franchise agreements based on the projected royalty revenue stream as of the Closing Date of the Business Combination, are amortized on a straight-line basis to depreciation and amortization expense in the consolidated statements of comprehensive income over the remaining term of the franchise agreements.</t>
  </si>
  <si>
    <t>Other Assets, Net</t>
  </si>
  <si>
    <t>Other Assets, Net Other assets, net consist of security deposits and other capitalized costs.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s. Capitalized software costs are amortized over the estimated useful life, typically 3 years . The net carrying value of capitalized software costs for the Company totaled $2.3 million and $2.1 million as of January 1, 2019 and January 2, 2018 , respectively, and is included in other assets, net in the consolidated balance sheets. Capitalized software costs totaled $1.5 million for the fifty-two weeks ended January 1, 2019 , $1.0 million for the fifty-two weeks ended January 2, 2018 and $1.3 million for the fifty-three weeks ended January 3, 2017 . Amortization expenses totaled $1.2 million for the fifty-two weeks ended January 1, 2019 , $1.0 million for the fifty-two weeks ended January 2, 2018 and $0.9 million for the fifty-three weeks ended January 3, 2017</t>
  </si>
  <si>
    <t>Long-Lived Assets</t>
  </si>
  <si>
    <t>Long-Lived Assets Long-lived assets, including property and equipment and definite lived intangible assets (other than goodwill and indefinite-lived intangible assets), are reviewed by the Company for impairment whenever events or changes in circumstances indicate that the carrying amount may not be recoverable.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The Company generally estimates fair value using either the land and building real estate value for the respective restaurant or the discounted value of the estimated cash flows associated with the respective restaurant or agreement.</t>
  </si>
  <si>
    <t>Rent Expense and Deferred Rent</t>
  </si>
  <si>
    <t>Rent Expense and Deferred Rent Liability The Company has non-cancelable lease agreements for certain restaurant land and buildings under terms ranging up to 35 years , with one to four options to extend the lease generally for five to ten years per option period. At inception, each lease is evaluated to determine whether it will be classified as an operating or capital lease. Certain leases provide for contingent rentals based on percentages of net sales or have other provisions obligating the Company to pay related property taxes and certain other expenses. Contingent rentals are generally based on sales levels in excess of stipulated amounts as defined in the lease agreement, and thus are not considered minimum lease payments and are included in rent expense as incurred. Certain leases contain fixed and determinable escalation clauses for which the Company recognizes rental expense under these leases on the straight-line basis over the lease terms, which includes the period of time from when the Company takes possession of the leased space until the restaurant opening date (the rent holiday period), and the cumulative expense recognized on the straight-line basis in excess of the cumulative payments is included in other non-current liabilities. In addition, the Company subleases certain buildings to franchisees and other unrelated third parties, which are classified as operating leases. In some cases, the land and building the Company will lease requires construction to ready the space for its intended use, and in certain cases, the Company has involvement with the construction of leased assets. The construction period begins when the Company executes the lease agreement with the landlord and continues until the space is substantially complete and ready for its intended use. In accordance with ASC 840, Leases , the Company must consider the nature and extent of its involvement during the construction period. In accordance with ASC 840, Leases , the Company may expend cash for structural additions on leased premises that may be reimbursed in whole or in part by landlords as construction contributions pursuant to agreed-upon terms in the leases. Depending on the specifics of the leased space and the lease agreement, the amounts paid for structural components will be recorded during the construction period as construction-in-progress and the landlord construction contributions will be recorded as a deferred rent liability. Upon completion of construction for those leases that meet certain criteria, the lease may qualify for sale-leaseback treatment. For these leases, the deferred rent liability and the associated construction-in-progress will be removed and any gain on sale will be recorded as deferred income and amortized over the lease term to gain on disposal of assets and any loss on sale will be expensed immediately to loss on disposal of assets, net. If the lease does not qualify for sale-leaseback treatment, the deferred rent liability will be reclassified to a deemed landlord financing liability and will be amortized over the lease term based on the rent payments designated in the lease agreement with rent payments applied to deemed landlord financing liability and interest expense. Unfavorable lease liabilities represent the fair values of acquired lease contracts having contractual rents that are unfavorable compared to fair market rents as of the Closing Date of the Business Combination, and are amortized on a straight-line basis over the remaining lease terms to expense in the consolidated statements of comprehensive income.</t>
  </si>
  <si>
    <t>Insurance Reserves</t>
  </si>
  <si>
    <t>Insurance Reserves Given the nature of the Company’s operating environment, the Company is subject to workers’ compensation and general liability claims. To mitigate a portion of these risks, the Company maintains insurance for individual claims in excess of deductibles per claim (the Company’s insurance deductibles range from $0.25 million to $0.50 million per occurrence for workers’ compensation and are $0.35 million per occurrence for general liability). The Company is not the primary obligor for its worker's compensation insurance policy. The amount of loss reserves and loss adjustment expenses is determined based on an estimation process that uses information obtained from both Company-specific and industry data, as well as general economic information. Loss reserves are based on estimates of expected losses for determining reported claims and as the basis for estimating claims incurred but not reported. The estimation process for loss exposure requires management to continuously monitor and evaluate the life cycle of claims. Management also monitors the reasonableness of the judgments made in the prior year’s estimation process (referred to as a hindsight analysis) and adjusts current year assumptions based on the hindsight analysis. The Company utilizes actuarial methods to evaluate open claims and estimate the ongoing development exposure related to workers’ compensation and general liability.</t>
  </si>
  <si>
    <t>Advertising Costs</t>
  </si>
  <si>
    <t>Advertising Costs Franchisees pay a weekly fee to the Company of 4% of their restaurants’ net sales as reimbursement for advertising and promotional services that the Company provides. Fees received in advance of payment for provided services are included in other accrued liabilities and were $0.7 million and $0.3 million at January 1, 2019 and January 2, 2018 , respectively. Company-operated restaurants contribute to the advertising fund on the same basis as franchise-operated restaurants. At January 1, 2019 and January 2, 2018 , the Company had an additional $0.9 million and $0.4 million , respectively, accrued for this requirement. Production costs for radio and television advertising are expensed when the commercials are initially aired. Costs of distribution of advertising are charged to expense on the date the advertising is aired or distributed. These costs, as well as other marketing-related expenses for advertising are included in occupancy and other operating expenses in the consolidated statements of comprehensive income for Company expenses and included in franchise advertising expenses in the consolidated statements of comprehensive income for franchise expenses. Advertising expenses for the Company were $19.0 million for the fifty-two weeks ended January 1, 2019 , $18.1 million for the fifty-two weeks ended January 2, 2018 and $17.2 million for the fifty-three weeks ended January 3, 2017 .</t>
  </si>
  <si>
    <t>Pre-opening Costs</t>
  </si>
  <si>
    <t xml:space="preserve">Pre-opening Costs Pre-opening costs, which include restaurant labor, supplies, cash and non-cash rent expense and occupancy and other operating costs incurred prior to the opening of a new restaurant are expensed as incurred. </t>
  </si>
  <si>
    <t>Restaurant Closure Charges, Net</t>
  </si>
  <si>
    <t>Restaurant Closure Charges, Net The Company makes decisions to close restaurants based on their cash flows, anticipated future profitability and leasing arrangements. The Company determines if discontinued operations treatment is appropriate and estimates the future obligations, if any, associated with the closure of restaurants and records the corresponding restaurant closure liability at the time the restaurant is closed. These restaurant closure obligations primarily consist of the liability for the present value of future lease obligations, net of estimated sublease income. Restaurant closure charges, net are comprised of direct costs related to the restaurant closure and initial charges associated with the recording of the liability at fair value, accretion of the restaurant closure liability during the period, any positive or negative adjustments to the restaurant closure liability in subsequent periods as more information becomes available and sublease income from leases which are treated as deemed landlord financing. Changes to the estimated liability for future lease obligations based on new facts and circumstances are considered to be a change in estimate and are recorded prospectively. Accretion expense is recorded in order to appropriately reflect the present value of the lease obligations as of the end of a reporting period. Lease payments net of sublease income received related to these obligations reduce the overall liability. To the extent that the disposal or abandonment of related property and equipment results in gains or losses, such gains or losses are included in loss on disposal of assets, net in the consolidated statements of comprehensive income.</t>
  </si>
  <si>
    <t>Stock-Based Compensation Expense</t>
  </si>
  <si>
    <t>Stock-Based Compensation Expense The Company recognizes compensation expense for all share-based payment awards made to employees and non-employee board of directors based on their estimated grant date fair values using the Black-Scholes option pricing model for option grants and the closing price of the underlying common stock on the date of the grant for restricted stock awards. The Company recognizes these compensation costs for only those awards expected to vest, on a straight-line basis over the requisite service period of the award. The Company estimates the number of awards expected to vest based, in part, on historical forfeiture rates and also based on management's expectations of employee turnover within the specific employee groups receiving the awards. Forfeitures are estimated at the time of grant and revised, if necessary, in subsequent periods, if actual forfeitures differ from those estimates. Stock-based compensation expense for the Company’s stock-based compensation awards is recognized ratably over the vesting period on a straight-line basis.</t>
  </si>
  <si>
    <t>Income Taxes The Company uses the liability method of accounting for income taxes. Deferred income taxes are provided for temporary differences between financial statement and income tax reporting, using tax rates scheduled to be in effect at the time the items giving rise to the deferred taxes reverse. The Company recognizes the impact of a tax position in the financial statements if that position is more likely than not of being sustained by the taxing authority. Accordingly, the Company reports a liability for unrecognized tax benefits resulting from uncertain tax positions taken or expected to be taken in a tax return. The Company recognizes interest and penalties, if any, related to unrecognized tax benefits in income tax expense.</t>
  </si>
  <si>
    <t>Derivative Instruments and Hedging Activities</t>
  </si>
  <si>
    <t>Derivative Instruments and Hedging Activities The Company is exposed to variability in future cash flows resulting from fluctuations in interest rates related to its variable rate debt. As part of its overall strategy to manage the level of exposure to the risk of fluctuations in interest rates, the Company has used various interest rate contracts including interest rate caps. The Company recognizes all derivative instruments as either assets or liabilities at fair value in the consolidated balance sheets. When they qualify as hedging instruments, the Company designates interest rate caps as cash flow hedges of forecasted variable rate interest payments on certain debt principal balances.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hedge ineffectiveness are recognized in current earnings. The Company enters into interest rate derivative contracts with major banks and is exposed to losses in the event of nonperformance by these banks. The Company anticipates, however, that these banks will be able to fully satisfy their obligations under the contracts. Accordingly, the Company does not obtain collateral or other security to support the contracts.</t>
  </si>
  <si>
    <t>Contingencies</t>
  </si>
  <si>
    <t>Contingencies The Company recognizes liabilities for contingencies when an exposure that indicates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t>
  </si>
  <si>
    <t>Comprehensive Income (Loss)</t>
  </si>
  <si>
    <t>Comprehensive Income (Loss) Comprehensive income (loss) includes changes in equity from transactions and other events and circumstances from nonoperational sources, including, among other things, the Company’s unrealized gains and losses on effective interest rate caps which are included in other comprehensive income (loss), net of tax.</t>
  </si>
  <si>
    <t>Segment Information</t>
  </si>
  <si>
    <t>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s in deciding how to allocate resources. Similar operating segments can be aggregated into a single operating segment if the businesses are similar. Management has determined that the Company has one operating segment, and therefore one reportable segment. The Company’s chief operating decision maker (CODM) is its Chief Executive Officer; its CODM reviews financial performance and allocates resources at a consolidated level on a recurring basis.</t>
  </si>
  <si>
    <t>Related Party Transactions</t>
  </si>
  <si>
    <t>Related Party Transactions Of the 424,439 warrants purchased during the fifty-two weeks ended January 2, 2018, 400,000 warrants were purchased from PW Acquisitions, LP, a related party, at $3.75 per warrant, representing a 5% discount from the closing price of $3.95 per warrant on the transaction date. A member of the Company's Board of Directors is the chief executive officer and managing member of the general partner of PW Acquisitions, LP.</t>
  </si>
  <si>
    <t>Fair Value of Financial Instruments</t>
  </si>
  <si>
    <t>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t>
  </si>
  <si>
    <t>Concentration of Risks</t>
  </si>
  <si>
    <t>Concentration of Risks Financial instruments that potentially subject the Company to a concentration of credit risk are cash and cash equivalents. The Company maintains its day-to-day operating cash balances in non-interest-bearing accounts. Although the Company at times maintains balances that exceed amounts insured by the Federal Deposit Insurance Corporation, it has not experienced any losses related to these balances and management believes the credit risk to be minimal. The Company extends credit to franchisees for franchise and advertising fees on customary credit terms, which generally do not require collateral or other security. In addition, management believes there is no concentration of risk with any single franchisee or small group of franchisees whose failure or nonperformance would materially affect the Company’s results of operations. The Company has entered into a long-term purchase agreement with a distributor for delivery of essentially all food and paper supplies to all company-operated and franchise-operated restaurants except for one location in Guam. Disruption in shipments from this distributor could have a material adverse effect on the results of operations and financial condition of the Company. However, management of the Company believes sufficient alternative distributors exist in the marketplace although it may take some time to enter into replacement distribution arrangements and the cost of distribution may increase as a result. As of January 1, 2019 , Del Taco operated and franchised a total of 376 restaurants in California ( 255 company-owned and 121 franchise-operated locations). As a result, the Company is particularly susceptible to adverse trends and economic conditions in California. In addition, given this geographic concentration, negative publicity regarding any of the restaurants in California could have a material adverse effect on the Company’s business and operations, as could other regional occurrences such as local strikes, fires, earthquakes or other natural disasters.</t>
  </si>
  <si>
    <t>Recently Adopted and Recently Issued Accounting Standards</t>
  </si>
  <si>
    <t xml:space="preserve">Recently Adopted Accounting Standards In March 2016, the Financial Accounting Standards Board ("FASB") issued ASU No. 2016-04, Liabilities-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e Company adopted the requirements of the new standard in the first quarter of 2018, utilizing the cumulative effect transition method. There was no material impact of the standard on the Company's consolidated financial statements and related disclosures as a result of adopting this standard. In May 2014, the FASB issued ASU No. 2014-09, Revenue from Contracts with Customers (Topic 606) , which provides a comprehensive new revenue recognition model that requires a company to recognize revenue in an amount that reflects the consideration it expects to receive for the transfer of promised goods or services to its customers. The standard also requires additional disclosure regarding the nature, amount, timing and uncertainty of revenue and cash flows arising from contracts with customers. ASU No. 2014-09, also known as FASB ASC Topic 606 ("Topic 606") supersedes the revenue recognition requirements in ASC Topic 605, Revenue Recognition ("Topic 605"). On January 3, 2018 (the first day of fiscal year 2018), the Company adopted the requirements of Topic 606, utilizing the modified retrospective method of transition. Adoption of the new standard resulted in changes to our accounting policies for revenue recognition, as detailed below. Topic 606 does not materially impact the recognition of company restaurant sales or franchise royalty income from franchisees included in franchise revenue. Franchise Fees The adoption of Topic 606 changed the timing of the recognition of initial franchise fees, including franchise and development fees, and renewal fees, both included in franchise revenue in the consolidated statements of comprehensive income. Under Topic 605, initial franchise fees were recognized when all material obligations had been performed and conditions had been satisfied, typically when operations of a new franchise restaurant had commenced, and renewal fees were recognized when a renewal agreement became effective. Topic 606 requires franchise and renewal fees to be deferred and recognized over the term of the related franchise agreement for the respective restaurant. Franchise agreements typically have a term of twenty years . The impact of the deferral of initial franchise and renewal fees received in a given year may be offset by the recognition of revenue from fees retrospectively deferred from prior years. Upon adoption, the Company recorded approximately $0.7 million as a cumulative effect adjustment to opening retained earnings comprised of $1.0 million of deferred franchise fees included in other non-current liabilities on the consolidated balance sheet as of January 3, 2018 (the first day of fiscal year 2018) related to franchise and renewal fees previously recognized since the Business Combination on June 30, 2015, partially offset by an adjustment of $0.3 million to deferred taxes related to the $1.0 million of deferred franchise fees. During the fifty-two weeks ended January 1, 2019, the Company recognized approximately $0.1 million in franchise revenue related to the amortization of the deferred franchise fees recognized at January 3, 2018 as a result of the adoption of Topic 606, and recognized approximately $0.1 million in franchise revenue as a result of the termination of one development agreement. Deferred franchise fees are recognized straight-line over the term of the underlying agreement and the amount expected to be recognized in franchise revenue for amounts in deferred franchise fees as of January 1, 2019 is as follows (in thousands): FY 2019 $ 87 FY 2020 83 FY 2021 81 FY 2022 80 FY 2023 77 Thereafter 962 Total Deferred Franchise Fees $ 1,370 Advertising The adoption of the new guidance changed the reporting of advertising contributions from franchisees and the related advertising expenses, which were not previously included in the consolidated statements of comprehensive income. Topic 606 requires these franchise advertising contributions and expenses to be reported on a gross basis in the consolidated statements of comprehensive income, which impacted our total revenues and expenses. However, the franchise advertising contributions and expenses are expected to be largely offsetting and therefore does not have a significant impact on reported net income. The current year impact to revenue for franchise advertising contributions and to expenses for franchise advertising expenses for the fifty-two weeks ended January 1, 2019 was an increase of $13.3 million for both revenue and expense as a result of applying Topic 606. Other Revenue Transactions The Company, previously under Topic 605, recorded certain other franchise expenses net of the related fees received from franchisees. Under Topic 606, the Company is now including these revenues and expenditures on a gross basis within the consolidated statements of comprehensive income. While this change materially impacted the gross amount of reported franchise related revenue and related expenses on the consolidated statements of comprehensive income, the impact is an offsetting increase to both revenue and expense such that there is not a significant, if any, impact on operating income and net income. The current year impact to revenues for the fifty-two weeks ended January 1, 2019 was an increase of approximately $0.7 million as a result of applying Topic 606, with an offsetting increase in expenses. Comparison to Amounts if Previous Standards Had Been in Effect The following tables reflect the impact of the adoption of Topic 606 on the Company's consolidated balance sheet as of January 1, 2019 and on the Company's consolidated statements of comprehensive income and cash flows from operating activities for the fifty-two weeks ended January 1, 2019 and the amounts as if Topic 605 was in effect ("Amounts Under Previous Standards") (in thousands): January 1, 2019 As Reported Adjustments for Prior Revenue Recognition Standards Amounts Under Previous Standards Liabilities and shareholders’ equity Current liabilities: Accounts payable $ 19,877 $ — $ 19,877 Other accrued liabilities 34,785 — 34,785 Current portion of capital lease obligations and deemed landlord financing liabilities 1,033 — 1,033 Total current liabilities 55,695 — 55,695 Long-term debt, capital lease obligations and deemed landlord financing liabilities, excluding current portion, net 178,664 — 178,664 Deferred income taxes 69,471 370 69,841 Other non-current liabilities 32,852 (1,369 ) 31,483 Total liabilities 336,682 (999 ) 335,683 Shareholders’ equity: Preferred stock — — — Common stock 4 — 4 Additional paid-in capital 336,941 — 336,941 Accumulated other comprehensive income 180 — 180 Retained earnings 85,149 999 86,148 Total shareholders’ equity 422,274 999 423,273 Total liabilities and shareholders’ equity $ 758,956 $ — $ 758,956 52 Weeks Ended January 1, 2019 As Reported Adjustments for Prior Revenue Recognition Standards Amounts Under Previous Standards Revenue: Company restaurant sales $ 471,193 $ — $ 471,193 Franchise revenue 17,569 (370 ) 17,199 Franchise advertising contributions 13,300 (13,300 ) — Franchise sublease and other income 3,428 (312 ) 3,116 Total revenue 505,490 (13,982 ) 491,508 Operating expenses: Restaurant operating expenses: Food and paper costs 128,873 — 128,873 Labor and related expenses 151,954 — 151,954 Occupancy and other operating expenses 97,745 — 97,745 General and administrative 43,773 (770 ) 43,003 Franchise advertising expenses 13,300 (13,300 ) — Depreciation and amortization 25,794 — 25,794 Occupancy and other - franchise subleases and other 3,167 (312 ) 2,855 Pre-opening costs 1,584 — 1,584 Impairment of long-lived assets 3,861 — 3,861 Restaurant closure charges, net 394 — 394 Loss on disposal of assets, net 1,012 — 1,012 Total operating expenses 471,457 (14,382 ) 457,075 Income from operations 34,033 400 34,433 Other expense, net Interest expense 9,075 — 9,075 Other income (660 ) — (660 ) Total other expense, net 8,415 — 8,415 Income from operations before provision for income taxes 25,618 400 26,018 Provision for income taxes 6,659 108 6,767 Net income 18,959 292 19,251 Other comprehensive income: Change in fair value of interest rate cap, net of tax 122 — 122 Reclassification of interest rate cap amortization included in net income 44 — 44 Total other comprehensive income 166 — 166 Comprehensive income $ 19,125 $ 292 $ 19,417 Earnings per share: Basic $ 0.50 $ 0.01 $ 0.51 Diluted $ 0.49 $ 0.01 $ 0.50 52 Weeks Ended January 1, 2019 As Reported Adjustments for Prior Revenue Recognition Standards Amounts Under Previous Standards Operating activities Net income $ 18,959 $ 292 $ 19,251 Adjustments to reconcile net income to net cash provided by operating activities: Allowance for doubtful accounts 45 — 45 Depreciation and amortization 25,794 — 25,794 Amortization of favorable and unfavorable lease assets and liabilities, net (767 ) — (767 ) Amortization of deferred financing costs and debt discount 445 — 445 Stock-based compensation 6,079 — 6,079 Impairment of long-lived assets 3,861 — 3,861 Deferred income taxes 1,097 108 1,205 Loss on disposal of assets, net 1,012 — 1,012 Restaurant closure charges 449 — 449 Other income (523 ) — (523 ) Changes in operating assets and liabilities: Accounts and other receivables, net 616 — 616 Inventories (220 ) — (220 ) Prepaid expenses and other current assets 1,949 — 1,949 Other assets (125 ) — (125 ) Accounts payable 2 — 2 Other accrued liabilities (488 ) — (488 ) Other non-current liabilities 3,647 (400 ) 3,247 Net cash provided by operating activities $ 61,832 $ — $ 61,832 Recently Issued Accounting Standards In August 2018, the FASB issued ASU 2018-15, Intangibles - Goodwill and Other - Internal-Use Software (subtopic 350-40): Customer's Accounting for Implementation Costs Incurred in a Cloud Computing Arrangement That is a Service Contract, which clarifies the accounting implementation costs in cloud computing arrangements. The standard is effective for fiscal years beginning after December 15, 2019. Early adoption is permitted. The Company is currently evaluating the impact of the standard on its consolidated financial statements. In August 2017, the FASB issued ASU 2017-12, Derivatives and Hedging (Topic 815): Targeted Improvements to Accounting for Hedging Activities , and issued additional clarifications and improvements during 2018. This guidance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Early adoption is permitted. The adoption of this standard is not expected to have a material impact on the Company's consolidated financial statements. In February 2016, the FASB issued ASU No. 2016-02, Leases (Topic 842), and issued additional clarifications and improvements throughout 2018. This guidance will result in key changes to lease accounting and will aim to bring leases onto balance sheets to give investors, lenders, and other financial statement users a more comprehensive view of a company's long-term financial obligations as well as the assets it owns versus leases. The pronouncement requires lessees to recognize a liability for lease obligations, which represents the discounted obligation to make future minimum lease payments, and a corresponding right-of-use asset on the balance sheet. The new leasing standard will be effective for fiscal years beginning after December 15, 2018, and for interim periods within those fiscal years. The new guidance requires a modified retrospective transition approach for all leases existing at, or entered into after, the date of initial application, with certain practical expedients available. The Company will adopt the requirements of the new lease standard effective January 2, 2019, the first day of fiscal year 2019, and will apply a modified retrospective adoption method using the optional transition method to apply the standard as of the effective date and therefore will not apply the standard to the comparative periods presented in the Company's financial statements. The Company has elected the package of practical expedients which allows an entity to not reassess whether any existing or expired contracts contain leases, nor reassess lease classifications for existing or expired leases, and an entity does not need to reassess initial direct costs for any existing leases. The Company will not elect the hindsight practical expedient, which permits the use of hindsight when determining lease term and impairment of right-of-use assets. Further, the Company will elect a short-term lease exception policy, permitting the Company to not apply the recognition requirements of this standard to short-term leases with terms of 12 months or less. The Company is finalizing the impact of the standard to its accounting policies, processes, disclosures, and internal control over financial reporting and has implemented necessary upgrades to its existing lease system. The adoption of ASU 2016-02 will have a significant impact on our consolidated balance sheet as the Company will record material right-of-use assets and operating lease liabilities upon adoption and will derecognize all landlord funded assets, deemed landlord financing liabilities and deferred rent liabilities upon transition. The Company expects to record operating lease liabilities of approximately $220 million to $240 million based on the present value of the remaining minimum rental payments using discount rates as of the effective date. In addition, the Company expects to record corresponding right-of-use assets of approximately $210 million to $230 million , based upon the operating lease liabilities adjusted for prepaid and deferred rent, unamortized favorable and unfavorable lease balances, liabilities associated with lease termination costs and impairment of right-of-use assets recognized in retained earnings as of January 2, 2019. At the beginning of the period of adoption, the Company will record the cumulative effect of adoption to retained earnings. Following adoption in fiscal 2019, leases historically treated as deemed landlord financing liabilities will be treated as operating leases resulting in an increase in occupancy and other expense and a decrease to depreciation expense and interest expense. The Company anticipates substantial new disclosure requirements under Topic 842. The Company is continuing its evaluation, which may identify additional impacts this standard will have on its consolidated financial statements and related disclosures. </t>
  </si>
  <si>
    <t>Basis of Presentation and Summary of Significant Accounting Policies (Tables)</t>
  </si>
  <si>
    <t>Disclosure of Long Lived Assets Held-for-sale</t>
  </si>
  <si>
    <t>Assets held for sale consisted of the following at each fiscal year-end (in thousands): January 1, 2019 January 2, 2018 Assets held for sale and leaseback $ 12,771 $ — Other property and equipment held for sale 2,023 — Assets held for sale $ 14,794 $ —</t>
  </si>
  <si>
    <t>Schedule of Property and Equipment Estimated Useful Lives</t>
  </si>
  <si>
    <t>Estimated useful lives for property and equipment are as follows: Buildings 20–35 years Leasehold improvements Shorter of useful life (typically 20 years) or lease term Buildings under capital leases Shorter of useful life (typically 20 years) or lease term Restaurant and other equipment 3–15 years Property and equipment, net at January 1, 2019 and January 2, 2018 consisted of the following, excluding amounts related to properties classified as held for sale (in thousands): January 1, 2019 January 2, 2018 Land $ 1,929 $ 9,800 Buildings 4,335 2,325 Restaurant and other equipment 87,767 74,075 Leasehold improvements 121,409 100,192 Buildings under capital leases 3,390 4,625 Restaurant property leased to others 991 3,090 Construction-in-progress 10,697 11,905 230,518 206,012 Less: Accumulated depreciation (69,089 ) (49,888 ) Property and Equipment, Net $ 161,429 $ 156,124</t>
  </si>
  <si>
    <t>Estimated Future Amortization for Lease Liabilities</t>
  </si>
  <si>
    <t>The estimated future amortization for unfavorable lease liabilities for the next five fiscal years is as follows (in thousands): Unfavorable Lease Liabilities 2019 $ 1,996 2020 1,854 2021 1,571 2022 1,422 2023 1,133</t>
  </si>
  <si>
    <t>Revenue, Remaining Performance Obligation, Expected Timing of Satisfaction</t>
  </si>
  <si>
    <t>Deferred franchise fees are recognized straight-line over the term of the underlying agreement and the amount expected to be recognized in franchise revenue for amounts in deferred franchise fees as of January 1, 2019 is as follows (in thousands): FY 2019 $ 87 FY 2020 83 FY 2021 81 FY 2022 80 FY 2023 77 Thereafter 962 Total Deferred Franchise Fees $ 1,370</t>
  </si>
  <si>
    <t>Schedule of New Accounting Pronouncements and Changes in Accounting Principles</t>
  </si>
  <si>
    <t>The following tables reflect the impact of the adoption of Topic 606 on the Company's consolidated balance sheet as of January 1, 2019 and on the Company's consolidated statements of comprehensive income and cash flows from operating activities for the fifty-two weeks ended January 1, 2019 and the amounts as if Topic 605 was in effect ("Amounts Under Previous Standards") (in thousands): January 1, 2019 As Reported Adjustments for Prior Revenue Recognition Standards Amounts Under Previous Standards Liabilities and shareholders’ equity Current liabilities: Accounts payable $ 19,877 $ — $ 19,877 Other accrued liabilities 34,785 — 34,785 Current portion of capital lease obligations and deemed landlord financing liabilities 1,033 — 1,033 Total current liabilities 55,695 — 55,695 Long-term debt, capital lease obligations and deemed landlord financing liabilities, excluding current portion, net 178,664 — 178,664 Deferred income taxes 69,471 370 69,841 Other non-current liabilities 32,852 (1,369 ) 31,483 Total liabilities 336,682 (999 ) 335,683 Shareholders’ equity: Preferred stock — — — Common stock 4 — 4 Additional paid-in capital 336,941 — 336,941 Accumulated other comprehensive income 180 — 180 Retained earnings 85,149 999 86,148 Total shareholders’ equity 422,274 999 423,273 Total liabilities and shareholders’ equity $ 758,956 $ — $ 758,956 52 Weeks Ended January 1, 2019 As Reported Adjustments for Prior Revenue Recognition Standards Amounts Under Previous Standards Revenue: Company restaurant sales $ 471,193 $ — $ 471,193 Franchise revenue 17,569 (370 ) 17,199 Franchise advertising contributions 13,300 (13,300 ) — Franchise sublease and other income 3,428 (312 ) 3,116 Total revenue 505,490 (13,982 ) 491,508 Operating expenses: Restaurant operating expenses: Food and paper costs 128,873 — 128,873 Labor and related expenses 151,954 — 151,954 Occupancy and other operating expenses 97,745 — 97,745 General and administrative 43,773 (770 ) 43,003 Franchise advertising expenses 13,300 (13,300 ) — Depreciation and amortization 25,794 — 25,794 Occupancy and other - franchise subleases and other 3,167 (312 ) 2,855 Pre-opening costs 1,584 — 1,584 Impairment of long-lived assets 3,861 — 3,861 Restaurant closure charges, net 394 — 394 Loss on disposal of assets, net 1,012 — 1,012 Total operating expenses 471,457 (14,382 ) 457,075 Income from operations 34,033 400 34,433 Other expense, net Interest expense 9,075 — 9,075 Other income (660 ) — (660 ) Total other expense, net 8,415 — 8,415 Income from operations before provision for income taxes 25,618 400 26,018 Provision for income taxes 6,659 108 6,767 Net income 18,959 292 19,251 Other comprehensive income: Change in fair value of interest rate cap, net of tax 122 — 122 Reclassification of interest rate cap amortization included in net income 44 — 44 Total other comprehensive income 166 — 166 Comprehensive income $ 19,125 $ 292 $ 19,417 Earnings per share: Basic $ 0.50 $ 0.01 $ 0.51 Diluted $ 0.49 $ 0.01 $ 0.50 52 Weeks Ended January 1, 2019 As Reported Adjustments for Prior Revenue Recognition Standards Amounts Under Previous Standards Operating activities Net income $ 18,959 $ 292 $ 19,251 Adjustments to reconcile net income to net cash provided by operating activities: Allowance for doubtful accounts 45 — 45 Depreciation and amortization 25,794 — 25,794 Amortization of favorable and unfavorable lease assets and liabilities, net (767 ) — (767 ) Amortization of deferred financing costs and debt discount 445 — 445 Stock-based compensation 6,079 — 6,079 Impairment of long-lived assets 3,861 — 3,861 Deferred income taxes 1,097 108 1,205 Loss on disposal of assets, net 1,012 — 1,012 Restaurant closure charges 449 — 449 Other income (523 ) — (523 ) Changes in operating assets and liabilities: Accounts and other receivables, net 616 — 616 Inventories (220 ) — (220 ) Prepaid expenses and other current assets 1,949 — 1,949 Other assets (125 ) — (125 ) Accounts payable 2 — 2 Other accrued liabilities (488 ) — (488 ) Other non-current liabilities 3,647 (400 ) 3,247 Net cash provided by operating activities $ 61,832 $ — $ 61,832</t>
  </si>
  <si>
    <t>Restaurant Closure and Other Related Charges (Tables)</t>
  </si>
  <si>
    <t>Restaurant Closure Liability Activity</t>
  </si>
  <si>
    <t>The following table presents other restaurant closure liability activity for each period related to current year and prior year restaurant closures and sublease income shortfalls (in thousands): 52 Weeks Ended January 1, 2019 52 Weeks Ended January 2, 2018 53 Weeks Ended January 3, 2017 Closure liability at beginning of period $ 1,213 $ 1,365 $ 1,023 Adjustments to estimate based on current activity (513 ) 22 439 Charges related to current period activity — 46 — Charges for accretion in current period 54 97 80 Cash payments (435 ) (317 ) (177 ) Closure liability at end of period $ 319 $ 1,213 $ 1,365</t>
  </si>
  <si>
    <t>Closure Liability Activity for 12 Closed Restaurants</t>
  </si>
  <si>
    <t>A summary of the restaurant closure liability activity for these 12 closed restaurants consisted of the following (in thousands): Contract termination costs Other associated costs Total Balance at December 29, 2015 $ 3,637 $ 163 $ 3,800 Charges for accretion and other in current period 133 — 133 Cash payments (1,444 ) (163 ) (1,607 ) Reclassification of lease related liabilities (553 ) — (553 ) Balance at January 3, 2017 1,773 — 1,773 Charges for accretion in current period 70 — 70 Cash payments (376 ) — (376 ) Adjustment to estimates based on current activity 144 — 144 Balance at January 2, 2018 1,611 — 1,611 Charges for accretion in current period 61 — 61 Cash payments (327 ) — (327 ) Adjustment to estimates based on current activity 747 — 747 Balance at January 1, 2019 $ 2,092 $ — $ 2,092</t>
  </si>
  <si>
    <t>Property and Equipment, Net (Tables)</t>
  </si>
  <si>
    <t>Schedule of Property and Equipment</t>
  </si>
  <si>
    <t>Summary of Refranchsing and Franchise Acquisitions (Tables)</t>
  </si>
  <si>
    <t>Summary of refranchising</t>
  </si>
  <si>
    <t>The following table provides detail of the related gain recognized during the fifty-two weeks ended January 2, 2018 (dollars in thousands): 52 Weeks Ended January 2, 2018 Company-operated restaurants sold to franchisees 5 Proceeds from the sale of company-operated restaurants $ 2,192 Net assets sold (primarily furniture, fixtures and equipment) (1,261 ) Goodwill related to the company-operated restaurants sold to franchisees (247 ) Net unfavorable lease liabilities (a) (548 ) Other costs (5 ) Gain on sale of company-operated restaurants (b) $ 131 (a) The Company recorded favorable lease assets of $0.1 million and unfavorable lease liabilities of $0.6 million as a result of subleasing land, buildings and leasehold improvements to franchisees, in connection with the sale of company-operated restaurants. (b) Included in loss on disposal of assets, net on the consolidated statements of comprehensive income.</t>
  </si>
  <si>
    <t>Business Combination</t>
  </si>
  <si>
    <t>The following table provides detail of the combined acquisitions for both the fifty-two weeks ended January 1, 2019 , fifty-two weeks ended January 2, 2018 and the fifty-three weeks ended January 3, 2017 (dollars in thousands): 52 Weeks Ended January 1, 2019 52 Weeks Ended January 2, 2018 53 Weeks Ended January 3, 2017 Franchise-operated restaurants acquired from franchisees 3 1 6 Goodwill $ 893 $ 860 $ 969 Property and equipment 798 360 821 Land and building — — 2,127 Reacquired franchise rights 150 — — Unfavorable lease liability — (85 ) — Liabilities assumed — (7 ) (26 ) Total Consideration $ 1,841 $ 1,128 $ 3,891</t>
  </si>
  <si>
    <t>Goodwill and Other Intangible Assets (Tables)</t>
  </si>
  <si>
    <t>Schedule of Changes in Carrying Amount of Goodwill</t>
  </si>
  <si>
    <t>Changes in the carrying amount of goodwill for the fifty-two weeks ended January 1, 2019 are as follows (in thousands): Goodwill Balance as of January 2, 2018 $ 320,638 Acquisition of franchise-operated restaurants 893 Balance as of January 1, 2019 $ 321,531</t>
  </si>
  <si>
    <t>Schedule of Other Intangible Assets</t>
  </si>
  <si>
    <t>The Company’s other intangible assets at January 1, 2019 and January 2, 2018 consisted of the following (in thousands): January 1, 2019 January 2, 2018 Gross Carrying Amount Accumulated Amortization Net Gross Carrying Amount Accumulated Amortization Net Favorable lease assets $ 13,118 $ (5,542 ) $ 7,576 $ 13,744 $ (4,442 ) $ 9,302 Franchise rights 15,032 (4,411 ) 10,621 15,284 (3,282 ) 12,002 Reacquired franchise rights 417 (107 ) 310 243 (49 ) 194 Total amortized other intangible assets $ 28,567 $ (10,060 ) $ 18,507 $ 29,271 $ (7,773 ) $ 21,498</t>
  </si>
  <si>
    <t>Schedule of Finite-Lived Intangible Assets, Future Amortization Expense</t>
  </si>
  <si>
    <t>The estimated future amortization for favorable lease assets and franchise rights for the next five fiscal years is as follows (in thousands): Favorable Lease Assets Franchise Rights 2019 $ 1,443 $ 1,245 2020 1,171 1,176 2021 1,005 1,064 2022 922 965 2023 746 880</t>
  </si>
  <si>
    <t>Debt, Obligations Under Capital Leases and Deemed Landlord Financing Liabilities (Tables)</t>
  </si>
  <si>
    <t>Schedule of Debt</t>
  </si>
  <si>
    <t xml:space="preserve">The Company’s debt, obligations under capital leases and deemed landlord financing liabilities at January 1, 2019 and January 2, 2018 consisted of the following (in thousands): January 1, 2019 January 2, 2018 2015 Senior Credit Facility, net of debt discount of $459 and $747 and deferred financing costs of $155 and $252 at January 1, 2019 and January 2, 2018, respectively $ 158,386 $ 152,001 Total outstanding indebtedness 158,386 152,001 Obligations under capital leases and deemed landlord financing liabilities 21,311 20,053 Total debt, net 179,697 172,054 Less: amounts due within one year 1,033 1,415 Total amounts due after one year, net $ 178,664 $ 170,639 </t>
  </si>
  <si>
    <t>Schedule of Maturities of Debt</t>
  </si>
  <si>
    <t>Based on debt agreements and leases in place as of January 1, 2019 , future maturities of debt, obligations under capital leases and deemed landlord financing liabilities were as follows (in thousands): 2019 $ 1,033 2020 159,881 2021 832 2022 777 2023 927 Thereafter 16,861 Total maturities 180,311 Less: debt discount and deferred financing costs (614 ) Total debt, net $ 179,697</t>
  </si>
  <si>
    <t>Fair Value Measurements (Tables)</t>
  </si>
  <si>
    <t>Summary of Estimated Fair Values of Long-term Debt Instruments, Warrant Liability and Interest Rate Cap Agreement</t>
  </si>
  <si>
    <t>The following is a summary of the estimated fair values for the long-term debt instruments (in thousands): January 1, 2019 January 2, 2018 Estimated Fair Value Book Value Estimated Fair Value Book Value 2015 Senior Credit Facility $ 158,386 $ 158,386 $ 152,001 $ 152,001</t>
  </si>
  <si>
    <t>Summary of Assets and Liabilities Measured at Fair Value on Recurring Basis</t>
  </si>
  <si>
    <t>The Company’s assets and liabilities measured at fair value on a recurring basis as of January 1, 2019 and January 2, 2018 were as follows (in thousands): January 1, 2019 Markets for Identical Assets (Level 1) Observable Inputs (Level 2) Unobservable Inputs (Level 3) 2016 Interest Rate Cap Agreement $ 499 $ — $ 499 $ — Total assets measured at fair value $ 499 $ — $ 499 $ — January 2, 2018 Markets for Identical Assets (Level 1) Observable Inputs (Level 2) Unobservable Inputs (Level 3) 2016 Interest Rate Cap Agreement $ 332 $ — $ 332 $ — Total assets measured at fair value $ 332 $ — $ 332 $ —</t>
  </si>
  <si>
    <t>Other Accrued Liabilities and Other Non-current Liabilities (Tables)</t>
  </si>
  <si>
    <t>Summary of Other Accrued Liabilities</t>
  </si>
  <si>
    <t>A summary of other accrued liabilities follows (in thousands): January 1, 2019 January 2, 2018 Employee compensation and related items $ 12,888 $ 12,945 Accrued insurance 5,664 7,232 Accrued sales tax 3,952 3,987 Accrued property and equipment purchases 3,196 3,757 Accrued advertising 1,578 728 Accrued real property tax 1,420 1,331 Restaurant closure liability 623 794 Other 5,464 4,483 $ 34,785 $ 35,257</t>
  </si>
  <si>
    <t>Summary of Other Non-current Liabilities</t>
  </si>
  <si>
    <t>A summary of other non-current liabilities follows (in thousands): January 1, 2019 January 2, 2018 Unfavorable lease liabilities $ 11,975 $ 14,469 Insurance reserves 8,794 5,965 Deferred rent liability 4,594 2,972 Deferred development and initial franchise fees 2,742 1,335 Restaurant closure liabilities 1,788 2,030 Deferred gift card income 1,290 1,234 Unearned trade discount, non-current 739 1,149 Other 930 2,277 $ 32,852 $ 31,431</t>
  </si>
  <si>
    <t>Stock-Based Compensation (Tables)</t>
  </si>
  <si>
    <t>Nonvested Restricted Stock Shares Activity</t>
  </si>
  <si>
    <t>A summary of outstanding and unvested restricted stock activity as of January 1, 2019 and changes during the period from January 2, 2018 through January 1, 2019 are as follows: Shares Weighted-Average Grant Date Fair Value Nonvested at January 2, 2018 1,088,910 $ 11.92 Granted 594,619 13.88 Vested (425,873 ) 11.85 Forfeited (23,125 ) 13.09 Nonvested at January 1, 2019 1,234,531 $ 12.87</t>
  </si>
  <si>
    <t>Summary of Stock Options Activity</t>
  </si>
  <si>
    <t>A summary of stock option activity as of January 1, 2019 and changes during the period from January 2, 2018 through January 1, 2019 are as follows: Shares Weighted Average Exercise Price Weighted Average Remaining Contractual Term (in Years) Aggregate Intrinsic Value (in thousands) Options outstanding at January 2, 2018 417,000 $ 11.04 5.5 $ 641 Granted 106,000 14.04 Exercised (21,750 ) 10.22 Forfeited / Expired (48,000 ) 11.43 Options outstanding at January 1, 2019 453,250 $ 11.74 5.0 $ 77 Options exercisable at January 1, 2019 187,996 $ 10.57 4.3 $ 38 Options exercisable and expected to vest at January 1, 2019 425,954 $ 11.65 4.9 $ 74</t>
  </si>
  <si>
    <t>Assumptions Used in Option-pricing Valuation</t>
  </si>
  <si>
    <t>The following table reflects the weighted-average assumptions used in the Black-Scholes option-pricing model to value the stock options granted in the fifty-two weeks ended January 1, 2019 , the fifty-two weeks ended January 2, 2018 and the fifty-three weeks ended January 3, 2017: 52 Weeks Ended 52 Weeks Ended 53 Weeks Ended Expected volatility 36.29 % 36.09 % 37.64 % Risk-free rate of return 2.71 % 1.86 % 1.12 % Expected life (in years) 4.74 4.75 5.50 Dividend yield — — — Fair value per share at date of grant $ 4.92 $ 4.63 $ 3.31</t>
  </si>
  <si>
    <t>Earnings per Share (Tables)</t>
  </si>
  <si>
    <t>Schedule of Basic and Diluted Net Income (Loss) Per Share Data</t>
  </si>
  <si>
    <t>Below are basic and diluted net income per share for the periods indicated (amounts in thousands except share and per share data): 52 Weeks Ended 52 Weeks Ended 53 Weeks Ended January 1, 2019 January 2, 2018 January 3, 2017 Numerator: Net income $ 18,959 $ 49,871 $ 20,913 Denominator: Weighted-average shares outstanding - basic 38,106,057 38,689,508 38,725,541 Dilutive effect of restricted shares 256,217 417,371 263,003 Dilutive effect of stock options 17,611 28,931 — Dilutive effect of warrants 304,074 814,097 286,105 Weighted-average shares outstanding - diluted 38,683,959 39,949,907 39,274,649 Net income per share - basic $ 0.50 $ 1.29 $ 0.54 Net income per share - diluted $ 0.49 $ 1.25 $ 0.53 Antidilutive options, unvested restricted stock awards, and warrants excluded from the computations 686,278 69,722 8,343,842</t>
  </si>
  <si>
    <t>Income Taxes (Tables)</t>
  </si>
  <si>
    <t>Schedule of Components of Income Tax Expense (Benefit)</t>
  </si>
  <si>
    <t>The component of the provision for income taxes are as follows (in thousands): 52 Weeks Ended 52 Weeks Ended 53 Weeks Ended January 1, 2019 January 2, 2018 January 3, 2017 Current: Federal $ 3,762 $ 5,884 $ 4,204 State 1,800 886 270 5,562 6,770 4,474 Deferred: Federal 698 (24,636 ) 7,145 State 399 2,042 3,710 1,097 (22,594 ) 10,855 Income tax provision (benefit) $ 6,659 $ (15,824 ) $ 15,329</t>
  </si>
  <si>
    <t>Schedule of Effective Income Tax Rate Reconciliation</t>
  </si>
  <si>
    <t>The difference between the effective rates and the statutory federal income tax rate is composed of the following items (dollars in thousands): 52 Weeks Ended 52 Weeks Ended 53 Weeks Ended January 1, 2019 January 2, 2018 January 3, 2017 Federal income taxes $ 5,380 21.0 % $ 11,916 35.0 % $ 12,685 35.0 % State and local income taxes, net of federal tax benefit 1,639 6.4 % 1,688 5.0 % 1,882 5.2 % Targeted job credits (727 ) (2.8 )% (420 ) (1.2 )% (448 ) (1.2 )% Investment in subsidiary — — % — — % 570 1.6 % Tax reform (291 ) (1.1 )% (29,111 ) (85.5 )% — — % Transaction costs — — % — — % 227 0.6 % Executive compensation disallowed 362 1.4 % 81 0.2 % 104 0.3 % Permanent tax differences and other 296 1.1 % 22 — % 309 0.8 % Income tax provision (benefit) $ 6,659 26.0 % $ (15,824 ) (46.5 )% $ 15,329 42.3 %</t>
  </si>
  <si>
    <t>Schedule of Deferred Tax Assets and Liabilities</t>
  </si>
  <si>
    <t>Significant components of the Company's deferred tax assets and liabilities are as follows (in thousands): January 1, 2019 January 2, 2018 Deferred tax assets: Deferred rent $ 1,173 $ 741 Accrued insurance 3,685 3,332 Reserve for restructuring and closed restaurants 652 763 Net operating loss carryforwards and tax credits 122 485 Deferred income 1,196 1,069 Stock-based compensation 1,049 767 Accrued compensation 532 472 Other, net 494 355 Deferred tax assets 8,903 7,984 Less valuation allowance — — Net deferred tax assets 8,903 7,984 Deferred tax liabilities: Property, equipment and intangibles (69,357 ) (67,696 ) Investment in subsidiary (7,448 ) (7,420 ) Prepaid expenses (1,569 ) (1,442 ) Deferred tax liabilities (78,374 ) (76,558 ) Net deferred tax liabilities $ (69,471 ) $ (68,574 )</t>
  </si>
  <si>
    <t>Leases (Tables)</t>
  </si>
  <si>
    <t>Schedule of Rent Expense</t>
  </si>
  <si>
    <t>Franchise sublease income which includes minimum rent, percentage rent, real estate taxes and common area maintenance are classified separately under franchise sublease income on the consolidated statements of comprehensive income. Franchise sublease expenses which include minimum rent, percentage rent, real estate taxes and common area maintenance are classified separately under occupancy and other – franchise subleases on the consolidated statements of comprehensive income. Total franchise sublease income and franchise sublease expense for the Company comprise the following (in thousands): 52 Weeks Ended 52 Weeks Ended 53 Weeks Ended January 1, 2019 January 2, 2018 January 3, 2017 Franchise sublease income $ (3,115 ) $ (2,844 ) $ (2,343 ) Franchise sublease expense 2,855 2,608 2,207 Sublease rent income includes contingent rentals based on sales totaling $0.1 million during each of the fifty-two weeks ended January 1, 2019</t>
  </si>
  <si>
    <t>Schedule of Future Minimum Rental Payments for Operating Leases</t>
  </si>
  <si>
    <t xml:space="preserve">Minimum rental commitments and sublease minimum rental receipts as of January 1, 2019 , under capital and operating leases having an initial non-cancelable term of one year or more are shown in the following table (in thousands): Rental Payments Rental Receipts Capital Lease and Deemed Landlord Financing Liabilities Operating Leases Operating Subleases Net Lease Commitments 2019 $ 3,561 $ 33,951 $ (2,564 ) $ 34,948 2020 3,317 32,071 (2,403 ) 32,985 2021 3,186 30,794 (2,409 ) 31,571 2022 3,056 29,362 (2,392 ) 30,026 2023 3,123 26,414 (2,274 ) 27,263 Thereafter 34,071 153,675 (16,844 ) 170,902 Total minimum lease payments $ 50,314 $ 306,267 $ (28,886 ) $ 327,695 Imputed interest (29,003 ) Present value of payments $ 21,311 </t>
  </si>
  <si>
    <t>Schedule of Future Minimum Lease Payments for Capital Leases</t>
  </si>
  <si>
    <t>Quarterly Financial Data (Unaudited) (Tables)</t>
  </si>
  <si>
    <t>Schedule of Quarterly Financial Information</t>
  </si>
  <si>
    <t xml:space="preserve">Summarized unaudited quarterly financial data (amounts in thousands except per share data): 16 Weeks Ended 12 Weeks Ended Fiscal Year 2018 January 1, 2019 September 11, 2018 June 19, 2018 March 27, 2018 Total revenue $ 157,293 $ 117,830 $ 117,813 $ 112,554 Income from operations 10,696 9,195 7,804 6,338 Net income 5,646 5,874 4,210 3,229 Earnings per share: Basic $ 0.15 $ 0.15 $ 0.11 $ 0.08 Diluted $ 0.15 $ 0.15 $ 0.11 $ 0.08 16 Weeks Ended 12 Weeks Ended Fiscal Year 2017 January 2, 2018 September 12, 2017 June 20, 2017 March 28, 2017 Total revenue $ 146,542 $ 110,988 $ 108,581 $ 105,345 Income from operations 12,825 9,533 10,276 8,613 Net income 35,202 5,101 5,330 4,238 Earnings per share: Basic $ 0.91 $ 0.13 $ 0.14 $ 0.11 Diluted $ 0.89 $ 0.13 $ 0.13 $ 0.10 </t>
  </si>
  <si>
    <t>Description of Business - Additional Information (Detail)</t>
  </si>
  <si>
    <t>Mar. 12, 2015</t>
  </si>
  <si>
    <t>Jan. 01, 2019staterestaurant</t>
  </si>
  <si>
    <t>Jan. 02, 2018restaurant</t>
  </si>
  <si>
    <t>Franchisor Disclosure [Line Items]</t>
  </si>
  <si>
    <t>Number of states in which entity operates | state</t>
  </si>
  <si>
    <t>Stock purchase agreement date</t>
  </si>
  <si>
    <t>Mar. 12,
		2015</t>
  </si>
  <si>
    <t>Entity operated units</t>
  </si>
  <si>
    <t>Number of restaurants</t>
  </si>
  <si>
    <t>Franchised units</t>
  </si>
  <si>
    <t>Franchised units | GUAM</t>
  </si>
  <si>
    <t>Basis of Presentation and Summary of Significant Accounting Policies - Additional Information (Detail)</t>
  </si>
  <si>
    <t>Mar. 29, 2017$ / sharesshares</t>
  </si>
  <si>
    <t>Jan. 03, 2017location$ / shares</t>
  </si>
  <si>
    <t>Dec. 29, 2015USD ($)</t>
  </si>
  <si>
    <t>Jun. 30, 2015USD ($)</t>
  </si>
  <si>
    <t>Jan. 01, 2019USD ($)Segmentrenewalrestaurantvendor$ / sharesshares</t>
  </si>
  <si>
    <t>Jan. 02, 2018USD ($)$ / sharesshares</t>
  </si>
  <si>
    <t>Jan. 03, 2017USD ($)$ / sharesshares</t>
  </si>
  <si>
    <t>Basis Of Presentation And Summary Of Significant Accounting Policies [Line Items]</t>
  </si>
  <si>
    <t>Franchise agreement, term</t>
  </si>
  <si>
    <t>20 years</t>
  </si>
  <si>
    <t>Share Price | $ / shares</t>
  </si>
  <si>
    <t>Number of vendors | vendor</t>
  </si>
  <si>
    <t>Interest capitalized in connection with construction</t>
  </si>
  <si>
    <t>Lease agreement term (in years)</t>
  </si>
  <si>
    <t>35 years</t>
  </si>
  <si>
    <t>Deductible per occurrence for general liability</t>
  </si>
  <si>
    <t>Percentage of net sales for advertising</t>
  </si>
  <si>
    <t>4.00%</t>
  </si>
  <si>
    <t>Number of operating segments | Segment</t>
  </si>
  <si>
    <t>Number of reportable segments | Segment</t>
  </si>
  <si>
    <t>Number of restaurants | restaurant</t>
  </si>
  <si>
    <t>CALIFORNIA</t>
  </si>
  <si>
    <t>CALIFORNIA | Entity operated units</t>
  </si>
  <si>
    <t>CALIFORNIA | Franchised units</t>
  </si>
  <si>
    <t>Minimum</t>
  </si>
  <si>
    <t>Number of lease renewal options | renewal</t>
  </si>
  <si>
    <t>Lease renewal term (in years)</t>
  </si>
  <si>
    <t>5 years</t>
  </si>
  <si>
    <t>Insurance coverage deductibles range for claims</t>
  </si>
  <si>
    <t>Maximum</t>
  </si>
  <si>
    <t>10 years</t>
  </si>
  <si>
    <t>Capitalized software</t>
  </si>
  <si>
    <t>Estimated useful lives of assets (in years)</t>
  </si>
  <si>
    <t>3 years</t>
  </si>
  <si>
    <t>Buildings under capital leases</t>
  </si>
  <si>
    <t>Restaurant and other equipment | Minimum</t>
  </si>
  <si>
    <t>Restaurant and other equipment | Maximum</t>
  </si>
  <si>
    <t>15 years</t>
  </si>
  <si>
    <t>DeferredGiftCardIncomeTotal</t>
  </si>
  <si>
    <t>Deferred gift card income</t>
  </si>
  <si>
    <t>Noncurrent portion of advanced reimbursements</t>
  </si>
  <si>
    <t>Current portion of advanced reimbursements</t>
  </si>
  <si>
    <t>Depreciation and amortization expense</t>
  </si>
  <si>
    <t>Property and equipment depreciation expense</t>
  </si>
  <si>
    <t>Carrying value of capitalized software costs</t>
  </si>
  <si>
    <t>Capitalized software costs</t>
  </si>
  <si>
    <t>Capitalized software amortization expense</t>
  </si>
  <si>
    <t>Carrying value of unfavorable lease liabilities</t>
  </si>
  <si>
    <t>Lease accumulated amortization</t>
  </si>
  <si>
    <t>Number of underperforming locations | location</t>
  </si>
  <si>
    <t>Amortization credits for unfavorable lease liabilities</t>
  </si>
  <si>
    <t>Weighted-average amortization period (in years)</t>
  </si>
  <si>
    <t>7 years 3 months 18 days</t>
  </si>
  <si>
    <t>Advertising expenses</t>
  </si>
  <si>
    <t>Partnership monthly rental income</t>
  </si>
  <si>
    <t>Proceeds from credit facility</t>
  </si>
  <si>
    <t>Gift Card Liability, Current</t>
  </si>
  <si>
    <t>Successor | Entity operated units</t>
  </si>
  <si>
    <t>Accrued advertising</t>
  </si>
  <si>
    <t>Successor | Franchised units</t>
  </si>
  <si>
    <t>Successor | Buildings under capital leases</t>
  </si>
  <si>
    <t>Successor | Construction-in-progress</t>
  </si>
  <si>
    <t>Capitalized construction costs</t>
  </si>
  <si>
    <t>Adjustments for Prior Revenue Recognition Standards | Successor</t>
  </si>
  <si>
    <t>Franchise revenue</t>
  </si>
  <si>
    <t>Franchise revenue from amortization of deferred franchise fees as a result of the adoption of Topic 606</t>
  </si>
  <si>
    <t>Gain on termination of development agreement</t>
  </si>
  <si>
    <t>Deferred franchise fees</t>
  </si>
  <si>
    <t>Warrants | Successor</t>
  </si>
  <si>
    <t>Shares/warrants repurchased (in shares/warrants) | shares</t>
  </si>
  <si>
    <t>Average cost per share/warrant (in dollars per share/warrant) | $ / shares</t>
  </si>
  <si>
    <t>Discount on repurchase</t>
  </si>
  <si>
    <t>5.00%</t>
  </si>
  <si>
    <t>Retained Earnings (Accumulated Deficit) | Successor</t>
  </si>
  <si>
    <t>Retained Earnings (Accumulated Deficit) | Franchise revenue | Successor</t>
  </si>
  <si>
    <t>Accounting Standards Update 2014-09 | Adjustments for Prior Revenue Recognition Standards | Successor</t>
  </si>
  <si>
    <t>Accounting Standards Update 2014-09 | Franchise revenue | Adjustments for Prior Revenue Recognition Standards | Successor</t>
  </si>
  <si>
    <t>Accounting Standards Update 2014-09 | Franchise advertising contributions | Adjustments for Prior Revenue Recognition Standards | Successor</t>
  </si>
  <si>
    <t>Basis of Presentation and Summary of Significant Accounting Policies - Assets Held-for-sale (Details) - Successor - USD ($) $ in Thousands</t>
  </si>
  <si>
    <t>Long Lived Assets Held-for-sale [Line Items]</t>
  </si>
  <si>
    <t>Assets held for sale and leaseback</t>
  </si>
  <si>
    <t>Other property and equipment held for sale</t>
  </si>
  <si>
    <t>Basis of Presentation and Summary of Significant Accounting Policies - Schedule of Property and Equipment Estimated Useful Lives (Detail) - USD ($)</t>
  </si>
  <si>
    <t>Property, Plant and Equipment [Line Items]</t>
  </si>
  <si>
    <t>Leasehold improvements</t>
  </si>
  <si>
    <t>Estimated useful lives of assets</t>
  </si>
  <si>
    <t>Shorter of useful life (typically 20 years) or lease term</t>
  </si>
  <si>
    <t>Minimum | Buildings</t>
  </si>
  <si>
    <t>Minimum | Restaurant and other equipment</t>
  </si>
  <si>
    <t>Maximum | Buildings</t>
  </si>
  <si>
    <t>Maximum | Restaurant and other equipment</t>
  </si>
  <si>
    <t>Basis of Presentation and Summary of Significant Accounting Policies - Estimated Future Amortization for Lease Liabilities (Details) $ in Thousands</t>
  </si>
  <si>
    <t>Jan. 01, 2019USD ($)</t>
  </si>
  <si>
    <t>Contractual Obligation, Fiscal Year Maturity Schedule [Abstract]</t>
  </si>
  <si>
    <t>2019</t>
  </si>
  <si>
    <t>2020</t>
  </si>
  <si>
    <t>2021</t>
  </si>
  <si>
    <t>2022</t>
  </si>
  <si>
    <t>2023</t>
  </si>
  <si>
    <t>Basis of Presentation and Summary of Significant Accounting Policies - Remaining Performance Obligation (Details) $ in Thousands</t>
  </si>
  <si>
    <t>Revenue, Remaining Performance Obligation, Amount</t>
  </si>
  <si>
    <t>Revenue, Remaining Performance Obligation, Expected Timing of Satisfaction, Start Date [Axis]: 2019-01-02</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0-01-02</t>
  </si>
  <si>
    <t>Revenue, Remaining Performance Obligation, Expected Timing of Satisfaction, Start Date [Axis]: 2021-01-02</t>
  </si>
  <si>
    <t>Revenue, Remaining Performance Obligation, Expected Timing of Satisfaction, Start Date [Axis]: 2022-01-02</t>
  </si>
  <si>
    <t>Revenue, Remaining Performance Obligation, Expected Timing of Satisfaction, Start Date [Axis]: 2023-01-02</t>
  </si>
  <si>
    <t>Revenue, Remaining Performance Obligation, Expected Timing of Satisfaction, Start Date [Axis]: 2024-01-02</t>
  </si>
  <si>
    <t>Basis of Presentation and Summary of Significant Accounting Policies - Impact of Adoption of Topic 606 - Consolidated Balance Sheet (Details) - Successor - USD ($) $ in Thousands</t>
  </si>
  <si>
    <t>Preferred stock</t>
  </si>
  <si>
    <t>Common stock</t>
  </si>
  <si>
    <t>Adjustments for Prior Revenue Recognition Standards | Accounting Standards Update 2014-09</t>
  </si>
  <si>
    <t>Amounts Under Previous Standards</t>
  </si>
  <si>
    <t>Basis of Presentation and Summary of Significant Accounting Policies - Impact of Adoption of Topic 606 - Consolidated Statements of Comprehensive Income (Details) - USD ($)</t>
  </si>
  <si>
    <t>Successor | Amounts Under Previous Standards</t>
  </si>
  <si>
    <t>Successor | Accounting Standards Update 2014-09 | Adjustments for Prior Revenue Recognition Standards</t>
  </si>
  <si>
    <t>Successor | Company restaurant sales</t>
  </si>
  <si>
    <t>Successor | Company restaurant sales | Amounts Under Previous Standards</t>
  </si>
  <si>
    <t>Successor | Company restaurant sales | Accounting Standards Update 2014-09 | Adjustments for Prior Revenue Recognition Standards</t>
  </si>
  <si>
    <t>Successor | Franchise revenue</t>
  </si>
  <si>
    <t>Successor | Franchise revenue | Amounts Under Previous Standards</t>
  </si>
  <si>
    <t>Successor | Franchise revenue | Accounting Standards Update 2014-09 | Adjustments for Prior Revenue Recognition Standards</t>
  </si>
  <si>
    <t>Successor | Franchise advertising contributions</t>
  </si>
  <si>
    <t>Successor | Franchise advertising contributions | Amounts Under Previous Standards</t>
  </si>
  <si>
    <t>Successor | Franchise advertising contributions | Accounting Standards Update 2014-09 | Adjustments for Prior Revenue Recognition Standards</t>
  </si>
  <si>
    <t>Successor | Franchise sublease and other income</t>
  </si>
  <si>
    <t>Successor | Franchise sublease and other income | Amounts Under Previous Standards</t>
  </si>
  <si>
    <t>Successor | Franchise sublease and other income | Accounting Standards Update 2014-09 | Adjustments for Prior Revenue Recognition Standards</t>
  </si>
  <si>
    <t>Successor | Food and paper costs</t>
  </si>
  <si>
    <t>Successor | Food and paper costs | Amounts Under Previous Standards</t>
  </si>
  <si>
    <t>Successor | Food and paper costs | Accounting Standards Update 2014-09 | Adjustments for Prior Revenue Recognition Standards</t>
  </si>
  <si>
    <t>Basis of Presentation and Summary of Significant Accounting Policies - Impact of Adoption of Topic 606 - Consolidated Statements of Cash Flows (Details) - Successor - USD ($) $ in Thousands</t>
  </si>
  <si>
    <t>Accounting Standards Update 2014-09 | Adjustments for Prior Revenue Recognition Standards</t>
  </si>
  <si>
    <t>Basis of Presentation and Summary of Significant Accounting Policies - Recently Issued Accounting Standards (Details) - USD ($) $ in Thousands</t>
  </si>
  <si>
    <t>Jan. 02, 2019</t>
  </si>
  <si>
    <t>New Accounting Pronouncements or Change in Accounting Principle [Line Items]</t>
  </si>
  <si>
    <t>Cumulative Effect of New Accounting Principle in Period of Adoption</t>
  </si>
  <si>
    <t>Minimum | Subsequent Event | Scenario, Forecast | Accounting Standards Update 2016-02</t>
  </si>
  <si>
    <t>Operating lease liability</t>
  </si>
  <si>
    <t>Operating lease, right-of-use asset</t>
  </si>
  <si>
    <t>Maximum | Subsequent Event | Scenario, Forecast | Accounting Standards Update 2016-02</t>
  </si>
  <si>
    <t>Adjustments for Prior Revenue Recognition Standards | Product and Service, Other | Successor | Accounting Standards Update 2014-09</t>
  </si>
  <si>
    <t>Business Combination - Additional Information (Detail) - USD ($) $ in Thousands</t>
  </si>
  <si>
    <t>Aug. 08, 2016</t>
  </si>
  <si>
    <t>Business Acquisition [Line Items]</t>
  </si>
  <si>
    <t>Business combination, goodwill</t>
  </si>
  <si>
    <t>Issuance of common stock, value</t>
  </si>
  <si>
    <t>Business Combination - Summary of Merger Consideration Paid to DTH Stockholders (except for the Levy Newco Parties) (Detail) - $ / shares</t>
  </si>
  <si>
    <t>Value per share as of June 30, 2015</t>
  </si>
  <si>
    <t>Business Combination - Schedule of Preliminary Allocation of Purchase Price to Tangible and Identifiable Intangible Assets Acquired and Liabilities Assumed Based on Fair Value (Detail) - USD ($) $ in Thousands</t>
  </si>
  <si>
    <t>Business Combination - Schedule of Preliminary Values Allocated to Intangible Assets and Useful Lives (Detail)</t>
  </si>
  <si>
    <t>Franchise rights</t>
  </si>
  <si>
    <t>Useful life of finite lived intangible assets (in years)</t>
  </si>
  <si>
    <t>40 years</t>
  </si>
  <si>
    <t>Restaurant Closure and Other Related Charges - Additional Information (Details) $ in Thousands</t>
  </si>
  <si>
    <t>Jan. 03, 2017USD ($)location</t>
  </si>
  <si>
    <t>Jan. 01, 2019USD ($)locationrestaurant</t>
  </si>
  <si>
    <t>Jan. 02, 2018USD ($)location</t>
  </si>
  <si>
    <t>Restructuring Cost and Reserve [Line Items]</t>
  </si>
  <si>
    <t>Number of restaurants, changes in estimates for lease termination liability | restaurant</t>
  </si>
  <si>
    <t>Sublease income, leases deemed landlord financing</t>
  </si>
  <si>
    <t>Restaurant closure liability</t>
  </si>
  <si>
    <t>Current portion of restaurant closure liability</t>
  </si>
  <si>
    <t>Non-current portion of restaurant closure liability</t>
  </si>
  <si>
    <t>Facility Closing [Member] | Successor</t>
  </si>
  <si>
    <t>Adjustments to estimate based on current activity</t>
  </si>
  <si>
    <t>12 Underperforming Restaurants | Successor</t>
  </si>
  <si>
    <t>Restructuring cost incurred</t>
  </si>
  <si>
    <t>Reclassification of lease related liabilities</t>
  </si>
  <si>
    <t>Franchise-operated restaurants acquired from franchisees | location</t>
  </si>
  <si>
    <t>Restaurant Closure and Other Related Charges - Restaurant Closure Liability Activity (Details) - Successor $ in Thousands</t>
  </si>
  <si>
    <t>Jan. 02, 2018USD ($)</t>
  </si>
  <si>
    <t>Jan. 03, 2017USD ($)</t>
  </si>
  <si>
    <t>Restructuring Reserve [Roll Forward]</t>
  </si>
  <si>
    <t>Closure liability at beginning of period</t>
  </si>
  <si>
    <t>Charges for accretion in current period</t>
  </si>
  <si>
    <t>Closure liability at end of period</t>
  </si>
  <si>
    <t>Facility Closing [Member]</t>
  </si>
  <si>
    <t>Restructuring Reserve, Period Increase (Decrease)</t>
  </si>
  <si>
    <t>Cash payments</t>
  </si>
  <si>
    <t>12 Underperforming Restaurants</t>
  </si>
  <si>
    <t>12 Underperforming Restaurants | Contract Termination [Member]</t>
  </si>
  <si>
    <t>12 Underperforming Restaurants | Other Restructuring [Member]</t>
  </si>
  <si>
    <t>Property and Equipment, Net - Schedule of Property and Equipment (Details) - Successor - USD ($) $ in Thousands</t>
  </si>
  <si>
    <t>Property and equipment</t>
  </si>
  <si>
    <t>Less: Accumulated depreciation</t>
  </si>
  <si>
    <t>Land</t>
  </si>
  <si>
    <t>Buildings</t>
  </si>
  <si>
    <t>Restaurant and other equipment</t>
  </si>
  <si>
    <t>RestaurantPropertyLeasedToOthers [Member]</t>
  </si>
  <si>
    <t>Construction-in-progress</t>
  </si>
  <si>
    <t>Summary of Refranchsing and Franchise Acquisitions Summary of refranchising (Details) $ in Thousands</t>
  </si>
  <si>
    <t>Jan. 02, 2018USD ($)restaurant</t>
  </si>
  <si>
    <t>Company-operated restaurants sold to franchisees | restaurant</t>
  </si>
  <si>
    <t>Net assets sold (primarily furniture, fixtures and equipment)</t>
  </si>
  <si>
    <t>Goodwill related to the company-operated restaurants sold to franchisees</t>
  </si>
  <si>
    <t>(Unfavorable)/favorable lease assets/liabilities</t>
  </si>
  <si>
    <t>Other costs related to the sale of company-operated restaurants</t>
  </si>
  <si>
    <t>Gain on sale of company-operated restaurants</t>
  </si>
  <si>
    <t>Sale of company-operated restaurants</t>
  </si>
  <si>
    <t>Favorable lease assets</t>
  </si>
  <si>
    <t>Unfavorable Leasehold Interests Noncurrent</t>
  </si>
  <si>
    <t>Total consideration excluding land and building</t>
  </si>
  <si>
    <t>Summary of Refranchsing and Franchise Acquisitions Franchise Acquisitions (Details) $ in Thousands</t>
  </si>
  <si>
    <t>Jan. 01, 2019USD ($)location</t>
  </si>
  <si>
    <t>Unfavorable Leasehold Interests Noncurrent, Accrual Adjustment</t>
  </si>
  <si>
    <t>Land and building</t>
  </si>
  <si>
    <t>Reacquired franchise rights</t>
  </si>
  <si>
    <t>Unfavorable lease liability</t>
  </si>
  <si>
    <t>Liabilities assumed</t>
  </si>
  <si>
    <t>Total gross consideration</t>
  </si>
  <si>
    <t>Goodwill and Other Intangible Assets - Schedule of Changes in Carrying Amount of Goodwill (Detail) $ in Thousands</t>
  </si>
  <si>
    <t>Goodwill And Other Intangible Asset [Line Items]</t>
  </si>
  <si>
    <t>Balance as of January 2, 2018</t>
  </si>
  <si>
    <t>Acquisition of franchise-operated restaurants</t>
  </si>
  <si>
    <t>Balance as of January 1, 2019</t>
  </si>
  <si>
    <t>Goodwill and Other Intangible Assets - Schedule of Other Intangible Assets (Detail) - Successor - USD ($) $ in Thousands</t>
  </si>
  <si>
    <t>Finite-Lived Intangible Assets [Line Items]</t>
  </si>
  <si>
    <t>Gross Carrying Amount</t>
  </si>
  <si>
    <t>Accumulated Amortization</t>
  </si>
  <si>
    <t>Net</t>
  </si>
  <si>
    <t>Goodwill and Other Intangible Assets - Schedule of Finite-Lived Intangible Assets, Future Amortization Expense (Details) $ in Thousands</t>
  </si>
  <si>
    <t>Goodwill and Other Intangible Assets - Additional Information (Details)</t>
  </si>
  <si>
    <t>Jan. 01, 2019USD ($)locationrestaurantlease</t>
  </si>
  <si>
    <t>Jan. 02, 2018USD ($)locationrestaurant</t>
  </si>
  <si>
    <t>Goodwill adjusment</t>
  </si>
  <si>
    <t>Number of franchised restaurants acquired | restaurant</t>
  </si>
  <si>
    <t>Amortization expense</t>
  </si>
  <si>
    <t>Successor | Franchise rights</t>
  </si>
  <si>
    <t>Weighted average life of definite-lived intangibles (in years)</t>
  </si>
  <si>
    <t>12 years 1 month 17 days</t>
  </si>
  <si>
    <t>Successor | Favorable lease assets</t>
  </si>
  <si>
    <t>6 years 7 months 6 days</t>
  </si>
  <si>
    <t>Three Leases | Successor | Favorable lease assets</t>
  </si>
  <si>
    <t>Number of leases terminated | lease</t>
  </si>
  <si>
    <t>Intangible assets written off</t>
  </si>
  <si>
    <t>Nine Franchise Locations | Successor | Favorable lease assets</t>
  </si>
  <si>
    <t>Number of franchise locations fully amortized | location</t>
  </si>
  <si>
    <t>One Franchise-Operated Restaurant | Successor | Franchise rights</t>
  </si>
  <si>
    <t>Number of franchise locations closed | restaurant</t>
  </si>
  <si>
    <t>Six Franchise Locations | Successor | Franchise rights</t>
  </si>
  <si>
    <t>One Franchise Location | Successor | Franchise rights</t>
  </si>
  <si>
    <t>Number of franchised restaurants acquired | location</t>
  </si>
  <si>
    <t>Intangible assets acquired</t>
  </si>
  <si>
    <t>Five Franchise Locations | Successor | Franchise rights</t>
  </si>
  <si>
    <t>Two Franchise-Operated Restaurants | Successor | Franchise rights</t>
  </si>
  <si>
    <t>Debt, Obligations Under Capital Leases and Deemed Landlord Financing Liabilities - Schedule of Debt (Details) - USD ($) $ in Thousands</t>
  </si>
  <si>
    <t>Aug. 04, 2015</t>
  </si>
  <si>
    <t>Debt Instrument [Line Items]</t>
  </si>
  <si>
    <t>Total debt, net</t>
  </si>
  <si>
    <t>Amortization of Debt Issuance Costs and Discounts</t>
  </si>
  <si>
    <t>Total outstanding indebtedness</t>
  </si>
  <si>
    <t>Obligations under capital leases and deemed landlord financing liabilities</t>
  </si>
  <si>
    <t>Less: amounts due within one year</t>
  </si>
  <si>
    <t>Total amounts due after one year, net</t>
  </si>
  <si>
    <t>Successor | 2015 Senior Credit Facility</t>
  </si>
  <si>
    <t>Unamortized debt discount</t>
  </si>
  <si>
    <t>Deferred financing costs</t>
  </si>
  <si>
    <t>Unused commitment fee percentage (percent)</t>
  </si>
  <si>
    <t>0.25%</t>
  </si>
  <si>
    <t>Base Rate | Successor | 2015 Senior Credit Facility</t>
  </si>
  <si>
    <t>Debt Instrument, Basis Spread on Variable Rate, Increase (Decrease)</t>
  </si>
  <si>
    <t>Debt, Obligations Under Capital Leases and Deemed Landlord Financing Liabilities - 2015 Revolving Credit Facility (Successor) (Details) - USD ($)</t>
  </si>
  <si>
    <t>Amortization of deferred financing costs including debt discount</t>
  </si>
  <si>
    <t>Credit agreement issuance date</t>
  </si>
  <si>
    <t>Aug. 4,
		2015</t>
  </si>
  <si>
    <t>Credit agreement maturity date</t>
  </si>
  <si>
    <t>Aug. 4,
		2020</t>
  </si>
  <si>
    <t>Credit facility amount</t>
  </si>
  <si>
    <t>Credit facility</t>
  </si>
  <si>
    <t>Credit fees applicable margin percentage (percent)</t>
  </si>
  <si>
    <t>2.00%</t>
  </si>
  <si>
    <t>1.75%</t>
  </si>
  <si>
    <t>Interest rate on outstanding balance of credit facility (percent)</t>
  </si>
  <si>
    <t>4.27%</t>
  </si>
  <si>
    <t>Availability for additional borrowings under credit facility</t>
  </si>
  <si>
    <t>2015 Senior Credit Facility</t>
  </si>
  <si>
    <t>Successor | 2015 Senior Credit Facility | Federal Funds Effective Swap</t>
  </si>
  <si>
    <t>Effective base rate, margins on variable rate (percent)</t>
  </si>
  <si>
    <t>0.50%</t>
  </si>
  <si>
    <t>Successor | 2015 Senior Credit Facility | LIBOR</t>
  </si>
  <si>
    <t>1.00%</t>
  </si>
  <si>
    <t>Credit facility margins on variable rate (percent)</t>
  </si>
  <si>
    <t>Minimum | Successor | 2015 Senior Credit Facility | LIBOR</t>
  </si>
  <si>
    <t>1.50%</t>
  </si>
  <si>
    <t>Minimum | Successor | 2015 Senior Credit Facility | Base Rate</t>
  </si>
  <si>
    <t>Maximum | Successor | 2015 Senior Credit Facility | LIBOR</t>
  </si>
  <si>
    <t>2.50%</t>
  </si>
  <si>
    <t>Maximum | Successor | 2015 Senior Credit Facility | Base Rate</t>
  </si>
  <si>
    <t>Debt, Obligations Under Capital Leases and Deemed Landlord Financing Liabilities - DTH 2013 Senior Credit Facility (Details) $ in Millions</t>
  </si>
  <si>
    <t>Debt, Obligations Under Capital Leases and Deemed Landlord Financing Liabilities - Other Debt Information (Details) $ in Thousands</t>
  </si>
  <si>
    <t>Thereafter</t>
  </si>
  <si>
    <t>Total maturities</t>
  </si>
  <si>
    <t>Less: debt discount and deferred financing costs</t>
  </si>
  <si>
    <t>Derivative Instruments - Additional Information (Detail) - USD ($)</t>
  </si>
  <si>
    <t>Jul. 11, 2016</t>
  </si>
  <si>
    <t>Derivative [Line Items]</t>
  </si>
  <si>
    <t>Interest Rate Cash Flow Hedge Gain (Loss) Reclassified to Earnings, Net</t>
  </si>
  <si>
    <t>Warrant exercise price per share (in dollars per share)</t>
  </si>
  <si>
    <t>Warrants to purchase of common stock (in shares)</t>
  </si>
  <si>
    <t>Cash Flow Hedging | Interest Rate Cap | Successor</t>
  </si>
  <si>
    <t>Notional amount</t>
  </si>
  <si>
    <t>Cap interest rate</t>
  </si>
  <si>
    <t>Amount expected to be reclassified into earnings over the remaining term of the agreement.</t>
  </si>
  <si>
    <t>Amount expected to be reclassified into interest expense over the next 12 months</t>
  </si>
  <si>
    <t>Fair Value Measurements - Additional Information (Detail) - USD ($)</t>
  </si>
  <si>
    <t>Successor | Interest Rate Cap</t>
  </si>
  <si>
    <t>Fair Value, Balance Sheet Grouping, Financial Statement Captions [Line Items]</t>
  </si>
  <si>
    <t>Fair value of interest rate cap</t>
  </si>
  <si>
    <t>Fair Value Measurements - Summary of Estimated Fair Values of Long-term Debt Instruments, Warrant Liability and Interest Rate Cap Agreement (Detail) - Successor - 2015 Senior Credit Facility - USD ($) $ in Thousands</t>
  </si>
  <si>
    <t>Estimated Fair Value</t>
  </si>
  <si>
    <t>Book Value</t>
  </si>
  <si>
    <t>Fair Value Measurements - Summary of Assets and Liabilities Measured at Fair Value on Recurring Basis (Detail) - USD ($) $ in Thousands</t>
  </si>
  <si>
    <t>Fair Value, Assets and Liabilities Measured on Recurring and Nonrecurring Basis [Line Items]</t>
  </si>
  <si>
    <t>Interest rate cap</t>
  </si>
  <si>
    <t>Total assets measured at fair value</t>
  </si>
  <si>
    <t>Markets for Identical Assets (Level 1)</t>
  </si>
  <si>
    <t>Observable Inputs (Level 2)</t>
  </si>
  <si>
    <t>Unobservable Inputs (Level 3)</t>
  </si>
  <si>
    <t>Other Accrued Liabilities and Other Non-current Liabilities - Summary of Other Accrued Liabilities (Detail) - Successor - USD ($) $ in Thousands</t>
  </si>
  <si>
    <t>Accounts Payable And Accrued Liabilities Current And Noncurrent [Line Items]</t>
  </si>
  <si>
    <t>Employee compensation and related items</t>
  </si>
  <si>
    <t>Accrued insurance</t>
  </si>
  <si>
    <t>Accrued sales tax</t>
  </si>
  <si>
    <t>Accrued property and equipment purchases</t>
  </si>
  <si>
    <t>Accrued real property tax</t>
  </si>
  <si>
    <t>Other</t>
  </si>
  <si>
    <t>Other Accrued Liabilities and Other Non-current Liabilities - Summary of Other Non-current Liabilities (Detail) - Successor - USD ($) $ in Thousands</t>
  </si>
  <si>
    <t>Other Non Current Liabilities [Line Items]</t>
  </si>
  <si>
    <t>Unfavorable lease liabilities</t>
  </si>
  <si>
    <t>Insurance reserves</t>
  </si>
  <si>
    <t>Deferred rent liability</t>
  </si>
  <si>
    <t>Deferred development and initial franchise fees</t>
  </si>
  <si>
    <t>Restaurant closure liabilities</t>
  </si>
  <si>
    <t>Unearned trade discount, non-current</t>
  </si>
  <si>
    <t>Stock-Based Compensation - Additional Information (Detail) - USD ($)</t>
  </si>
  <si>
    <t>Mar. 20, 2015</t>
  </si>
  <si>
    <t>Mar. 20, 2017</t>
  </si>
  <si>
    <t>Share-based Compensation Arrangement by Share-based Payment Award [Line Items]</t>
  </si>
  <si>
    <t>Weighted-average grant date fair value</t>
  </si>
  <si>
    <t>Additional shares granted during period (in shares)</t>
  </si>
  <si>
    <t>Granted (in shares)</t>
  </si>
  <si>
    <t>Unrecognized compensation expense, net</t>
  </si>
  <si>
    <t>Number of awards outstanding</t>
  </si>
  <si>
    <t>Number of stock options outstanding</t>
  </si>
  <si>
    <t>2015 Plan [Member]</t>
  </si>
  <si>
    <t>Common stock reserved and authorized for issuance</t>
  </si>
  <si>
    <t>Common stock authorized and available for grant</t>
  </si>
  <si>
    <t>Stock-based compensation expense recorded</t>
  </si>
  <si>
    <t>Restricted Shares</t>
  </si>
  <si>
    <t>Weighted average period of recognition</t>
  </si>
  <si>
    <t>2 years 5 months 19 days</t>
  </si>
  <si>
    <t>Total fair value of awards vested</t>
  </si>
  <si>
    <t>Payments related to employee tax withholding obligations</t>
  </si>
  <si>
    <t>Restricted Shares | 2015 Plan [Member]</t>
  </si>
  <si>
    <t>Vesting period</t>
  </si>
  <si>
    <t>4 years</t>
  </si>
  <si>
    <t>Employee Stock Option</t>
  </si>
  <si>
    <t>2 years 4 months 24 days</t>
  </si>
  <si>
    <t>Total intrinsic value of stock options exercised</t>
  </si>
  <si>
    <t>Predecessor | Restricted Stock Units (RSUs)</t>
  </si>
  <si>
    <t>Stock-Based Compensation - Summary of Outstanding and Unvested Restricted Stock Activity (Detail)</t>
  </si>
  <si>
    <t>Jan. 01, 2019$ / sharesshares</t>
  </si>
  <si>
    <t>Share-based Compensation Arrangement by Share-based Payment Award, Equity Instruments Other than Options, Nonvested, Number of Shares [Roll Forward]</t>
  </si>
  <si>
    <t>Nonvested, beginning balance (in shares) | shares</t>
  </si>
  <si>
    <t>Granted (in shares) | shares</t>
  </si>
  <si>
    <t>Vested (in shares) | shares</t>
  </si>
  <si>
    <t>Forfeited (in shares) | shares</t>
  </si>
  <si>
    <t>Nonvested, ending balance (in shares) | shares</t>
  </si>
  <si>
    <t>Share-based Compensation Arrangement by Share-based Payment Award, Equity Instruments Other than Options, Nonvested, Weighted Average Grant Date Fair Value [Abstract]</t>
  </si>
  <si>
    <t>Weighted-Average Grant Date Fair Value, beginning balance (in dollars per share) | $ / shares</t>
  </si>
  <si>
    <t>Weighted-Average Grant Date Fair Value, Granted (in dollars per share) | $ / shares</t>
  </si>
  <si>
    <t>Weighted-Average Grant Date Fair Value, Vested (in dollars per share) | $ / shares</t>
  </si>
  <si>
    <t>Weighted-Average Grant Date Fair Value, Forfeited (in dollars per share) | $ / shares</t>
  </si>
  <si>
    <t>Weighted-Average Grant Date Fair Value, ending balance (in dollars per share) | $ / shares</t>
  </si>
  <si>
    <t>Stock-Based Compensation - Summary of Stock Options Activity (Details) - USD ($) $ / shares in Units, $ in Thousands</t>
  </si>
  <si>
    <t>Shares</t>
  </si>
  <si>
    <t>Options outstanding, beginning of period (in shares)</t>
  </si>
  <si>
    <t>Exercised (in shares)</t>
  </si>
  <si>
    <t>Forfeited (in shares)</t>
  </si>
  <si>
    <t>Options outstanding, end of period (in shares)</t>
  </si>
  <si>
    <t>Options exercisable (in shares)</t>
  </si>
  <si>
    <t>Options exercisable and expected to vest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nd of period (in dollars per share)</t>
  </si>
  <si>
    <t>Weighted Average Exercise Price, Options exercisable (in dollars per share)</t>
  </si>
  <si>
    <t>Share-based Compensation Arrangement by Share-based Payment Award, Options, Exercisable, Weighted Average Remaining Contractual Term</t>
  </si>
  <si>
    <t>4 years 3 months 11 days</t>
  </si>
  <si>
    <t>Weighted Average Exercise Price, Options exercisable and expected to vest (in dollars per share)</t>
  </si>
  <si>
    <t>Share-based Compensation Arrangement by Share-based Payment Award, Options, Additional Disclosures [Abstract]</t>
  </si>
  <si>
    <t>Weighted Average Remaining Contractual Term, Options outstanding (in years)</t>
  </si>
  <si>
    <t>4 years 11 months 23 days</t>
  </si>
  <si>
    <t>5 years 6 months</t>
  </si>
  <si>
    <t>Weighted Average Remaining Contractual Term, Options excercisable and expected to vest (in years)</t>
  </si>
  <si>
    <t>4 years 11 months 5 days</t>
  </si>
  <si>
    <t>Aggregate Intrinsic Value, Options outstanding</t>
  </si>
  <si>
    <t>Aggregate Intrinsic Value, Options exercisable</t>
  </si>
  <si>
    <t>Aggregate Intrinsic Value, Options exercisable and expected to vest</t>
  </si>
  <si>
    <t>Stock-Based Compensation - Assumptions Used in Option-pricing Valuation (Details) - USD ($)</t>
  </si>
  <si>
    <t>Expected volatility (percent)</t>
  </si>
  <si>
    <t>36.29%</t>
  </si>
  <si>
    <t>36.09%</t>
  </si>
  <si>
    <t>37.64%</t>
  </si>
  <si>
    <t>Risk-free rate of return (percent)</t>
  </si>
  <si>
    <t>2.71%</t>
  </si>
  <si>
    <t>1.86%</t>
  </si>
  <si>
    <t>1.12%</t>
  </si>
  <si>
    <t>Expected life (in years)</t>
  </si>
  <si>
    <t>4 years 8 months 27 days</t>
  </si>
  <si>
    <t>4 years 9 months</t>
  </si>
  <si>
    <t>Dividend yield</t>
  </si>
  <si>
    <t>Fair value per share at date of grant (in dollars per share)</t>
  </si>
  <si>
    <t>Shareholders' Equity - Additional Information (Detail)</t>
  </si>
  <si>
    <t>Aug. 08, 2016shares</t>
  </si>
  <si>
    <t>Jul. 25, 2016shares</t>
  </si>
  <si>
    <t>Jul. 11, 2016$ / sharesshares</t>
  </si>
  <si>
    <t>Jan. 01, 2019USD ($)vote$ / sharesshares</t>
  </si>
  <si>
    <t>Jul. 23, 2018USD ($)</t>
  </si>
  <si>
    <t>Aug. 23, 2016USD ($)</t>
  </si>
  <si>
    <t>Feb. 26, 2016USD ($)</t>
  </si>
  <si>
    <t>Class of Stock [Line Items]</t>
  </si>
  <si>
    <t>Number of votes entitled to each share | vote</t>
  </si>
  <si>
    <t>Warrant exercise price per share (in dollars per share) | $ / shares</t>
  </si>
  <si>
    <t>Number of shares received in exchange for each warrant</t>
  </si>
  <si>
    <t>Number of shares received in exchange offer</t>
  </si>
  <si>
    <t>Number of warrants exchanged for each share</t>
  </si>
  <si>
    <t>Number of warrants eligible for exchange offer, maximum</t>
  </si>
  <si>
    <t>Number of warrants tendered in the exchange offer</t>
  </si>
  <si>
    <t>Number of warrants tendered by directors and executive officers</t>
  </si>
  <si>
    <t>Transaction costs related to exchange offer | $</t>
  </si>
  <si>
    <t>Shares/warrants repurchased, value | $</t>
  </si>
  <si>
    <t>Common Stock and Warrants [Member]</t>
  </si>
  <si>
    <t>Maximum authorized stock &amp; warrant repurchase amount (up to) | $</t>
  </si>
  <si>
    <t>Stock repurchase program, increase authorized amount | $</t>
  </si>
  <si>
    <t>Common Stock and Warrants [Member] | Successor</t>
  </si>
  <si>
    <t>Remaining authorized stock/warrant repurchase amount | $</t>
  </si>
  <si>
    <t>Common Stock | Successor</t>
  </si>
  <si>
    <t>Shares/warrants repurchased (in shares/warrants)</t>
  </si>
  <si>
    <t>Earnings per Share - Schedule of Basic and Diluted Net Income per Share Data (Detail) - Successor - USD ($) $ / shares in Units, $ in Thousands</t>
  </si>
  <si>
    <t>Numerator:</t>
  </si>
  <si>
    <t>Denominator:</t>
  </si>
  <si>
    <t>Weighted-average shares outstanding - basic (in shares)</t>
  </si>
  <si>
    <t>Weighted-average shares outstanding - diluted (in shares)</t>
  </si>
  <si>
    <t>Net (loss) income per share - basic (in dollars per share)</t>
  </si>
  <si>
    <t>Net (loss) income per share - diluted (in dollars per share)</t>
  </si>
  <si>
    <t>Antidilutive options, unvested restricted stock awards, unvested RSUs and warrants excluded from the computations (in shares)</t>
  </si>
  <si>
    <t>Dilutive effect of restricted shares</t>
  </si>
  <si>
    <t>Dilutive effect (in shares)</t>
  </si>
  <si>
    <t>Dilutive effect of stock options</t>
  </si>
  <si>
    <t>Dilutive effect of warrants</t>
  </si>
  <si>
    <t>Income Taxes - Schedule of Components of Provision for Income Tax Expense (Benefit) (Details) - Successor - USD ($) $ in Thousands</t>
  </si>
  <si>
    <t>Current:</t>
  </si>
  <si>
    <t>Federal</t>
  </si>
  <si>
    <t>State</t>
  </si>
  <si>
    <t>Total current income tax expense (benefit)</t>
  </si>
  <si>
    <t>Deferred:</t>
  </si>
  <si>
    <t>Total deferred income tax expense (benefit)</t>
  </si>
  <si>
    <t>Income tax provision (benefit)</t>
  </si>
  <si>
    <t>Income Taxes - Schedule of Effective Rates and the Statutory Federal Income Tax Rate Reconciliation (Details) - USD ($) $ in Thousands</t>
  </si>
  <si>
    <t>Effective Income Tax Rate Reconciliation, Amount [Abstract]</t>
  </si>
  <si>
    <t>Tax reform</t>
  </si>
  <si>
    <t>Effective Income Tax Rate Reconciliation, Percent [Abstract]</t>
  </si>
  <si>
    <t>Federal income taxes (percent)</t>
  </si>
  <si>
    <t>21.00%</t>
  </si>
  <si>
    <t>35.00%</t>
  </si>
  <si>
    <t>Federal income taxes</t>
  </si>
  <si>
    <t>State and local income taxes, net of federal tax benefit</t>
  </si>
  <si>
    <t>Targeted job credits</t>
  </si>
  <si>
    <t>Investment in subsidiary</t>
  </si>
  <si>
    <t>Transaction costs</t>
  </si>
  <si>
    <t>Executive compensation disallowed</t>
  </si>
  <si>
    <t>Permanent tax differences and other</t>
  </si>
  <si>
    <t>State and local income taxes, net of federal tax benefit (percent)</t>
  </si>
  <si>
    <t>6.40%</t>
  </si>
  <si>
    <t>5.20%</t>
  </si>
  <si>
    <t>Targeted job credits (percent)</t>
  </si>
  <si>
    <t>(2.80%)</t>
  </si>
  <si>
    <t>(1.20%)</t>
  </si>
  <si>
    <t>Investment in subsidiary (percent)</t>
  </si>
  <si>
    <t>0.00%</t>
  </si>
  <si>
    <t>1.60%</t>
  </si>
  <si>
    <t>(1.10%)</t>
  </si>
  <si>
    <t>(85.50%)</t>
  </si>
  <si>
    <t>Transaction costs (percent)</t>
  </si>
  <si>
    <t>0.60%</t>
  </si>
  <si>
    <t>1.40%</t>
  </si>
  <si>
    <t>0.20%</t>
  </si>
  <si>
    <t>0.30%</t>
  </si>
  <si>
    <t>Permanent tax differences and other (percent)</t>
  </si>
  <si>
    <t>1.10%</t>
  </si>
  <si>
    <t>0.80%</t>
  </si>
  <si>
    <t>Effective income tax rates (percent)</t>
  </si>
  <si>
    <t>42.30%</t>
  </si>
  <si>
    <t>26.00%</t>
  </si>
  <si>
    <t>(46.50%)</t>
  </si>
  <si>
    <t>Income Taxes - Schedule of Deferred Tax Assets and Liabilities (Details) - Successor - USD ($)</t>
  </si>
  <si>
    <t>Deferred tax assets:</t>
  </si>
  <si>
    <t>Deferred rent</t>
  </si>
  <si>
    <t>Reserve for restructuring and closed restaurants</t>
  </si>
  <si>
    <t>Net operating loss carryforwards and tax credits</t>
  </si>
  <si>
    <t>Deferred income</t>
  </si>
  <si>
    <t>Deferred Tax Assets, Tax Deferred Expense, Compensation and Benefits, Employee Compensation</t>
  </si>
  <si>
    <t>Other, net</t>
  </si>
  <si>
    <t>Deferred tax assets</t>
  </si>
  <si>
    <t>Less valuation allowance</t>
  </si>
  <si>
    <t>Net deferred tax assets</t>
  </si>
  <si>
    <t>Deferred tax liabilities:</t>
  </si>
  <si>
    <t>Property, equipment and intangibles</t>
  </si>
  <si>
    <t>Prepaid expenses</t>
  </si>
  <si>
    <t>Deferred tax liabilities</t>
  </si>
  <si>
    <t>Net deferred tax liabilities</t>
  </si>
  <si>
    <t>Income Taxes - Additional Information (Detail) - USD ($)</t>
  </si>
  <si>
    <t>Income Tax Disclosure [Line Items]</t>
  </si>
  <si>
    <t>Valuation allowance</t>
  </si>
  <si>
    <t>Liability for uncertain tax positions</t>
  </si>
  <si>
    <t>Unrecognized tax benefits that would impact effective tax rate</t>
  </si>
  <si>
    <t>Unrecognized Tax Benefits, Income Tax Penalties and Interest Accrued</t>
  </si>
  <si>
    <t>Domestic Tax Authority | Successor</t>
  </si>
  <si>
    <t>Operating loss carryforwards</t>
  </si>
  <si>
    <t>Tax credit carryforward</t>
  </si>
  <si>
    <t>State and Local Jurisdiction [Member]</t>
  </si>
  <si>
    <t>State and Local Jurisdiction [Member] | Successor</t>
  </si>
  <si>
    <t>Leases - Additional Information (Details) $ in Thousands</t>
  </si>
  <si>
    <t>Jan. 03, 2017location</t>
  </si>
  <si>
    <t>Jan. 01, 2019USD ($)propertylocation</t>
  </si>
  <si>
    <t>Operating Leased Assets [Line Items]</t>
  </si>
  <si>
    <t>Number of properties subleased | property</t>
  </si>
  <si>
    <t>Number of Underperforming Restaurant Locations, Terminated | location</t>
  </si>
  <si>
    <t>Net proceeds from sale-leaseback arrangements</t>
  </si>
  <si>
    <t>Sale Leaseback Transaction, Deferred Gain, Net</t>
  </si>
  <si>
    <t>Unfavorable lease liabilities, net</t>
  </si>
  <si>
    <t>Unfavorable leases, accumulated amortization</t>
  </si>
  <si>
    <t>Sublease rent income</t>
  </si>
  <si>
    <t>Sublease contingent rental income</t>
  </si>
  <si>
    <t>Total sublease amounts receivable</t>
  </si>
  <si>
    <t>Number of Underperforming Restaurant Locations, Subleased | location</t>
  </si>
  <si>
    <t>Costa Mesa [Member]</t>
  </si>
  <si>
    <t>Las Vegas [Member]</t>
  </si>
  <si>
    <t>Sale of Land and Building in Victorville</t>
  </si>
  <si>
    <t>Lessee Leasing Arrangements, Operating Leases, Termination Notice</t>
  </si>
  <si>
    <t>60 days</t>
  </si>
  <si>
    <t>Sale of Land and Building in Bakersfield</t>
  </si>
  <si>
    <t>Capital Lease Obligations | Successor</t>
  </si>
  <si>
    <t>Interest rate on capital lease</t>
  </si>
  <si>
    <t>10.00%</t>
  </si>
  <si>
    <t>Occupancy and Other - Franchise Subleases | Successor</t>
  </si>
  <si>
    <t>Property Lease Guarantee</t>
  </si>
  <si>
    <t>13 years</t>
  </si>
  <si>
    <t>Guarantor obligations, maximum exposure, lease payments</t>
  </si>
  <si>
    <t>Leases - Schedule of Rent Expense (Details) - Successor - USD ($) $ in Thousands</t>
  </si>
  <si>
    <t>Minimum rental expense</t>
  </si>
  <si>
    <t>Favorable and unfavorable lease assets and liabilities amortization, net</t>
  </si>
  <si>
    <t>Straight-line rent expense</t>
  </si>
  <si>
    <t>Contingent rent expense</t>
  </si>
  <si>
    <t>Rent expense</t>
  </si>
  <si>
    <t>Franchise sublease income</t>
  </si>
  <si>
    <t>Occupancy and Other - Franchise Subleases [Member]</t>
  </si>
  <si>
    <t>Leases - Minimum Commitments and Receipts (Details) - Successor $ in Thousands</t>
  </si>
  <si>
    <t>Capital Leases, Future Minimum Payments, Net Present Value [Abstract]</t>
  </si>
  <si>
    <t>Capital Lease and Deemed Landlord Financing Liabilities, 2017</t>
  </si>
  <si>
    <t>Capital Lease and Deemed Landlord Financing Liabilities, 2018</t>
  </si>
  <si>
    <t>Capital Lease and Deemed Landlord Financing Liabilities, 2019</t>
  </si>
  <si>
    <t>Capital Lease and Deemed Landlord Financing Liabilities, 2020</t>
  </si>
  <si>
    <t>Capital Lease and Deemed Landlord Financing Liabilities, 2021</t>
  </si>
  <si>
    <t>Capital Lease and Deemed Landlord Financing Liabilities, Thereafter</t>
  </si>
  <si>
    <t>Capital Lease and Deemed Landlord Financing Liabilities, Total minimum lease payments</t>
  </si>
  <si>
    <t>Capital Lease and Deemed Landlord Financing Liabilities, Imputed Interest</t>
  </si>
  <si>
    <t>Capital Lease and Deemed Landlord Financing Liabilities, Present value of payments</t>
  </si>
  <si>
    <t>Operating Leases, Future Minimum Payments Due, Fiscal Year Maturity [Abstract]</t>
  </si>
  <si>
    <t>Operating Leases, 2018</t>
  </si>
  <si>
    <t>Operating Leases, 2019</t>
  </si>
  <si>
    <t>Operating Leases, 2020</t>
  </si>
  <si>
    <t>Operating Leases, 2021</t>
  </si>
  <si>
    <t>Operating Leases, 2022</t>
  </si>
  <si>
    <t>Operating Leases, Thereafter</t>
  </si>
  <si>
    <t>Operating Leases, Total minimum lease payments</t>
  </si>
  <si>
    <t>Operating Leases, Future Minimum Payments Receivable [Abstract]</t>
  </si>
  <si>
    <t>Operating Subleases, 2018</t>
  </si>
  <si>
    <t>Operating Subleases, 2019</t>
  </si>
  <si>
    <t>Operating Subleases, 2020</t>
  </si>
  <si>
    <t>Operating Subleases, 2021</t>
  </si>
  <si>
    <t>Operating Subleases, 2022</t>
  </si>
  <si>
    <t>Operating Subleases, Thereafter</t>
  </si>
  <si>
    <t>Operating Subleases, Total minimum lease payments</t>
  </si>
  <si>
    <t>Net Lease Commitments, 2018</t>
  </si>
  <si>
    <t>Net Lease Commitments, 2019</t>
  </si>
  <si>
    <t>Net Lease Commitments, 2020</t>
  </si>
  <si>
    <t>Net Lease Commitments, 2021</t>
  </si>
  <si>
    <t>Net Lease Commitments, 2022</t>
  </si>
  <si>
    <t>Net Lease Commitments, Thereafter</t>
  </si>
  <si>
    <t>Net Lease Commitments, Total minimum lease payments</t>
  </si>
  <si>
    <t>Commitments and Contingencies - Additional Information (Detail) - USD ($) $ in Thousands</t>
  </si>
  <si>
    <t>Loss Contingencies [Line Items]</t>
  </si>
  <si>
    <t>Purchasing commitments contract extended terms</t>
  </si>
  <si>
    <t>Insurance deductible per claim</t>
  </si>
  <si>
    <t>Contractual purchase obligations for goods and services</t>
  </si>
  <si>
    <t>Officers | Termination Incentive Payments</t>
  </si>
  <si>
    <t>Base salary and bonus incentive payments after termination, term (in years)</t>
  </si>
  <si>
    <t>Officers | Termination Incentive Payments | Successor</t>
  </si>
  <si>
    <t>Contingent liability related to Severance Agreements and Executive Employment Agreements</t>
  </si>
  <si>
    <t>Retirement Plans - Additional Information (Details) - USD ($)</t>
  </si>
  <si>
    <t>Defined Contribution Plan Disclosure [Line Items]</t>
  </si>
  <si>
    <t>Matching contributions</t>
  </si>
  <si>
    <t>Quarterly Financial Data (Unaudited) - Schedule of Quarterly Financial Information (Details) - Successor - USD ($) $ / shares in Units, $ in Thousands</t>
  </si>
  <si>
    <t>Condensed Financial Statements, Captions [Line Items]</t>
  </si>
  <si>
    <t>Subsequent Events (Details) $ in Thousands</t>
  </si>
  <si>
    <t>Mar. 26, 2019USD ($)restaurant</t>
  </si>
  <si>
    <t>Subsequent Event [Line Items]</t>
  </si>
  <si>
    <t>Successor | Subsequent Event</t>
  </si>
  <si>
    <t>Franchise-operated restaurants acquired from franchisees | restaurant</t>
  </si>
  <si>
    <t>Restaurant Land And Building | Subsequent Event</t>
  </si>
  <si>
    <t>Restaurant Land | Subsequent Event</t>
  </si>
  <si>
    <t>Schedule II - Valuation and Qualifying Accounts (Details) - Successor - SEC Schedule, 12-09, Valuation Allowance, Deferred Tax Asset [Member] - USD ($) $ in Thousands</t>
  </si>
  <si>
    <t>SEC Schedule, 12-09, Movement in Valuation Allowances and Reserves [Roll Forward]</t>
  </si>
  <si>
    <t>Balance at beginning of period</t>
  </si>
  <si>
    <t>[1],[2]</t>
  </si>
  <si>
    <t>Charged to costs and expenses</t>
  </si>
  <si>
    <t>Charge to other accounts</t>
  </si>
  <si>
    <t>Deductions</t>
  </si>
  <si>
    <t>Balance at end of period</t>
  </si>
  <si>
    <t>[1]</t>
  </si>
  <si>
    <t>{F|ahBzfndlYmZpbGluZ3MtaHJkcmoLEgZYTUxEb2MiXlhCUkxEb2NHZW5JbmZvOmQxOGM5NDM3ZjkxMDQ4MDg4MWRhODA3MWU3MmE3OThkfFRleHRTZWxlY3Rpb246NDU3ODRGNUM1QzNDMzFGRUZDMEI5RTk0NUI2MzdDQzgM}</t>
  </si>
  <si>
    <t>[2]</t>
  </si>
  <si>
    <t>{F|ahBzfndlYmZpbGluZ3MtaHJkcmoLEgZYTUxEb2MiXlhCUkxEb2NHZW5JbmZvOmQxOGM5NDM3ZjkxMDQ4MDg4MWRhODA3MWU3MmE3OThkfFRleHRTZWxlY3Rpb246RUI4QTBFOEMxMjlFNkE2NUM0QzQ5RTk0NUI2MzFFNzMM}</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37121234</v>
      </c>
    </row>
    <row r="18" spans="1:4">
      <c r="A18" s="4" t="s">
        <v>32</v>
      </c>
      <c r="D18" s="6" t="n">
        <v>442800000</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21531</v>
      </c>
      <c r="C3" s="6" t="n">
        <v>320638</v>
      </c>
    </row>
    <row r="4" spans="1:3">
      <c r="A4" s="4" t="s">
        <v>40</v>
      </c>
    </row>
    <row r="5" spans="1:3">
      <c r="A5" s="3" t="s">
        <v>38</v>
      </c>
    </row>
    <row r="6" spans="1:3">
      <c r="A6" s="4" t="s">
        <v>41</v>
      </c>
      <c r="B6" s="5" t="n">
        <v>7153</v>
      </c>
      <c r="C6" s="5" t="n">
        <v>6559</v>
      </c>
    </row>
    <row r="7" spans="1:3">
      <c r="A7" s="4" t="s">
        <v>42</v>
      </c>
      <c r="B7" s="5" t="n">
        <v>3167</v>
      </c>
      <c r="C7" s="5" t="n">
        <v>3828</v>
      </c>
    </row>
    <row r="8" spans="1:3">
      <c r="A8" s="4" t="s">
        <v>43</v>
      </c>
      <c r="B8" s="5" t="n">
        <v>2932</v>
      </c>
      <c r="C8" s="5" t="n">
        <v>2712</v>
      </c>
    </row>
    <row r="9" spans="1:3">
      <c r="A9" s="4" t="s">
        <v>44</v>
      </c>
      <c r="B9" s="5" t="n">
        <v>4935</v>
      </c>
      <c r="C9" s="5" t="n">
        <v>6784</v>
      </c>
    </row>
    <row r="10" spans="1:3">
      <c r="A10" s="4" t="s">
        <v>45</v>
      </c>
      <c r="B10" s="5" t="n">
        <v>14794</v>
      </c>
      <c r="C10" s="5" t="n">
        <v>0</v>
      </c>
    </row>
    <row r="11" spans="1:3">
      <c r="A11" s="4" t="s">
        <v>46</v>
      </c>
      <c r="B11" s="5" t="n">
        <v>32981</v>
      </c>
      <c r="C11" s="5" t="n">
        <v>19883</v>
      </c>
    </row>
    <row r="12" spans="1:3">
      <c r="A12" s="4" t="s">
        <v>47</v>
      </c>
      <c r="B12" s="5" t="n">
        <v>161429</v>
      </c>
      <c r="C12" s="5" t="n">
        <v>156124</v>
      </c>
    </row>
    <row r="13" spans="1:3">
      <c r="A13" s="4" t="s">
        <v>39</v>
      </c>
      <c r="B13" s="5" t="n">
        <v>321531</v>
      </c>
      <c r="C13" s="5" t="n">
        <v>320638</v>
      </c>
    </row>
    <row r="14" spans="1:3">
      <c r="A14" s="4" t="s">
        <v>48</v>
      </c>
      <c r="B14" s="5" t="n">
        <v>220300</v>
      </c>
      <c r="C14" s="5" t="n">
        <v>220300</v>
      </c>
    </row>
    <row r="15" spans="1:3">
      <c r="A15" s="4" t="s">
        <v>49</v>
      </c>
      <c r="B15" s="5" t="n">
        <v>18507</v>
      </c>
      <c r="C15" s="5" t="n">
        <v>21498</v>
      </c>
    </row>
    <row r="16" spans="1:3">
      <c r="A16" s="4" t="s">
        <v>50</v>
      </c>
      <c r="B16" s="5" t="n">
        <v>4208</v>
      </c>
      <c r="C16" s="5" t="n">
        <v>3881</v>
      </c>
    </row>
    <row r="17" spans="1:3">
      <c r="A17" s="4" t="s">
        <v>51</v>
      </c>
      <c r="B17" s="5" t="n">
        <v>758956</v>
      </c>
      <c r="C17" s="5" t="n">
        <v>742324</v>
      </c>
    </row>
    <row r="18" spans="1:3">
      <c r="A18" s="3" t="s">
        <v>52</v>
      </c>
    </row>
    <row r="19" spans="1:3">
      <c r="A19" s="4" t="s">
        <v>53</v>
      </c>
      <c r="B19" s="5" t="n">
        <v>19877</v>
      </c>
      <c r="C19" s="5" t="n">
        <v>18759</v>
      </c>
    </row>
    <row r="20" spans="1:3">
      <c r="A20" s="4" t="s">
        <v>54</v>
      </c>
      <c r="B20" s="5" t="n">
        <v>34785</v>
      </c>
      <c r="C20" s="5" t="n">
        <v>35257</v>
      </c>
    </row>
    <row r="21" spans="1:3">
      <c r="A21" s="4" t="s">
        <v>55</v>
      </c>
      <c r="B21" s="5" t="n">
        <v>1033</v>
      </c>
      <c r="C21" s="5" t="n">
        <v>1415</v>
      </c>
    </row>
    <row r="22" spans="1:3">
      <c r="A22" s="4" t="s">
        <v>56</v>
      </c>
      <c r="B22" s="5" t="n">
        <v>55695</v>
      </c>
      <c r="C22" s="5" t="n">
        <v>55431</v>
      </c>
    </row>
    <row r="23" spans="1:3">
      <c r="A23" s="4" t="s">
        <v>57</v>
      </c>
      <c r="B23" s="5" t="n">
        <v>178664</v>
      </c>
      <c r="C23" s="5" t="n">
        <v>170639</v>
      </c>
    </row>
    <row r="24" spans="1:3">
      <c r="A24" s="4" t="s">
        <v>58</v>
      </c>
      <c r="B24" s="5" t="n">
        <v>69471</v>
      </c>
      <c r="C24" s="5" t="n">
        <v>68574</v>
      </c>
    </row>
    <row r="25" spans="1:3">
      <c r="A25" s="4" t="s">
        <v>59</v>
      </c>
      <c r="B25" s="5" t="n">
        <v>32852</v>
      </c>
      <c r="C25" s="5" t="n">
        <v>31431</v>
      </c>
    </row>
    <row r="26" spans="1:3">
      <c r="A26" s="4" t="s">
        <v>60</v>
      </c>
      <c r="B26" s="5" t="n">
        <v>336682</v>
      </c>
      <c r="C26" s="5" t="n">
        <v>326075</v>
      </c>
    </row>
    <row r="27" spans="1:3">
      <c r="A27" s="4" t="s">
        <v>61</v>
      </c>
      <c r="B27" s="4" t="s">
        <v>62</v>
      </c>
      <c r="C27" s="4" t="s">
        <v>62</v>
      </c>
    </row>
    <row r="28" spans="1:3">
      <c r="A28" s="3" t="s">
        <v>63</v>
      </c>
    </row>
    <row r="29" spans="1:3">
      <c r="A29" s="4" t="s">
        <v>64</v>
      </c>
      <c r="B29" s="5" t="n">
        <v>0</v>
      </c>
      <c r="C29" s="5" t="n">
        <v>0</v>
      </c>
    </row>
    <row r="30" spans="1:3">
      <c r="A30" s="4" t="s">
        <v>65</v>
      </c>
      <c r="B30" s="5" t="n">
        <v>4</v>
      </c>
      <c r="C30" s="5" t="n">
        <v>4</v>
      </c>
    </row>
    <row r="31" spans="1:3">
      <c r="A31" s="4" t="s">
        <v>66</v>
      </c>
      <c r="B31" s="5" t="n">
        <v>336941</v>
      </c>
      <c r="C31" s="5" t="n">
        <v>349334</v>
      </c>
    </row>
    <row r="32" spans="1:3">
      <c r="A32" s="4" t="s">
        <v>67</v>
      </c>
      <c r="B32" s="5" t="n">
        <v>180</v>
      </c>
      <c r="C32" s="5" t="n">
        <v>14</v>
      </c>
    </row>
    <row r="33" spans="1:3">
      <c r="A33" s="4" t="s">
        <v>68</v>
      </c>
      <c r="B33" s="5" t="n">
        <v>85149</v>
      </c>
      <c r="C33" s="5" t="n">
        <v>66897</v>
      </c>
    </row>
    <row r="34" spans="1:3">
      <c r="A34" s="4" t="s">
        <v>69</v>
      </c>
      <c r="B34" s="5" t="n">
        <v>422274</v>
      </c>
      <c r="C34" s="5" t="n">
        <v>416249</v>
      </c>
    </row>
    <row r="35" spans="1:3">
      <c r="A35" s="4" t="s">
        <v>70</v>
      </c>
      <c r="B35" s="6" t="n">
        <v>758956</v>
      </c>
      <c r="C35" s="6" t="n">
        <v>742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43</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240</v>
      </c>
      <c r="B26" s="4" t="s">
        <v>306</v>
      </c>
    </row>
    <row r="27" spans="1:2">
      <c r="A27" s="4" t="s">
        <v>307</v>
      </c>
      <c r="B27" s="4" t="s">
        <v>308</v>
      </c>
    </row>
    <row r="28" spans="1:2">
      <c r="A28" s="4" t="s">
        <v>309</v>
      </c>
      <c r="B28" s="4" t="s">
        <v>310</v>
      </c>
    </row>
    <row r="29" spans="1:2">
      <c r="A29" s="4" t="s">
        <v>311</v>
      </c>
      <c r="B29" s="4" t="s">
        <v>312</v>
      </c>
    </row>
    <row r="30" spans="1:2">
      <c r="A30" s="4" t="s">
        <v>313</v>
      </c>
      <c r="B30" s="4" t="s">
        <v>314</v>
      </c>
    </row>
    <row r="31" spans="1:2">
      <c r="A31" s="4" t="s">
        <v>315</v>
      </c>
      <c r="B31" s="4" t="s">
        <v>316</v>
      </c>
    </row>
    <row r="32" spans="1:2">
      <c r="A32" s="4" t="s">
        <v>317</v>
      </c>
      <c r="B32" s="4" t="s">
        <v>318</v>
      </c>
    </row>
    <row r="33" spans="1:2">
      <c r="A33" s="4" t="s">
        <v>319</v>
      </c>
      <c r="B33" s="4" t="s">
        <v>320</v>
      </c>
    </row>
    <row r="34" spans="1:2">
      <c r="A34" s="4" t="s">
        <v>321</v>
      </c>
      <c r="B3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0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0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7</v>
      </c>
    </row>
    <row r="2" spans="1:3">
      <c r="A2" s="4" t="s">
        <v>72</v>
      </c>
      <c r="B2" s="7" t="n">
        <v>0.0001</v>
      </c>
      <c r="C2" s="7" t="n">
        <v>0.0001</v>
      </c>
    </row>
    <row r="3" spans="1:3">
      <c r="A3" s="4" t="s">
        <v>73</v>
      </c>
      <c r="B3" s="5" t="n">
        <v>1000000</v>
      </c>
      <c r="C3" s="5" t="n">
        <v>1000000</v>
      </c>
    </row>
    <row r="4" spans="1:3">
      <c r="A4" s="4" t="s">
        <v>74</v>
      </c>
      <c r="B4" s="5" t="n">
        <v>0</v>
      </c>
      <c r="C4" s="5" t="n">
        <v>0</v>
      </c>
    </row>
    <row r="5" spans="1:3">
      <c r="A5" s="4" t="s">
        <v>75</v>
      </c>
      <c r="B5" s="5" t="n">
        <v>0</v>
      </c>
      <c r="C5" s="5" t="n">
        <v>0</v>
      </c>
    </row>
    <row r="6" spans="1:3">
      <c r="A6" s="4" t="s">
        <v>76</v>
      </c>
      <c r="B6" s="7" t="n">
        <v>0.0001</v>
      </c>
      <c r="C6" s="7" t="n">
        <v>0.0001</v>
      </c>
    </row>
    <row r="7" spans="1:3">
      <c r="A7" s="4" t="s">
        <v>77</v>
      </c>
      <c r="B7" s="5" t="n">
        <v>400000000</v>
      </c>
      <c r="C7" s="5" t="n">
        <v>400000000</v>
      </c>
    </row>
    <row r="8" spans="1:3">
      <c r="A8" s="4" t="s">
        <v>78</v>
      </c>
      <c r="B8" s="5" t="n">
        <v>37305342</v>
      </c>
      <c r="C8" s="5" t="n">
        <v>38434274</v>
      </c>
    </row>
    <row r="9" spans="1:3">
      <c r="A9" s="4" t="s">
        <v>79</v>
      </c>
      <c r="B9" s="5" t="n">
        <v>37305342</v>
      </c>
      <c r="C9" s="5" t="n">
        <v>38434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10</v>
      </c>
    </row>
    <row r="4" spans="1:2">
      <c r="A4" s="4" t="s">
        <v>340</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1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1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3</v>
      </c>
      <c r="B1" s="2" t="s">
        <v>1</v>
      </c>
    </row>
    <row r="2" spans="1:2">
      <c r="B2" s="2" t="s">
        <v>2</v>
      </c>
    </row>
    <row r="3" spans="1:2">
      <c r="A3" s="3" t="s">
        <v>22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3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238</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41</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44</v>
      </c>
    </row>
    <row r="4" spans="1:2">
      <c r="A4" s="4" t="s">
        <v>386</v>
      </c>
      <c r="B4" s="4" t="s">
        <v>387</v>
      </c>
    </row>
    <row r="5" spans="1:2">
      <c r="A5" s="4" t="s">
        <v>388</v>
      </c>
      <c r="B5" s="4" t="s">
        <v>389</v>
      </c>
    </row>
    <row r="6" spans="1:2">
      <c r="A6" s="4" t="s">
        <v>390</v>
      </c>
      <c r="B6"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80</v>
      </c>
      <c r="B1" s="2" t="s">
        <v>81</v>
      </c>
      <c r="H1" s="2" t="s">
        <v>82</v>
      </c>
      <c r="J1" s="2" t="s">
        <v>83</v>
      </c>
      <c r="K1" s="2" t="s">
        <v>1</v>
      </c>
    </row>
    <row r="2" spans="1:13">
      <c r="B2" s="2" t="s">
        <v>84</v>
      </c>
      <c r="C2" s="2" t="s">
        <v>4</v>
      </c>
      <c r="D2" s="2" t="s">
        <v>85</v>
      </c>
      <c r="E2" s="2" t="s">
        <v>86</v>
      </c>
      <c r="F2" s="2" t="s">
        <v>87</v>
      </c>
      <c r="G2" s="2" t="s">
        <v>88</v>
      </c>
      <c r="H2" s="2" t="s">
        <v>2</v>
      </c>
      <c r="I2" s="2" t="s">
        <v>37</v>
      </c>
      <c r="J2" s="2" t="s">
        <v>89</v>
      </c>
      <c r="K2" s="2" t="s">
        <v>2</v>
      </c>
      <c r="L2" s="2" t="s">
        <v>37</v>
      </c>
      <c r="M2" s="2" t="s">
        <v>90</v>
      </c>
    </row>
    <row r="3" spans="1:13">
      <c r="A3" s="3" t="s">
        <v>91</v>
      </c>
    </row>
    <row r="4" spans="1:13">
      <c r="A4" s="4" t="s">
        <v>92</v>
      </c>
      <c r="L4" s="6" t="n">
        <v>1591000</v>
      </c>
    </row>
    <row r="5" spans="1:13">
      <c r="A5" s="4" t="s">
        <v>40</v>
      </c>
    </row>
    <row r="6" spans="1:13">
      <c r="A6" s="3" t="s">
        <v>93</v>
      </c>
    </row>
    <row r="7" spans="1:13">
      <c r="A7" s="4" t="s">
        <v>94</v>
      </c>
      <c r="B7" s="6" t="n">
        <v>117830000</v>
      </c>
      <c r="C7" s="6" t="n">
        <v>117813000</v>
      </c>
      <c r="D7" s="6" t="n">
        <v>112554000</v>
      </c>
      <c r="E7" s="6" t="n">
        <v>110988000</v>
      </c>
      <c r="F7" s="6" t="n">
        <v>108581000</v>
      </c>
      <c r="G7" s="6" t="n">
        <v>105345000</v>
      </c>
      <c r="H7" s="6" t="n">
        <v>157293000</v>
      </c>
      <c r="I7" s="6" t="n">
        <v>146542000</v>
      </c>
      <c r="K7" s="6" t="n">
        <v>505490000</v>
      </c>
      <c r="L7" s="5" t="n">
        <v>471456000</v>
      </c>
      <c r="M7" s="6" t="n">
        <v>452083000</v>
      </c>
    </row>
    <row r="8" spans="1:13">
      <c r="A8" s="3" t="s">
        <v>91</v>
      </c>
    </row>
    <row r="9" spans="1:13">
      <c r="A9" s="4" t="s">
        <v>95</v>
      </c>
      <c r="K9" s="5" t="n">
        <v>151954000</v>
      </c>
      <c r="L9" s="5" t="n">
        <v>145012000</v>
      </c>
      <c r="M9" s="5" t="n">
        <v>135725000</v>
      </c>
    </row>
    <row r="10" spans="1:13">
      <c r="A10" s="4" t="s">
        <v>96</v>
      </c>
      <c r="K10" s="5" t="n">
        <v>97745000</v>
      </c>
      <c r="L10" s="5" t="n">
        <v>92825000</v>
      </c>
      <c r="M10" s="5" t="n">
        <v>88908000</v>
      </c>
    </row>
    <row r="11" spans="1:13">
      <c r="A11" s="4" t="s">
        <v>97</v>
      </c>
      <c r="K11" s="5" t="n">
        <v>43773000</v>
      </c>
      <c r="L11" s="5" t="n">
        <v>38154000</v>
      </c>
      <c r="M11" s="5" t="n">
        <v>37220000</v>
      </c>
    </row>
    <row r="12" spans="1:13">
      <c r="A12" s="4" t="s">
        <v>98</v>
      </c>
      <c r="K12" s="5" t="n">
        <v>13300000</v>
      </c>
      <c r="L12" s="5" t="n">
        <v>0</v>
      </c>
      <c r="M12" s="5" t="n">
        <v>0</v>
      </c>
    </row>
    <row r="13" spans="1:13">
      <c r="A13" s="4" t="s">
        <v>99</v>
      </c>
      <c r="K13" s="5" t="n">
        <v>25794000</v>
      </c>
      <c r="L13" s="5" t="n">
        <v>23362000</v>
      </c>
      <c r="M13" s="5" t="n">
        <v>23129000</v>
      </c>
    </row>
    <row r="14" spans="1:13">
      <c r="A14" s="4" t="s">
        <v>100</v>
      </c>
      <c r="K14" s="5" t="n">
        <v>3167000</v>
      </c>
      <c r="L14" s="5" t="n">
        <v>2608000</v>
      </c>
      <c r="M14" s="5" t="n">
        <v>2207000</v>
      </c>
    </row>
    <row r="15" spans="1:13">
      <c r="A15" s="4" t="s">
        <v>92</v>
      </c>
      <c r="J15" s="6" t="n">
        <v>700000</v>
      </c>
      <c r="K15" s="5" t="n">
        <v>1584000</v>
      </c>
      <c r="L15" s="5" t="n">
        <v>1591000</v>
      </c>
      <c r="M15" s="5" t="n">
        <v>731000</v>
      </c>
    </row>
    <row r="16" spans="1:13">
      <c r="A16" s="4" t="s">
        <v>101</v>
      </c>
      <c r="K16" s="5" t="n">
        <v>3861000</v>
      </c>
      <c r="L16" s="5" t="n">
        <v>0</v>
      </c>
      <c r="M16" s="5" t="n">
        <v>0</v>
      </c>
    </row>
    <row r="17" spans="1:13">
      <c r="A17" s="4" t="s">
        <v>102</v>
      </c>
      <c r="K17" s="5" t="n">
        <v>394000</v>
      </c>
      <c r="L17" s="5" t="n">
        <v>191000</v>
      </c>
      <c r="M17" s="5" t="n">
        <v>435000</v>
      </c>
    </row>
    <row r="18" spans="1:13">
      <c r="A18" s="4" t="s">
        <v>103</v>
      </c>
      <c r="K18" s="5" t="n">
        <v>1012000</v>
      </c>
      <c r="L18" s="5" t="n">
        <v>1075000</v>
      </c>
      <c r="M18" s="5" t="n">
        <v>312000</v>
      </c>
    </row>
    <row r="19" spans="1:13">
      <c r="A19" s="4" t="s">
        <v>104</v>
      </c>
      <c r="K19" s="5" t="n">
        <v>471457000</v>
      </c>
      <c r="L19" s="5" t="n">
        <v>430209000</v>
      </c>
      <c r="M19" s="5" t="n">
        <v>408783000</v>
      </c>
    </row>
    <row r="20" spans="1:13">
      <c r="A20" s="4" t="s">
        <v>105</v>
      </c>
      <c r="B20" s="5" t="n">
        <v>9195000</v>
      </c>
      <c r="C20" s="5" t="n">
        <v>7804000</v>
      </c>
      <c r="D20" s="5" t="n">
        <v>6338000</v>
      </c>
      <c r="E20" s="5" t="n">
        <v>9533000</v>
      </c>
      <c r="F20" s="5" t="n">
        <v>10276000</v>
      </c>
      <c r="G20" s="5" t="n">
        <v>8613000</v>
      </c>
      <c r="H20" s="5" t="n">
        <v>10696000</v>
      </c>
      <c r="I20" s="5" t="n">
        <v>12825000</v>
      </c>
      <c r="K20" s="5" t="n">
        <v>34033000</v>
      </c>
      <c r="L20" s="5" t="n">
        <v>41247000</v>
      </c>
      <c r="M20" s="5" t="n">
        <v>43300000</v>
      </c>
    </row>
    <row r="21" spans="1:13">
      <c r="A21" s="3" t="s">
        <v>106</v>
      </c>
    </row>
    <row r="22" spans="1:13">
      <c r="A22" s="4" t="s">
        <v>107</v>
      </c>
      <c r="K22" s="5" t="n">
        <v>9075000</v>
      </c>
      <c r="L22" s="5" t="n">
        <v>7200000</v>
      </c>
      <c r="M22" s="5" t="n">
        <v>6327000</v>
      </c>
    </row>
    <row r="23" spans="1:13">
      <c r="A23" s="4" t="s">
        <v>108</v>
      </c>
      <c r="K23" s="5" t="n">
        <v>-660000</v>
      </c>
      <c r="L23" s="5" t="n">
        <v>0</v>
      </c>
      <c r="M23" s="5" t="n">
        <v>0</v>
      </c>
    </row>
    <row r="24" spans="1:13">
      <c r="A24" s="4" t="s">
        <v>109</v>
      </c>
      <c r="K24" s="5" t="n">
        <v>0</v>
      </c>
      <c r="L24" s="5" t="n">
        <v>0</v>
      </c>
      <c r="M24" s="5" t="n">
        <v>731000</v>
      </c>
    </row>
    <row r="25" spans="1:13">
      <c r="A25" s="4" t="s">
        <v>110</v>
      </c>
      <c r="K25" s="5" t="n">
        <v>8415000</v>
      </c>
      <c r="L25" s="5" t="n">
        <v>7200000</v>
      </c>
      <c r="M25" s="5" t="n">
        <v>7058000</v>
      </c>
    </row>
    <row r="26" spans="1:13">
      <c r="A26" s="4" t="s">
        <v>111</v>
      </c>
      <c r="K26" s="5" t="n">
        <v>25618000</v>
      </c>
      <c r="L26" s="5" t="n">
        <v>34047000</v>
      </c>
      <c r="M26" s="5" t="n">
        <v>36242000</v>
      </c>
    </row>
    <row r="27" spans="1:13">
      <c r="A27" s="4" t="s">
        <v>112</v>
      </c>
      <c r="J27" s="5" t="n">
        <v>15329000</v>
      </c>
      <c r="K27" s="5" t="n">
        <v>6659000</v>
      </c>
      <c r="L27" s="5" t="n">
        <v>-15824000</v>
      </c>
      <c r="M27" s="5" t="n">
        <v>15329000</v>
      </c>
    </row>
    <row r="28" spans="1:13">
      <c r="A28" s="4" t="s">
        <v>113</v>
      </c>
      <c r="B28" s="6" t="n">
        <v>5874000</v>
      </c>
      <c r="C28" s="6" t="n">
        <v>4210000</v>
      </c>
      <c r="D28" s="6" t="n">
        <v>3229000</v>
      </c>
      <c r="E28" s="6" t="n">
        <v>5101000</v>
      </c>
      <c r="F28" s="6" t="n">
        <v>5330000</v>
      </c>
      <c r="G28" s="6" t="n">
        <v>4238000</v>
      </c>
      <c r="H28" s="6" t="n">
        <v>5646000</v>
      </c>
      <c r="I28" s="6" t="n">
        <v>35202000</v>
      </c>
      <c r="J28" s="6" t="n">
        <v>20913000</v>
      </c>
      <c r="K28" s="5" t="n">
        <v>18959000</v>
      </c>
      <c r="L28" s="5" t="n">
        <v>49871000</v>
      </c>
      <c r="M28" s="5" t="n">
        <v>20913000</v>
      </c>
    </row>
    <row r="29" spans="1:13">
      <c r="A29" s="3" t="s">
        <v>114</v>
      </c>
    </row>
    <row r="30" spans="1:13">
      <c r="A30" s="4" t="s">
        <v>115</v>
      </c>
      <c r="K30" s="5" t="n">
        <v>122000</v>
      </c>
      <c r="L30" s="5" t="n">
        <v>-162000</v>
      </c>
      <c r="M30" s="5" t="n">
        <v>172000</v>
      </c>
    </row>
    <row r="31" spans="1:13">
      <c r="A31" s="4" t="s">
        <v>116</v>
      </c>
      <c r="K31" s="5" t="n">
        <v>44000</v>
      </c>
      <c r="L31" s="5" t="n">
        <v>4000</v>
      </c>
      <c r="M31" s="5" t="n">
        <v>0</v>
      </c>
    </row>
    <row r="32" spans="1:13">
      <c r="A32" s="4" t="s">
        <v>117</v>
      </c>
      <c r="K32" s="5" t="n">
        <v>166000</v>
      </c>
      <c r="L32" s="5" t="n">
        <v>-158000</v>
      </c>
      <c r="M32" s="5" t="n">
        <v>172000</v>
      </c>
    </row>
    <row r="33" spans="1:13">
      <c r="A33" s="4" t="s">
        <v>118</v>
      </c>
      <c r="K33" s="6" t="n">
        <v>19125000</v>
      </c>
      <c r="L33" s="6" t="n">
        <v>49713000</v>
      </c>
      <c r="M33" s="6" t="n">
        <v>21085000</v>
      </c>
    </row>
    <row r="34" spans="1:13">
      <c r="A34" s="3" t="s">
        <v>119</v>
      </c>
    </row>
    <row r="35" spans="1:13">
      <c r="A35" s="4" t="s">
        <v>120</v>
      </c>
      <c r="B35" s="8" t="n">
        <v>0.15</v>
      </c>
      <c r="C35" s="8" t="n">
        <v>0.11</v>
      </c>
      <c r="D35" s="8" t="n">
        <v>0.08</v>
      </c>
      <c r="E35" s="8" t="n">
        <v>0.13</v>
      </c>
      <c r="F35" s="8" t="n">
        <v>0.14</v>
      </c>
      <c r="G35" s="8" t="n">
        <v>0.11</v>
      </c>
      <c r="H35" s="8" t="n">
        <v>0.15</v>
      </c>
      <c r="I35" s="8" t="n">
        <v>0.91</v>
      </c>
      <c r="J35" s="8" t="n">
        <v>0.54</v>
      </c>
      <c r="K35" s="8" t="n">
        <v>0.5</v>
      </c>
      <c r="L35" s="8" t="n">
        <v>1.29</v>
      </c>
      <c r="M35" s="8" t="n">
        <v>0.54</v>
      </c>
    </row>
    <row r="36" spans="1:13">
      <c r="A36" s="4" t="s">
        <v>121</v>
      </c>
      <c r="B36" s="8" t="n">
        <v>0.15</v>
      </c>
      <c r="C36" s="8" t="n">
        <v>0.11</v>
      </c>
      <c r="D36" s="8" t="n">
        <v>0.08</v>
      </c>
      <c r="E36" s="8" t="n">
        <v>0.13</v>
      </c>
      <c r="F36" s="8" t="n">
        <v>0.13</v>
      </c>
      <c r="G36" s="8" t="n">
        <v>0.1</v>
      </c>
      <c r="H36" s="8" t="n">
        <v>0.15</v>
      </c>
      <c r="I36" s="8" t="n">
        <v>0.89</v>
      </c>
      <c r="J36" s="8" t="n">
        <v>0.53</v>
      </c>
      <c r="K36" s="8" t="n">
        <v>0.49</v>
      </c>
      <c r="L36" s="8" t="n">
        <v>1.25</v>
      </c>
      <c r="M36" s="8" t="n">
        <v>0.53</v>
      </c>
    </row>
    <row r="37" spans="1:13">
      <c r="A37" s="3" t="s">
        <v>122</v>
      </c>
    </row>
    <row r="38" spans="1:13">
      <c r="A38" s="4" t="s">
        <v>123</v>
      </c>
      <c r="J38" s="5" t="n">
        <v>38725541</v>
      </c>
      <c r="K38" s="5" t="n">
        <v>38106057</v>
      </c>
      <c r="L38" s="5" t="n">
        <v>38689508</v>
      </c>
      <c r="M38" s="5" t="n">
        <v>38725541</v>
      </c>
    </row>
    <row r="39" spans="1:13">
      <c r="A39" s="4" t="s">
        <v>124</v>
      </c>
      <c r="J39" s="5" t="n">
        <v>39274649</v>
      </c>
      <c r="K39" s="5" t="n">
        <v>38683959</v>
      </c>
      <c r="L39" s="5" t="n">
        <v>39949907</v>
      </c>
      <c r="M39" s="5" t="n">
        <v>39274649</v>
      </c>
    </row>
    <row r="40" spans="1:13">
      <c r="A40" s="4" t="s">
        <v>125</v>
      </c>
    </row>
    <row r="41" spans="1:13">
      <c r="A41" s="3" t="s">
        <v>93</v>
      </c>
    </row>
    <row r="42" spans="1:13">
      <c r="A42" s="4" t="s">
        <v>126</v>
      </c>
      <c r="K42" s="6" t="n">
        <v>471193000</v>
      </c>
      <c r="L42" s="6" t="n">
        <v>452148000</v>
      </c>
      <c r="M42" s="6" t="n">
        <v>434064000</v>
      </c>
    </row>
    <row r="43" spans="1:13">
      <c r="A43" s="4" t="s">
        <v>127</v>
      </c>
    </row>
    <row r="44" spans="1:13">
      <c r="A44" s="3" t="s">
        <v>93</v>
      </c>
    </row>
    <row r="45" spans="1:13">
      <c r="A45" s="4" t="s">
        <v>126</v>
      </c>
      <c r="K45" s="5" t="n">
        <v>17569000</v>
      </c>
      <c r="L45" s="5" t="n">
        <v>16464000</v>
      </c>
      <c r="M45" s="5" t="n">
        <v>15676000</v>
      </c>
    </row>
    <row r="46" spans="1:13">
      <c r="A46" s="4" t="s">
        <v>128</v>
      </c>
    </row>
    <row r="47" spans="1:13">
      <c r="A47" s="3" t="s">
        <v>93</v>
      </c>
    </row>
    <row r="48" spans="1:13">
      <c r="A48" s="4" t="s">
        <v>126</v>
      </c>
      <c r="K48" s="5" t="n">
        <v>13300000</v>
      </c>
      <c r="L48" s="5" t="n">
        <v>0</v>
      </c>
      <c r="M48" s="5" t="n">
        <v>0</v>
      </c>
    </row>
    <row r="49" spans="1:13">
      <c r="A49" s="4" t="s">
        <v>129</v>
      </c>
    </row>
    <row r="50" spans="1:13">
      <c r="A50" s="3" t="s">
        <v>93</v>
      </c>
    </row>
    <row r="51" spans="1:13">
      <c r="A51" s="4" t="s">
        <v>126</v>
      </c>
      <c r="K51" s="5" t="n">
        <v>3428000</v>
      </c>
      <c r="L51" s="5" t="n">
        <v>2844000</v>
      </c>
      <c r="M51" s="5" t="n">
        <v>2343000</v>
      </c>
    </row>
    <row r="52" spans="1:13">
      <c r="A52" s="4" t="s">
        <v>130</v>
      </c>
    </row>
    <row r="53" spans="1:13">
      <c r="A53" s="3" t="s">
        <v>91</v>
      </c>
    </row>
    <row r="54" spans="1:13">
      <c r="A54" s="4" t="s">
        <v>131</v>
      </c>
      <c r="K54" s="6" t="n">
        <v>128873000</v>
      </c>
      <c r="L54" s="6" t="n">
        <v>125391000</v>
      </c>
      <c r="M54" s="6" t="n">
        <v>120116000</v>
      </c>
    </row>
  </sheetData>
  <mergeCells count="4">
    <mergeCell ref="A1:A2"/>
    <mergeCell ref="B1:G1"/>
    <mergeCell ref="H1:I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1</v>
      </c>
      <c r="B1" s="2" t="s">
        <v>1</v>
      </c>
    </row>
    <row r="2" spans="1:2">
      <c r="B2" s="2" t="s">
        <v>2</v>
      </c>
    </row>
    <row r="3" spans="1:2">
      <c r="A3" s="3" t="s">
        <v>253</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29"/>
    <col customWidth="1" max="4" min="4" width="24"/>
  </cols>
  <sheetData>
    <row r="1" spans="1:4">
      <c r="A1" s="1" t="s">
        <v>394</v>
      </c>
      <c r="B1" s="2" t="s">
        <v>395</v>
      </c>
      <c r="C1" s="2" t="s">
        <v>396</v>
      </c>
      <c r="D1" s="2" t="s">
        <v>397</v>
      </c>
    </row>
    <row r="2" spans="1:4">
      <c r="A2" s="3" t="s">
        <v>398</v>
      </c>
    </row>
    <row r="3" spans="1:4">
      <c r="A3" s="4" t="s">
        <v>399</v>
      </c>
      <c r="C3" s="5" t="n">
        <v>14</v>
      </c>
    </row>
    <row r="4" spans="1:4">
      <c r="A4" s="4" t="s">
        <v>400</v>
      </c>
      <c r="B4" s="4" t="s">
        <v>401</v>
      </c>
    </row>
    <row r="5" spans="1:4">
      <c r="A5" s="4" t="s">
        <v>402</v>
      </c>
    </row>
    <row r="6" spans="1:4">
      <c r="A6" s="3" t="s">
        <v>398</v>
      </c>
    </row>
    <row r="7" spans="1:4">
      <c r="A7" s="4" t="s">
        <v>403</v>
      </c>
      <c r="C7" s="5" t="n">
        <v>322</v>
      </c>
    </row>
    <row r="8" spans="1:4">
      <c r="A8" s="4" t="s">
        <v>404</v>
      </c>
    </row>
    <row r="9" spans="1:4">
      <c r="A9" s="3" t="s">
        <v>398</v>
      </c>
    </row>
    <row r="10" spans="1:4">
      <c r="A10" s="4" t="s">
        <v>403</v>
      </c>
      <c r="C10" s="5" t="n">
        <v>258</v>
      </c>
    </row>
    <row r="11" spans="1:4">
      <c r="A11" s="4" t="s">
        <v>405</v>
      </c>
    </row>
    <row r="12" spans="1:4">
      <c r="A12" s="3" t="s">
        <v>398</v>
      </c>
    </row>
    <row r="13" spans="1:4">
      <c r="A13" s="4" t="s">
        <v>403</v>
      </c>
      <c r="C13" s="5" t="n">
        <v>1</v>
      </c>
      <c r="D13"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21"/>
    <col customWidth="1" max="5" min="5" width="21"/>
    <col customWidth="1" max="6" min="6" width="67"/>
    <col customWidth="1" max="7" min="7" width="37"/>
    <col customWidth="1" max="8" min="8" width="37"/>
  </cols>
  <sheetData>
    <row r="1" spans="1:8">
      <c r="A1" s="1" t="s">
        <v>406</v>
      </c>
      <c r="B1" s="2" t="s">
        <v>407</v>
      </c>
      <c r="C1" s="2" t="s">
        <v>408</v>
      </c>
      <c r="D1" s="2" t="s">
        <v>409</v>
      </c>
      <c r="E1" s="2" t="s">
        <v>410</v>
      </c>
      <c r="F1" s="2" t="s">
        <v>411</v>
      </c>
      <c r="G1" s="2" t="s">
        <v>412</v>
      </c>
      <c r="H1" s="2" t="s">
        <v>413</v>
      </c>
    </row>
    <row r="2" spans="1:8">
      <c r="A2" s="3" t="s">
        <v>414</v>
      </c>
    </row>
    <row r="3" spans="1:8">
      <c r="A3" s="4" t="s">
        <v>415</v>
      </c>
      <c r="F3" s="4" t="s">
        <v>416</v>
      </c>
    </row>
    <row r="4" spans="1:8">
      <c r="A4" s="4" t="s">
        <v>10</v>
      </c>
      <c r="F4" s="4" t="s">
        <v>11</v>
      </c>
    </row>
    <row r="5" spans="1:8">
      <c r="A5" s="4" t="s">
        <v>417</v>
      </c>
      <c r="C5" s="8" t="n">
        <v>3.31</v>
      </c>
      <c r="F5" s="8" t="n">
        <v>4.92</v>
      </c>
      <c r="G5" s="8" t="n">
        <v>4.63</v>
      </c>
      <c r="H5" s="8" t="n">
        <v>3.31</v>
      </c>
    </row>
    <row r="6" spans="1:8">
      <c r="A6" s="4" t="s">
        <v>418</v>
      </c>
      <c r="F6" s="5" t="n">
        <v>1</v>
      </c>
    </row>
    <row r="7" spans="1:8">
      <c r="A7" s="4" t="s">
        <v>419</v>
      </c>
      <c r="H7" s="6" t="n">
        <v>100000</v>
      </c>
    </row>
    <row r="8" spans="1:8">
      <c r="A8" s="4" t="s">
        <v>420</v>
      </c>
      <c r="F8" s="4" t="s">
        <v>421</v>
      </c>
    </row>
    <row r="9" spans="1:8">
      <c r="A9" s="4" t="s">
        <v>422</v>
      </c>
      <c r="F9" s="6" t="n">
        <v>350000</v>
      </c>
    </row>
    <row r="10" spans="1:8">
      <c r="A10" s="4" t="s">
        <v>423</v>
      </c>
      <c r="F10" s="4" t="s">
        <v>424</v>
      </c>
    </row>
    <row r="11" spans="1:8">
      <c r="A11" s="4" t="s">
        <v>92</v>
      </c>
      <c r="G11" s="6" t="n">
        <v>1591000</v>
      </c>
    </row>
    <row r="12" spans="1:8">
      <c r="A12" s="4" t="s">
        <v>425</v>
      </c>
      <c r="F12" s="5" t="n">
        <v>1</v>
      </c>
    </row>
    <row r="13" spans="1:8">
      <c r="A13" s="4" t="s">
        <v>426</v>
      </c>
      <c r="F13" s="5" t="n">
        <v>1</v>
      </c>
    </row>
    <row r="14" spans="1:8">
      <c r="A14" s="4" t="s">
        <v>402</v>
      </c>
    </row>
    <row r="15" spans="1:8">
      <c r="A15" s="3" t="s">
        <v>414</v>
      </c>
    </row>
    <row r="16" spans="1:8">
      <c r="A16" s="4" t="s">
        <v>427</v>
      </c>
      <c r="F16" s="5" t="n">
        <v>322</v>
      </c>
    </row>
    <row r="17" spans="1:8">
      <c r="A17" s="4" t="s">
        <v>404</v>
      </c>
    </row>
    <row r="18" spans="1:8">
      <c r="A18" s="3" t="s">
        <v>414</v>
      </c>
    </row>
    <row r="19" spans="1:8">
      <c r="A19" s="4" t="s">
        <v>427</v>
      </c>
      <c r="F19" s="5" t="n">
        <v>258</v>
      </c>
    </row>
    <row r="20" spans="1:8">
      <c r="A20" s="4" t="s">
        <v>428</v>
      </c>
    </row>
    <row r="21" spans="1:8">
      <c r="A21" s="3" t="s">
        <v>414</v>
      </c>
    </row>
    <row r="22" spans="1:8">
      <c r="A22" s="4" t="s">
        <v>427</v>
      </c>
      <c r="F22" s="5" t="n">
        <v>376</v>
      </c>
    </row>
    <row r="23" spans="1:8">
      <c r="A23" s="4" t="s">
        <v>429</v>
      </c>
    </row>
    <row r="24" spans="1:8">
      <c r="A24" s="3" t="s">
        <v>414</v>
      </c>
    </row>
    <row r="25" spans="1:8">
      <c r="A25" s="4" t="s">
        <v>427</v>
      </c>
      <c r="F25" s="5" t="n">
        <v>255</v>
      </c>
    </row>
    <row r="26" spans="1:8">
      <c r="A26" s="4" t="s">
        <v>430</v>
      </c>
    </row>
    <row r="27" spans="1:8">
      <c r="A27" s="3" t="s">
        <v>414</v>
      </c>
    </row>
    <row r="28" spans="1:8">
      <c r="A28" s="4" t="s">
        <v>427</v>
      </c>
      <c r="F28" s="5" t="n">
        <v>121</v>
      </c>
    </row>
    <row r="29" spans="1:8">
      <c r="A29" s="4" t="s">
        <v>431</v>
      </c>
    </row>
    <row r="30" spans="1:8">
      <c r="A30" s="3" t="s">
        <v>414</v>
      </c>
    </row>
    <row r="31" spans="1:8">
      <c r="A31" s="4" t="s">
        <v>432</v>
      </c>
      <c r="F31" s="5" t="n">
        <v>1</v>
      </c>
    </row>
    <row r="32" spans="1:8">
      <c r="A32" s="4" t="s">
        <v>433</v>
      </c>
      <c r="F32" s="4" t="s">
        <v>434</v>
      </c>
    </row>
    <row r="33" spans="1:8">
      <c r="A33" s="4" t="s">
        <v>435</v>
      </c>
      <c r="F33" s="6" t="n">
        <v>250000</v>
      </c>
    </row>
    <row r="34" spans="1:8">
      <c r="A34" s="4" t="s">
        <v>436</v>
      </c>
    </row>
    <row r="35" spans="1:8">
      <c r="A35" s="3" t="s">
        <v>414</v>
      </c>
    </row>
    <row r="36" spans="1:8">
      <c r="A36" s="4" t="s">
        <v>432</v>
      </c>
      <c r="F36" s="5" t="n">
        <v>4</v>
      </c>
    </row>
    <row r="37" spans="1:8">
      <c r="A37" s="4" t="s">
        <v>433</v>
      </c>
      <c r="F37" s="4" t="s">
        <v>437</v>
      </c>
    </row>
    <row r="38" spans="1:8">
      <c r="A38" s="4" t="s">
        <v>435</v>
      </c>
      <c r="F38" s="6" t="n">
        <v>500000</v>
      </c>
    </row>
    <row r="39" spans="1:8">
      <c r="A39" s="4" t="s">
        <v>438</v>
      </c>
    </row>
    <row r="40" spans="1:8">
      <c r="A40" s="3" t="s">
        <v>414</v>
      </c>
    </row>
    <row r="41" spans="1:8">
      <c r="A41" s="4" t="s">
        <v>439</v>
      </c>
      <c r="F41" s="4" t="s">
        <v>440</v>
      </c>
    </row>
    <row r="42" spans="1:8">
      <c r="A42" s="4" t="s">
        <v>441</v>
      </c>
    </row>
    <row r="43" spans="1:8">
      <c r="A43" s="3" t="s">
        <v>414</v>
      </c>
    </row>
    <row r="44" spans="1:8">
      <c r="A44" s="4" t="s">
        <v>439</v>
      </c>
      <c r="F44" s="4" t="s">
        <v>416</v>
      </c>
    </row>
    <row r="45" spans="1:8">
      <c r="A45" s="4" t="s">
        <v>442</v>
      </c>
    </row>
    <row r="46" spans="1:8">
      <c r="A46" s="3" t="s">
        <v>414</v>
      </c>
    </row>
    <row r="47" spans="1:8">
      <c r="A47" s="4" t="s">
        <v>439</v>
      </c>
      <c r="F47" s="4" t="s">
        <v>440</v>
      </c>
    </row>
    <row r="48" spans="1:8">
      <c r="A48" s="4" t="s">
        <v>443</v>
      </c>
    </row>
    <row r="49" spans="1:8">
      <c r="A49" s="3" t="s">
        <v>414</v>
      </c>
    </row>
    <row r="50" spans="1:8">
      <c r="A50" s="4" t="s">
        <v>439</v>
      </c>
      <c r="F50" s="4" t="s">
        <v>444</v>
      </c>
    </row>
    <row r="51" spans="1:8">
      <c r="A51" s="4" t="s">
        <v>40</v>
      </c>
    </row>
    <row r="52" spans="1:8">
      <c r="A52" s="3" t="s">
        <v>414</v>
      </c>
    </row>
    <row r="53" spans="1:8">
      <c r="A53" s="4" t="s">
        <v>101</v>
      </c>
      <c r="F53" s="6" t="n">
        <v>3861000</v>
      </c>
      <c r="G53" s="5" t="n">
        <v>0</v>
      </c>
      <c r="H53" s="5" t="n">
        <v>0</v>
      </c>
    </row>
    <row r="54" spans="1:8">
      <c r="A54" s="4" t="s">
        <v>58</v>
      </c>
      <c r="F54" s="5" t="n">
        <v>69471000</v>
      </c>
      <c r="G54" s="5" t="n">
        <v>68574000</v>
      </c>
    </row>
    <row r="55" spans="1:8">
      <c r="A55" s="4" t="s">
        <v>445</v>
      </c>
      <c r="F55" s="5" t="n">
        <v>2800000</v>
      </c>
      <c r="G55" s="5" t="n">
        <v>2500000</v>
      </c>
    </row>
    <row r="56" spans="1:8">
      <c r="A56" s="4" t="s">
        <v>446</v>
      </c>
      <c r="F56" s="5" t="n">
        <v>1290000</v>
      </c>
      <c r="G56" s="5" t="n">
        <v>1234000</v>
      </c>
    </row>
    <row r="57" spans="1:8">
      <c r="A57" s="4" t="s">
        <v>167</v>
      </c>
      <c r="F57" s="5" t="n">
        <v>100000</v>
      </c>
      <c r="G57" s="5" t="n">
        <v>100000</v>
      </c>
    </row>
    <row r="58" spans="1:8">
      <c r="A58" s="4" t="s">
        <v>447</v>
      </c>
      <c r="F58" s="5" t="n">
        <v>700000</v>
      </c>
      <c r="G58" s="5" t="n">
        <v>1100000</v>
      </c>
    </row>
    <row r="59" spans="1:8">
      <c r="A59" s="4" t="s">
        <v>448</v>
      </c>
      <c r="F59" s="5" t="n">
        <v>400000</v>
      </c>
      <c r="G59" s="5" t="n">
        <v>434000</v>
      </c>
    </row>
    <row r="60" spans="1:8">
      <c r="A60" s="4" t="s">
        <v>449</v>
      </c>
      <c r="D60" s="6" t="n">
        <v>20600000</v>
      </c>
      <c r="F60" s="5" t="n">
        <v>23100000</v>
      </c>
      <c r="G60" s="5" t="n">
        <v>21000000</v>
      </c>
    </row>
    <row r="61" spans="1:8">
      <c r="A61" s="4" t="s">
        <v>450</v>
      </c>
      <c r="F61" s="5" t="n">
        <v>69089000</v>
      </c>
      <c r="G61" s="5" t="n">
        <v>49888000</v>
      </c>
    </row>
    <row r="62" spans="1:8">
      <c r="A62" s="4" t="s">
        <v>451</v>
      </c>
      <c r="F62" s="5" t="n">
        <v>2300000</v>
      </c>
      <c r="G62" s="5" t="n">
        <v>2100000</v>
      </c>
    </row>
    <row r="63" spans="1:8">
      <c r="A63" s="4" t="s">
        <v>452</v>
      </c>
      <c r="F63" s="5" t="n">
        <v>1500000</v>
      </c>
      <c r="G63" s="5" t="n">
        <v>1000000</v>
      </c>
    </row>
    <row r="64" spans="1:8">
      <c r="A64" s="4" t="s">
        <v>453</v>
      </c>
      <c r="D64" s="5" t="n">
        <v>900000</v>
      </c>
      <c r="E64" s="6" t="n">
        <v>400000</v>
      </c>
      <c r="F64" s="5" t="n">
        <v>1200000</v>
      </c>
      <c r="G64" s="5" t="n">
        <v>1000000</v>
      </c>
    </row>
    <row r="65" spans="1:8">
      <c r="A65" s="4" t="s">
        <v>419</v>
      </c>
      <c r="F65" s="5" t="n">
        <v>123000</v>
      </c>
      <c r="G65" s="5" t="n">
        <v>131000</v>
      </c>
    </row>
    <row r="66" spans="1:8">
      <c r="A66" s="4" t="s">
        <v>454</v>
      </c>
      <c r="F66" s="5" t="n">
        <v>19200000</v>
      </c>
      <c r="G66" s="5" t="n">
        <v>20600000</v>
      </c>
    </row>
    <row r="67" spans="1:8">
      <c r="A67" s="4" t="s">
        <v>455</v>
      </c>
      <c r="F67" s="5" t="n">
        <v>7200000</v>
      </c>
      <c r="G67" s="5" t="n">
        <v>6100000</v>
      </c>
    </row>
    <row r="68" spans="1:8">
      <c r="A68" s="4" t="s">
        <v>456</v>
      </c>
      <c r="C68" s="5" t="n">
        <v>12</v>
      </c>
    </row>
    <row r="69" spans="1:8">
      <c r="A69" s="4" t="s">
        <v>457</v>
      </c>
      <c r="D69" s="5" t="n">
        <v>2600000</v>
      </c>
      <c r="F69" s="6" t="n">
        <v>2500000</v>
      </c>
      <c r="G69" s="5" t="n">
        <v>2700000</v>
      </c>
    </row>
    <row r="70" spans="1:8">
      <c r="A70" s="4" t="s">
        <v>458</v>
      </c>
      <c r="F70" s="4" t="s">
        <v>459</v>
      </c>
    </row>
    <row r="71" spans="1:8">
      <c r="A71" s="4" t="s">
        <v>460</v>
      </c>
      <c r="F71" s="6" t="n">
        <v>19000000</v>
      </c>
      <c r="G71" s="5" t="n">
        <v>18100000</v>
      </c>
      <c r="H71" s="5" t="n">
        <v>17200000</v>
      </c>
    </row>
    <row r="72" spans="1:8">
      <c r="A72" s="4" t="s">
        <v>92</v>
      </c>
      <c r="D72" s="5" t="n">
        <v>700000</v>
      </c>
      <c r="F72" s="5" t="n">
        <v>1584000</v>
      </c>
      <c r="G72" s="5" t="n">
        <v>1591000</v>
      </c>
      <c r="H72" s="5" t="n">
        <v>731000</v>
      </c>
    </row>
    <row r="73" spans="1:8">
      <c r="A73" s="4" t="s">
        <v>461</v>
      </c>
      <c r="E73" s="5" t="n">
        <v>1400000</v>
      </c>
    </row>
    <row r="74" spans="1:8">
      <c r="A74" s="4" t="s">
        <v>462</v>
      </c>
      <c r="F74" s="5" t="n">
        <v>31000000</v>
      </c>
      <c r="G74" s="5" t="n">
        <v>31500000</v>
      </c>
      <c r="H74" s="5" t="n">
        <v>24000000</v>
      </c>
    </row>
    <row r="75" spans="1:8">
      <c r="A75" s="4" t="s">
        <v>463</v>
      </c>
      <c r="F75" s="5" t="n">
        <v>1500000</v>
      </c>
      <c r="G75" s="5" t="n">
        <v>1300000</v>
      </c>
    </row>
    <row r="76" spans="1:8">
      <c r="A76" s="4" t="s">
        <v>159</v>
      </c>
      <c r="G76" s="5" t="n">
        <v>-707000</v>
      </c>
    </row>
    <row r="77" spans="1:8">
      <c r="A77" s="4" t="s">
        <v>464</v>
      </c>
    </row>
    <row r="78" spans="1:8">
      <c r="A78" s="3" t="s">
        <v>414</v>
      </c>
    </row>
    <row r="79" spans="1:8">
      <c r="A79" s="4" t="s">
        <v>465</v>
      </c>
      <c r="F79" s="5" t="n">
        <v>900000</v>
      </c>
      <c r="G79" s="5" t="n">
        <v>400000</v>
      </c>
    </row>
    <row r="80" spans="1:8">
      <c r="A80" s="4" t="s">
        <v>466</v>
      </c>
    </row>
    <row r="81" spans="1:8">
      <c r="A81" s="3" t="s">
        <v>414</v>
      </c>
    </row>
    <row r="82" spans="1:8">
      <c r="A82" s="4" t="s">
        <v>465</v>
      </c>
      <c r="F82" s="5" t="n">
        <v>700000</v>
      </c>
      <c r="G82" s="5" t="n">
        <v>300000</v>
      </c>
    </row>
    <row r="83" spans="1:8">
      <c r="A83" s="4" t="s">
        <v>467</v>
      </c>
    </row>
    <row r="84" spans="1:8">
      <c r="A84" s="3" t="s">
        <v>414</v>
      </c>
    </row>
    <row r="85" spans="1:8">
      <c r="A85" s="4" t="s">
        <v>449</v>
      </c>
      <c r="D85" s="6" t="n">
        <v>1400000</v>
      </c>
      <c r="F85" s="5" t="n">
        <v>900000</v>
      </c>
      <c r="G85" s="5" t="n">
        <v>1200000</v>
      </c>
    </row>
    <row r="86" spans="1:8">
      <c r="A86" s="4" t="s">
        <v>450</v>
      </c>
      <c r="F86" s="5" t="n">
        <v>2200000</v>
      </c>
      <c r="G86" s="5" t="n">
        <v>2500000</v>
      </c>
    </row>
    <row r="87" spans="1:8">
      <c r="A87" s="4" t="s">
        <v>468</v>
      </c>
    </row>
    <row r="88" spans="1:8">
      <c r="A88" s="3" t="s">
        <v>414</v>
      </c>
    </row>
    <row r="89" spans="1:8">
      <c r="A89" s="4" t="s">
        <v>469</v>
      </c>
      <c r="E89" s="6" t="n">
        <v>1300000</v>
      </c>
      <c r="F89" s="5" t="n">
        <v>1600000</v>
      </c>
    </row>
    <row r="90" spans="1:8">
      <c r="A90" s="4" t="s">
        <v>470</v>
      </c>
    </row>
    <row r="91" spans="1:8">
      <c r="A91" s="3" t="s">
        <v>414</v>
      </c>
    </row>
    <row r="92" spans="1:8">
      <c r="A92" s="4" t="s">
        <v>460</v>
      </c>
      <c r="F92" s="5" t="n">
        <v>13300000</v>
      </c>
    </row>
    <row r="93" spans="1:8">
      <c r="A93" s="4" t="s">
        <v>471</v>
      </c>
    </row>
    <row r="94" spans="1:8">
      <c r="A94" s="3" t="s">
        <v>414</v>
      </c>
    </row>
    <row r="95" spans="1:8">
      <c r="A95" s="4" t="s">
        <v>472</v>
      </c>
      <c r="F95" s="5" t="n">
        <v>100000</v>
      </c>
    </row>
    <row r="96" spans="1:8">
      <c r="A96" s="4" t="s">
        <v>473</v>
      </c>
      <c r="F96" s="5" t="n">
        <v>100000</v>
      </c>
    </row>
    <row r="97" spans="1:8">
      <c r="A97" s="4" t="s">
        <v>474</v>
      </c>
      <c r="F97" s="5" t="n">
        <v>1000000</v>
      </c>
    </row>
    <row r="98" spans="1:8">
      <c r="A98" s="4" t="s">
        <v>127</v>
      </c>
    </row>
    <row r="99" spans="1:8">
      <c r="A99" s="3" t="s">
        <v>414</v>
      </c>
    </row>
    <row r="100" spans="1:8">
      <c r="A100" s="4" t="s">
        <v>126</v>
      </c>
      <c r="F100" s="5" t="n">
        <v>-17569000</v>
      </c>
      <c r="G100" s="5" t="n">
        <v>-16464000</v>
      </c>
      <c r="H100" s="5" t="n">
        <v>-15676000</v>
      </c>
    </row>
    <row r="101" spans="1:8">
      <c r="A101" s="4" t="s">
        <v>128</v>
      </c>
    </row>
    <row r="102" spans="1:8">
      <c r="A102" s="3" t="s">
        <v>414</v>
      </c>
    </row>
    <row r="103" spans="1:8">
      <c r="A103" s="4" t="s">
        <v>126</v>
      </c>
      <c r="F103" s="6" t="n">
        <v>-13300000</v>
      </c>
      <c r="G103" s="6" t="n">
        <v>0</v>
      </c>
      <c r="H103" s="6" t="n">
        <v>0</v>
      </c>
    </row>
    <row r="104" spans="1:8">
      <c r="A104" s="4" t="s">
        <v>475</v>
      </c>
    </row>
    <row r="105" spans="1:8">
      <c r="A105" s="3" t="s">
        <v>414</v>
      </c>
    </row>
    <row r="106" spans="1:8">
      <c r="A106" s="4" t="s">
        <v>476</v>
      </c>
      <c r="B106" s="5" t="n">
        <v>400000</v>
      </c>
      <c r="F106" s="5" t="n">
        <v>47511</v>
      </c>
      <c r="G106" s="5" t="n">
        <v>424439</v>
      </c>
      <c r="H106" s="5" t="n">
        <v>699007</v>
      </c>
    </row>
    <row r="107" spans="1:8">
      <c r="A107" s="4" t="s">
        <v>477</v>
      </c>
      <c r="B107" s="8" t="n">
        <v>3.75</v>
      </c>
      <c r="F107" s="8" t="n">
        <v>2.55</v>
      </c>
      <c r="G107" s="8" t="n">
        <v>3.72</v>
      </c>
      <c r="H107" s="8" t="n">
        <v>2.54</v>
      </c>
    </row>
    <row r="108" spans="1:8">
      <c r="A108" s="4" t="s">
        <v>478</v>
      </c>
      <c r="B108" s="4" t="s">
        <v>479</v>
      </c>
    </row>
    <row r="109" spans="1:8">
      <c r="A109" s="4" t="s">
        <v>417</v>
      </c>
      <c r="B109" s="8" t="n">
        <v>3.95</v>
      </c>
    </row>
    <row r="110" spans="1:8">
      <c r="A110" s="4" t="s">
        <v>480</v>
      </c>
    </row>
    <row r="111" spans="1:8">
      <c r="A111" s="3" t="s">
        <v>414</v>
      </c>
    </row>
    <row r="112" spans="1:8">
      <c r="A112" s="4" t="s">
        <v>159</v>
      </c>
      <c r="G112" s="6" t="n">
        <v>-707000</v>
      </c>
    </row>
    <row r="113" spans="1:8">
      <c r="A113" s="4" t="s">
        <v>481</v>
      </c>
    </row>
    <row r="114" spans="1:8">
      <c r="A114" s="3" t="s">
        <v>414</v>
      </c>
    </row>
    <row r="115" spans="1:8">
      <c r="A115" s="4" t="s">
        <v>159</v>
      </c>
      <c r="G115" s="6" t="n">
        <v>-700000</v>
      </c>
    </row>
    <row r="116" spans="1:8">
      <c r="A116" s="4" t="s">
        <v>482</v>
      </c>
    </row>
    <row r="117" spans="1:8">
      <c r="A117" s="3" t="s">
        <v>414</v>
      </c>
    </row>
    <row r="118" spans="1:8">
      <c r="A118" s="4" t="s">
        <v>101</v>
      </c>
      <c r="F118" s="6" t="n">
        <v>0</v>
      </c>
    </row>
    <row r="119" spans="1:8">
      <c r="A119" s="4" t="s">
        <v>58</v>
      </c>
      <c r="F119" s="5" t="n">
        <v>370000</v>
      </c>
    </row>
    <row r="120" spans="1:8">
      <c r="A120" s="4" t="s">
        <v>92</v>
      </c>
      <c r="F120" s="5" t="n">
        <v>0</v>
      </c>
    </row>
    <row r="121" spans="1:8">
      <c r="A121" s="4" t="s">
        <v>483</v>
      </c>
    </row>
    <row r="122" spans="1:8">
      <c r="A122" s="3" t="s">
        <v>414</v>
      </c>
    </row>
    <row r="123" spans="1:8">
      <c r="A123" s="4" t="s">
        <v>58</v>
      </c>
      <c r="F123" s="5" t="n">
        <v>300000</v>
      </c>
    </row>
    <row r="124" spans="1:8">
      <c r="A124" s="4" t="s">
        <v>126</v>
      </c>
      <c r="F124" s="5" t="n">
        <v>370000</v>
      </c>
    </row>
    <row r="125" spans="1:8">
      <c r="A125" s="4" t="s">
        <v>484</v>
      </c>
    </row>
    <row r="126" spans="1:8">
      <c r="A126" s="3" t="s">
        <v>414</v>
      </c>
    </row>
    <row r="127" spans="1:8">
      <c r="A127" s="4" t="s">
        <v>126</v>
      </c>
      <c r="F127" s="6" t="n">
        <v>13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7</v>
      </c>
    </row>
    <row r="2" spans="1:3">
      <c r="A2" s="3" t="s">
        <v>486</v>
      </c>
    </row>
    <row r="3" spans="1:3">
      <c r="A3" s="4" t="s">
        <v>45</v>
      </c>
      <c r="B3" s="6" t="n">
        <v>14794</v>
      </c>
      <c r="C3" s="6" t="n">
        <v>0</v>
      </c>
    </row>
    <row r="4" spans="1:3">
      <c r="A4" s="4" t="s">
        <v>487</v>
      </c>
    </row>
    <row r="5" spans="1:3">
      <c r="A5" s="3" t="s">
        <v>486</v>
      </c>
    </row>
    <row r="6" spans="1:3">
      <c r="A6" s="4" t="s">
        <v>45</v>
      </c>
      <c r="B6" s="5" t="n">
        <v>12771</v>
      </c>
      <c r="C6" s="5" t="n">
        <v>0</v>
      </c>
    </row>
    <row r="7" spans="1:3">
      <c r="A7" s="4" t="s">
        <v>488</v>
      </c>
    </row>
    <row r="8" spans="1:3">
      <c r="A8" s="3" t="s">
        <v>486</v>
      </c>
    </row>
    <row r="9" spans="1:3">
      <c r="A9" s="4" t="s">
        <v>45</v>
      </c>
      <c r="B9" s="6" t="n">
        <v>2023</v>
      </c>
      <c r="C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58"/>
    <col customWidth="1" max="4" min="4" width="14"/>
    <col customWidth="1" max="5" min="5" width="14"/>
  </cols>
  <sheetData>
    <row r="1" spans="1:5">
      <c r="A1" s="1" t="s">
        <v>489</v>
      </c>
      <c r="B1" s="2" t="s">
        <v>83</v>
      </c>
      <c r="C1" s="2" t="s">
        <v>1</v>
      </c>
    </row>
    <row r="2" spans="1:5">
      <c r="B2" s="2" t="s">
        <v>89</v>
      </c>
      <c r="C2" s="2" t="s">
        <v>2</v>
      </c>
      <c r="D2" s="2" t="s">
        <v>37</v>
      </c>
      <c r="E2" s="2" t="s">
        <v>90</v>
      </c>
    </row>
    <row r="3" spans="1:5">
      <c r="A3" s="3" t="s">
        <v>490</v>
      </c>
    </row>
    <row r="4" spans="1:5">
      <c r="A4" s="4" t="s">
        <v>92</v>
      </c>
      <c r="D4" s="6" t="n">
        <v>1591000</v>
      </c>
    </row>
    <row r="5" spans="1:5">
      <c r="A5" s="4" t="s">
        <v>40</v>
      </c>
    </row>
    <row r="6" spans="1:5">
      <c r="A6" s="3" t="s">
        <v>490</v>
      </c>
    </row>
    <row r="7" spans="1:5">
      <c r="A7" s="4" t="s">
        <v>92</v>
      </c>
      <c r="B7" s="6" t="n">
        <v>700000</v>
      </c>
      <c r="C7" s="6" t="n">
        <v>1584000</v>
      </c>
      <c r="D7" s="6" t="n">
        <v>1591000</v>
      </c>
      <c r="E7" s="6" t="n">
        <v>731000</v>
      </c>
    </row>
    <row r="8" spans="1:5">
      <c r="A8" s="4" t="s">
        <v>491</v>
      </c>
    </row>
    <row r="9" spans="1:5">
      <c r="A9" s="3" t="s">
        <v>490</v>
      </c>
    </row>
    <row r="10" spans="1:5">
      <c r="A10" s="4" t="s">
        <v>439</v>
      </c>
      <c r="C10" s="4" t="s">
        <v>416</v>
      </c>
    </row>
    <row r="11" spans="1:5">
      <c r="A11" s="4" t="s">
        <v>492</v>
      </c>
      <c r="C11" s="4" t="s">
        <v>493</v>
      </c>
    </row>
    <row r="12" spans="1:5">
      <c r="A12" s="4" t="s">
        <v>441</v>
      </c>
    </row>
    <row r="13" spans="1:5">
      <c r="A13" s="3" t="s">
        <v>490</v>
      </c>
    </row>
    <row r="14" spans="1:5">
      <c r="A14" s="4" t="s">
        <v>439</v>
      </c>
      <c r="C14" s="4" t="s">
        <v>416</v>
      </c>
    </row>
    <row r="15" spans="1:5">
      <c r="A15" s="4" t="s">
        <v>492</v>
      </c>
      <c r="C15" s="4" t="s">
        <v>493</v>
      </c>
    </row>
    <row r="16" spans="1:5">
      <c r="A16" s="4" t="s">
        <v>494</v>
      </c>
    </row>
    <row r="17" spans="1:5">
      <c r="A17" s="3" t="s">
        <v>490</v>
      </c>
    </row>
    <row r="18" spans="1:5">
      <c r="A18" s="4" t="s">
        <v>439</v>
      </c>
      <c r="C18" s="4" t="s">
        <v>416</v>
      </c>
    </row>
    <row r="19" spans="1:5">
      <c r="A19" s="4" t="s">
        <v>495</v>
      </c>
    </row>
    <row r="20" spans="1:5">
      <c r="A20" s="3" t="s">
        <v>490</v>
      </c>
    </row>
    <row r="21" spans="1:5">
      <c r="A21" s="4" t="s">
        <v>439</v>
      </c>
      <c r="C21" s="4" t="s">
        <v>440</v>
      </c>
    </row>
    <row r="22" spans="1:5">
      <c r="A22" s="4" t="s">
        <v>496</v>
      </c>
    </row>
    <row r="23" spans="1:5">
      <c r="A23" s="3" t="s">
        <v>490</v>
      </c>
    </row>
    <row r="24" spans="1:5">
      <c r="A24" s="4" t="s">
        <v>439</v>
      </c>
      <c r="C24" s="4" t="s">
        <v>421</v>
      </c>
    </row>
    <row r="25" spans="1:5">
      <c r="A25" s="4" t="s">
        <v>497</v>
      </c>
    </row>
    <row r="26" spans="1:5">
      <c r="A26" s="3" t="s">
        <v>490</v>
      </c>
    </row>
    <row r="27" spans="1:5">
      <c r="A27" s="4" t="s">
        <v>439</v>
      </c>
      <c r="C27" s="4" t="s">
        <v>444</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500</v>
      </c>
    </row>
    <row r="3" spans="1:2">
      <c r="A3" s="4" t="s">
        <v>501</v>
      </c>
      <c r="B3" s="6" t="n">
        <v>1996</v>
      </c>
    </row>
    <row r="4" spans="1:2">
      <c r="A4" s="4" t="s">
        <v>502</v>
      </c>
      <c r="B4" s="5" t="n">
        <v>1854</v>
      </c>
    </row>
    <row r="5" spans="1:2">
      <c r="A5" s="4" t="s">
        <v>503</v>
      </c>
      <c r="B5" s="5" t="n">
        <v>1571</v>
      </c>
    </row>
    <row r="6" spans="1:2">
      <c r="A6" s="4" t="s">
        <v>504</v>
      </c>
      <c r="B6" s="5" t="n">
        <v>1422</v>
      </c>
    </row>
    <row r="7" spans="1:2">
      <c r="A7" s="4" t="s">
        <v>505</v>
      </c>
      <c r="B7" s="6" t="n">
        <v>11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99</v>
      </c>
    </row>
    <row r="2" spans="1:2">
      <c r="A2" s="3" t="s">
        <v>204</v>
      </c>
    </row>
    <row r="3" spans="1:2">
      <c r="A3" s="4" t="s">
        <v>507</v>
      </c>
      <c r="B3" s="6" t="n">
        <v>1370</v>
      </c>
    </row>
    <row r="4" spans="1:2">
      <c r="A4" s="4" t="s">
        <v>508</v>
      </c>
    </row>
    <row r="5" spans="1:2">
      <c r="A5" s="3" t="s">
        <v>204</v>
      </c>
    </row>
    <row r="6" spans="1:2">
      <c r="A6" s="4" t="s">
        <v>507</v>
      </c>
      <c r="B6" s="6" t="n">
        <v>87</v>
      </c>
    </row>
    <row r="7" spans="1:2">
      <c r="A7" s="3" t="s">
        <v>509</v>
      </c>
    </row>
    <row r="8" spans="1:2">
      <c r="A8" s="4" t="s">
        <v>510</v>
      </c>
      <c r="B8" s="4" t="s">
        <v>511</v>
      </c>
    </row>
    <row r="9" spans="1:2">
      <c r="A9" s="4" t="s">
        <v>512</v>
      </c>
    </row>
    <row r="10" spans="1:2">
      <c r="A10" s="3" t="s">
        <v>204</v>
      </c>
    </row>
    <row r="11" spans="1:2">
      <c r="A11" s="4" t="s">
        <v>507</v>
      </c>
      <c r="B11" s="6" t="n">
        <v>83</v>
      </c>
    </row>
    <row r="12" spans="1:2">
      <c r="A12" s="3" t="s">
        <v>509</v>
      </c>
    </row>
    <row r="13" spans="1:2">
      <c r="A13" s="4" t="s">
        <v>510</v>
      </c>
      <c r="B13" s="4" t="s">
        <v>511</v>
      </c>
    </row>
    <row r="14" spans="1:2">
      <c r="A14" s="4" t="s">
        <v>513</v>
      </c>
    </row>
    <row r="15" spans="1:2">
      <c r="A15" s="3" t="s">
        <v>204</v>
      </c>
    </row>
    <row r="16" spans="1:2">
      <c r="A16" s="4" t="s">
        <v>507</v>
      </c>
      <c r="B16" s="6" t="n">
        <v>81</v>
      </c>
    </row>
    <row r="17" spans="1:2">
      <c r="A17" s="3" t="s">
        <v>509</v>
      </c>
    </row>
    <row r="18" spans="1:2">
      <c r="A18" s="4" t="s">
        <v>510</v>
      </c>
      <c r="B18" s="4" t="s">
        <v>511</v>
      </c>
    </row>
    <row r="19" spans="1:2">
      <c r="A19" s="4" t="s">
        <v>514</v>
      </c>
    </row>
    <row r="20" spans="1:2">
      <c r="A20" s="3" t="s">
        <v>204</v>
      </c>
    </row>
    <row r="21" spans="1:2">
      <c r="A21" s="4" t="s">
        <v>507</v>
      </c>
      <c r="B21" s="6" t="n">
        <v>80</v>
      </c>
    </row>
    <row r="22" spans="1:2">
      <c r="A22" s="3" t="s">
        <v>509</v>
      </c>
    </row>
    <row r="23" spans="1:2">
      <c r="A23" s="4" t="s">
        <v>510</v>
      </c>
      <c r="B23" s="4" t="s">
        <v>511</v>
      </c>
    </row>
    <row r="24" spans="1:2">
      <c r="A24" s="4" t="s">
        <v>515</v>
      </c>
    </row>
    <row r="25" spans="1:2">
      <c r="A25" s="3" t="s">
        <v>204</v>
      </c>
    </row>
    <row r="26" spans="1:2">
      <c r="A26" s="4" t="s">
        <v>507</v>
      </c>
      <c r="B26" s="6" t="n">
        <v>77</v>
      </c>
    </row>
    <row r="27" spans="1:2">
      <c r="A27" s="3" t="s">
        <v>509</v>
      </c>
    </row>
    <row r="28" spans="1:2">
      <c r="A28" s="4" t="s">
        <v>510</v>
      </c>
      <c r="B28" s="4" t="s">
        <v>511</v>
      </c>
    </row>
    <row r="29" spans="1:2">
      <c r="A29" s="4" t="s">
        <v>516</v>
      </c>
    </row>
    <row r="30" spans="1:2">
      <c r="A30" s="3" t="s">
        <v>204</v>
      </c>
    </row>
    <row r="31" spans="1:2">
      <c r="A31" s="4" t="s">
        <v>507</v>
      </c>
      <c r="B31" s="6" t="n">
        <v>962</v>
      </c>
    </row>
    <row r="32" spans="1:2">
      <c r="A32" s="3" t="s">
        <v>509</v>
      </c>
    </row>
    <row r="33" spans="1:2">
      <c r="A33" s="4" t="s">
        <v>510</v>
      </c>
      <c r="B33" s="4" t="s">
        <v>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37</v>
      </c>
      <c r="D1" s="2" t="s">
        <v>90</v>
      </c>
      <c r="E1" s="2" t="s">
        <v>89</v>
      </c>
    </row>
    <row r="2" spans="1:5">
      <c r="A2" s="3" t="s">
        <v>52</v>
      </c>
    </row>
    <row r="3" spans="1:5">
      <c r="A3" s="4" t="s">
        <v>53</v>
      </c>
      <c r="B3" s="6" t="n">
        <v>19877</v>
      </c>
      <c r="C3" s="6" t="n">
        <v>18759</v>
      </c>
    </row>
    <row r="4" spans="1:5">
      <c r="A4" s="4" t="s">
        <v>54</v>
      </c>
      <c r="B4" s="5" t="n">
        <v>34785</v>
      </c>
      <c r="C4" s="5" t="n">
        <v>35257</v>
      </c>
    </row>
    <row r="5" spans="1:5">
      <c r="A5" s="4" t="s">
        <v>55</v>
      </c>
      <c r="B5" s="5" t="n">
        <v>1033</v>
      </c>
      <c r="C5" s="5" t="n">
        <v>1415</v>
      </c>
    </row>
    <row r="6" spans="1:5">
      <c r="A6" s="4" t="s">
        <v>56</v>
      </c>
      <c r="B6" s="5" t="n">
        <v>55695</v>
      </c>
      <c r="C6" s="5" t="n">
        <v>55431</v>
      </c>
    </row>
    <row r="7" spans="1:5">
      <c r="A7" s="4" t="s">
        <v>57</v>
      </c>
      <c r="B7" s="5" t="n">
        <v>178664</v>
      </c>
      <c r="C7" s="5" t="n">
        <v>170639</v>
      </c>
    </row>
    <row r="8" spans="1:5">
      <c r="A8" s="4" t="s">
        <v>58</v>
      </c>
      <c r="B8" s="5" t="n">
        <v>69471</v>
      </c>
      <c r="C8" s="5" t="n">
        <v>68574</v>
      </c>
    </row>
    <row r="9" spans="1:5">
      <c r="A9" s="4" t="s">
        <v>59</v>
      </c>
      <c r="B9" s="5" t="n">
        <v>32852</v>
      </c>
      <c r="C9" s="5" t="n">
        <v>31431</v>
      </c>
    </row>
    <row r="10" spans="1:5">
      <c r="A10" s="4" t="s">
        <v>60</v>
      </c>
      <c r="B10" s="5" t="n">
        <v>336682</v>
      </c>
      <c r="C10" s="5" t="n">
        <v>326075</v>
      </c>
    </row>
    <row r="11" spans="1:5">
      <c r="A11" s="3" t="s">
        <v>63</v>
      </c>
    </row>
    <row r="12" spans="1:5">
      <c r="A12" s="4" t="s">
        <v>518</v>
      </c>
      <c r="B12" s="5" t="n">
        <v>0</v>
      </c>
      <c r="C12" s="5" t="n">
        <v>0</v>
      </c>
    </row>
    <row r="13" spans="1:5">
      <c r="A13" s="4" t="s">
        <v>519</v>
      </c>
      <c r="B13" s="5" t="n">
        <v>4</v>
      </c>
      <c r="C13" s="5" t="n">
        <v>4</v>
      </c>
    </row>
    <row r="14" spans="1:5">
      <c r="A14" s="4" t="s">
        <v>66</v>
      </c>
      <c r="B14" s="5" t="n">
        <v>336941</v>
      </c>
      <c r="C14" s="5" t="n">
        <v>349334</v>
      </c>
    </row>
    <row r="15" spans="1:5">
      <c r="A15" s="4" t="s">
        <v>67</v>
      </c>
      <c r="B15" s="5" t="n">
        <v>180</v>
      </c>
      <c r="C15" s="5" t="n">
        <v>14</v>
      </c>
    </row>
    <row r="16" spans="1:5">
      <c r="A16" s="4" t="s">
        <v>68</v>
      </c>
      <c r="B16" s="5" t="n">
        <v>85149</v>
      </c>
      <c r="C16" s="5" t="n">
        <v>66897</v>
      </c>
    </row>
    <row r="17" spans="1:5">
      <c r="A17" s="4" t="s">
        <v>69</v>
      </c>
      <c r="B17" s="5" t="n">
        <v>422274</v>
      </c>
      <c r="C17" s="5" t="n">
        <v>416249</v>
      </c>
      <c r="D17" s="6" t="n">
        <v>377333</v>
      </c>
      <c r="E17" s="6" t="n">
        <v>368377</v>
      </c>
    </row>
    <row r="18" spans="1:5">
      <c r="A18" s="4" t="s">
        <v>70</v>
      </c>
      <c r="B18" s="5" t="n">
        <v>758956</v>
      </c>
      <c r="C18" s="6" t="n">
        <v>742324</v>
      </c>
    </row>
    <row r="19" spans="1:5">
      <c r="A19" s="4" t="s">
        <v>520</v>
      </c>
    </row>
    <row r="20" spans="1:5">
      <c r="A20" s="3" t="s">
        <v>52</v>
      </c>
    </row>
    <row r="21" spans="1:5">
      <c r="A21" s="4" t="s">
        <v>53</v>
      </c>
      <c r="B21" s="5" t="n">
        <v>0</v>
      </c>
    </row>
    <row r="22" spans="1:5">
      <c r="A22" s="4" t="s">
        <v>54</v>
      </c>
      <c r="B22" s="5" t="n">
        <v>0</v>
      </c>
    </row>
    <row r="23" spans="1:5">
      <c r="A23" s="4" t="s">
        <v>55</v>
      </c>
      <c r="B23" s="5" t="n">
        <v>0</v>
      </c>
    </row>
    <row r="24" spans="1:5">
      <c r="A24" s="4" t="s">
        <v>56</v>
      </c>
      <c r="B24" s="5" t="n">
        <v>0</v>
      </c>
    </row>
    <row r="25" spans="1:5">
      <c r="A25" s="4" t="s">
        <v>57</v>
      </c>
      <c r="B25" s="5" t="n">
        <v>0</v>
      </c>
    </row>
    <row r="26" spans="1:5">
      <c r="A26" s="4" t="s">
        <v>58</v>
      </c>
      <c r="B26" s="5" t="n">
        <v>370</v>
      </c>
    </row>
    <row r="27" spans="1:5">
      <c r="A27" s="4" t="s">
        <v>59</v>
      </c>
      <c r="B27" s="5" t="n">
        <v>-1369</v>
      </c>
    </row>
    <row r="28" spans="1:5">
      <c r="A28" s="4" t="s">
        <v>60</v>
      </c>
      <c r="B28" s="5" t="n">
        <v>-999</v>
      </c>
    </row>
    <row r="29" spans="1:5">
      <c r="A29" s="3" t="s">
        <v>63</v>
      </c>
    </row>
    <row r="30" spans="1:5">
      <c r="A30" s="4" t="s">
        <v>518</v>
      </c>
      <c r="B30" s="5" t="n">
        <v>0</v>
      </c>
    </row>
    <row r="31" spans="1:5">
      <c r="A31" s="4" t="s">
        <v>519</v>
      </c>
      <c r="B31" s="5" t="n">
        <v>0</v>
      </c>
    </row>
    <row r="32" spans="1:5">
      <c r="A32" s="4" t="s">
        <v>66</v>
      </c>
      <c r="B32" s="5" t="n">
        <v>0</v>
      </c>
    </row>
    <row r="33" spans="1:5">
      <c r="A33" s="4" t="s">
        <v>67</v>
      </c>
      <c r="B33" s="5" t="n">
        <v>0</v>
      </c>
    </row>
    <row r="34" spans="1:5">
      <c r="A34" s="4" t="s">
        <v>68</v>
      </c>
      <c r="B34" s="5" t="n">
        <v>999</v>
      </c>
    </row>
    <row r="35" spans="1:5">
      <c r="A35" s="4" t="s">
        <v>69</v>
      </c>
      <c r="B35" s="5" t="n">
        <v>999</v>
      </c>
    </row>
    <row r="36" spans="1:5">
      <c r="A36" s="4" t="s">
        <v>70</v>
      </c>
      <c r="B36" s="5" t="n">
        <v>0</v>
      </c>
    </row>
    <row r="37" spans="1:5">
      <c r="A37" s="4" t="s">
        <v>521</v>
      </c>
    </row>
    <row r="38" spans="1:5">
      <c r="A38" s="3" t="s">
        <v>52</v>
      </c>
    </row>
    <row r="39" spans="1:5">
      <c r="A39" s="4" t="s">
        <v>53</v>
      </c>
      <c r="B39" s="5" t="n">
        <v>19877</v>
      </c>
    </row>
    <row r="40" spans="1:5">
      <c r="A40" s="4" t="s">
        <v>54</v>
      </c>
      <c r="B40" s="5" t="n">
        <v>34785</v>
      </c>
    </row>
    <row r="41" spans="1:5">
      <c r="A41" s="4" t="s">
        <v>55</v>
      </c>
      <c r="B41" s="5" t="n">
        <v>1033</v>
      </c>
    </row>
    <row r="42" spans="1:5">
      <c r="A42" s="4" t="s">
        <v>56</v>
      </c>
      <c r="B42" s="5" t="n">
        <v>55695</v>
      </c>
    </row>
    <row r="43" spans="1:5">
      <c r="A43" s="4" t="s">
        <v>57</v>
      </c>
      <c r="B43" s="5" t="n">
        <v>178664</v>
      </c>
    </row>
    <row r="44" spans="1:5">
      <c r="A44" s="4" t="s">
        <v>58</v>
      </c>
      <c r="B44" s="5" t="n">
        <v>69841</v>
      </c>
    </row>
    <row r="45" spans="1:5">
      <c r="A45" s="4" t="s">
        <v>59</v>
      </c>
      <c r="B45" s="5" t="n">
        <v>31483</v>
      </c>
    </row>
    <row r="46" spans="1:5">
      <c r="A46" s="4" t="s">
        <v>60</v>
      </c>
      <c r="B46" s="5" t="n">
        <v>335683</v>
      </c>
    </row>
    <row r="47" spans="1:5">
      <c r="A47" s="3" t="s">
        <v>63</v>
      </c>
    </row>
    <row r="48" spans="1:5">
      <c r="A48" s="4" t="s">
        <v>518</v>
      </c>
      <c r="B48" s="5" t="n">
        <v>0</v>
      </c>
    </row>
    <row r="49" spans="1:5">
      <c r="A49" s="4" t="s">
        <v>519</v>
      </c>
      <c r="B49" s="5" t="n">
        <v>4</v>
      </c>
    </row>
    <row r="50" spans="1:5">
      <c r="A50" s="4" t="s">
        <v>66</v>
      </c>
      <c r="B50" s="5" t="n">
        <v>336941</v>
      </c>
    </row>
    <row r="51" spans="1:5">
      <c r="A51" s="4" t="s">
        <v>67</v>
      </c>
      <c r="B51" s="5" t="n">
        <v>180</v>
      </c>
    </row>
    <row r="52" spans="1:5">
      <c r="A52" s="4" t="s">
        <v>68</v>
      </c>
      <c r="B52" s="5" t="n">
        <v>86148</v>
      </c>
    </row>
    <row r="53" spans="1:5">
      <c r="A53" s="4" t="s">
        <v>69</v>
      </c>
      <c r="B53" s="5" t="n">
        <v>423273</v>
      </c>
    </row>
    <row r="54" spans="1:5">
      <c r="A54" s="4" t="s">
        <v>70</v>
      </c>
      <c r="B54" s="6" t="n">
        <v>7589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522</v>
      </c>
      <c r="B1" s="2" t="s">
        <v>81</v>
      </c>
      <c r="H1" s="2" t="s">
        <v>82</v>
      </c>
      <c r="J1" s="2" t="s">
        <v>83</v>
      </c>
      <c r="K1" s="2" t="s">
        <v>1</v>
      </c>
    </row>
    <row r="2" spans="1:13">
      <c r="B2" s="2" t="s">
        <v>84</v>
      </c>
      <c r="C2" s="2" t="s">
        <v>4</v>
      </c>
      <c r="D2" s="2" t="s">
        <v>85</v>
      </c>
      <c r="E2" s="2" t="s">
        <v>86</v>
      </c>
      <c r="F2" s="2" t="s">
        <v>87</v>
      </c>
      <c r="G2" s="2" t="s">
        <v>88</v>
      </c>
      <c r="H2" s="2" t="s">
        <v>2</v>
      </c>
      <c r="I2" s="2" t="s">
        <v>37</v>
      </c>
      <c r="J2" s="2" t="s">
        <v>89</v>
      </c>
      <c r="K2" s="2" t="s">
        <v>2</v>
      </c>
      <c r="L2" s="2" t="s">
        <v>37</v>
      </c>
      <c r="M2" s="2" t="s">
        <v>90</v>
      </c>
    </row>
    <row r="3" spans="1:13">
      <c r="A3" s="3" t="s">
        <v>91</v>
      </c>
    </row>
    <row r="4" spans="1:13">
      <c r="A4" s="4" t="s">
        <v>92</v>
      </c>
      <c r="L4" s="6" t="n">
        <v>1591000</v>
      </c>
    </row>
    <row r="5" spans="1:13">
      <c r="A5" s="4" t="s">
        <v>40</v>
      </c>
    </row>
    <row r="6" spans="1:13">
      <c r="A6" s="3" t="s">
        <v>93</v>
      </c>
    </row>
    <row r="7" spans="1:13">
      <c r="A7" s="4" t="s">
        <v>94</v>
      </c>
      <c r="B7" s="6" t="n">
        <v>117830000</v>
      </c>
      <c r="C7" s="6" t="n">
        <v>117813000</v>
      </c>
      <c r="D7" s="6" t="n">
        <v>112554000</v>
      </c>
      <c r="E7" s="6" t="n">
        <v>110988000</v>
      </c>
      <c r="F7" s="6" t="n">
        <v>108581000</v>
      </c>
      <c r="G7" s="6" t="n">
        <v>105345000</v>
      </c>
      <c r="H7" s="6" t="n">
        <v>157293000</v>
      </c>
      <c r="I7" s="6" t="n">
        <v>146542000</v>
      </c>
      <c r="K7" s="6" t="n">
        <v>505490000</v>
      </c>
      <c r="L7" s="5" t="n">
        <v>471456000</v>
      </c>
      <c r="M7" s="6" t="n">
        <v>452083000</v>
      </c>
    </row>
    <row r="8" spans="1:13">
      <c r="A8" s="3" t="s">
        <v>91</v>
      </c>
    </row>
    <row r="9" spans="1:13">
      <c r="A9" s="4" t="s">
        <v>95</v>
      </c>
      <c r="K9" s="5" t="n">
        <v>151954000</v>
      </c>
      <c r="L9" s="5" t="n">
        <v>145012000</v>
      </c>
      <c r="M9" s="5" t="n">
        <v>135725000</v>
      </c>
    </row>
    <row r="10" spans="1:13">
      <c r="A10" s="4" t="s">
        <v>96</v>
      </c>
      <c r="K10" s="5" t="n">
        <v>97745000</v>
      </c>
      <c r="L10" s="5" t="n">
        <v>92825000</v>
      </c>
      <c r="M10" s="5" t="n">
        <v>88908000</v>
      </c>
    </row>
    <row r="11" spans="1:13">
      <c r="A11" s="4" t="s">
        <v>97</v>
      </c>
      <c r="K11" s="5" t="n">
        <v>43773000</v>
      </c>
      <c r="L11" s="5" t="n">
        <v>38154000</v>
      </c>
      <c r="M11" s="5" t="n">
        <v>37220000</v>
      </c>
    </row>
    <row r="12" spans="1:13">
      <c r="A12" s="4" t="s">
        <v>98</v>
      </c>
      <c r="K12" s="5" t="n">
        <v>13300000</v>
      </c>
      <c r="L12" s="5" t="n">
        <v>0</v>
      </c>
      <c r="M12" s="5" t="n">
        <v>0</v>
      </c>
    </row>
    <row r="13" spans="1:13">
      <c r="A13" s="4" t="s">
        <v>99</v>
      </c>
      <c r="K13" s="5" t="n">
        <v>25794000</v>
      </c>
      <c r="L13" s="5" t="n">
        <v>23362000</v>
      </c>
      <c r="M13" s="5" t="n">
        <v>23129000</v>
      </c>
    </row>
    <row r="14" spans="1:13">
      <c r="A14" s="4" t="s">
        <v>100</v>
      </c>
      <c r="K14" s="5" t="n">
        <v>3167000</v>
      </c>
      <c r="L14" s="5" t="n">
        <v>2608000</v>
      </c>
      <c r="M14" s="5" t="n">
        <v>2207000</v>
      </c>
    </row>
    <row r="15" spans="1:13">
      <c r="A15" s="4" t="s">
        <v>92</v>
      </c>
      <c r="J15" s="6" t="n">
        <v>700000</v>
      </c>
      <c r="K15" s="5" t="n">
        <v>1584000</v>
      </c>
      <c r="L15" s="5" t="n">
        <v>1591000</v>
      </c>
      <c r="M15" s="5" t="n">
        <v>731000</v>
      </c>
    </row>
    <row r="16" spans="1:13">
      <c r="A16" s="4" t="s">
        <v>101</v>
      </c>
      <c r="K16" s="5" t="n">
        <v>3861000</v>
      </c>
      <c r="L16" s="5" t="n">
        <v>0</v>
      </c>
      <c r="M16" s="5" t="n">
        <v>0</v>
      </c>
    </row>
    <row r="17" spans="1:13">
      <c r="A17" s="4" t="s">
        <v>102</v>
      </c>
      <c r="K17" s="5" t="n">
        <v>394000</v>
      </c>
      <c r="L17" s="5" t="n">
        <v>191000</v>
      </c>
      <c r="M17" s="5" t="n">
        <v>435000</v>
      </c>
    </row>
    <row r="18" spans="1:13">
      <c r="A18" s="4" t="s">
        <v>103</v>
      </c>
      <c r="K18" s="5" t="n">
        <v>1012000</v>
      </c>
      <c r="L18" s="5" t="n">
        <v>1075000</v>
      </c>
      <c r="M18" s="5" t="n">
        <v>312000</v>
      </c>
    </row>
    <row r="19" spans="1:13">
      <c r="A19" s="4" t="s">
        <v>104</v>
      </c>
      <c r="K19" s="5" t="n">
        <v>471457000</v>
      </c>
      <c r="L19" s="5" t="n">
        <v>430209000</v>
      </c>
      <c r="M19" s="5" t="n">
        <v>408783000</v>
      </c>
    </row>
    <row r="20" spans="1:13">
      <c r="A20" s="4" t="s">
        <v>105</v>
      </c>
      <c r="B20" s="5" t="n">
        <v>9195000</v>
      </c>
      <c r="C20" s="5" t="n">
        <v>7804000</v>
      </c>
      <c r="D20" s="5" t="n">
        <v>6338000</v>
      </c>
      <c r="E20" s="5" t="n">
        <v>9533000</v>
      </c>
      <c r="F20" s="5" t="n">
        <v>10276000</v>
      </c>
      <c r="G20" s="5" t="n">
        <v>8613000</v>
      </c>
      <c r="H20" s="5" t="n">
        <v>10696000</v>
      </c>
      <c r="I20" s="5" t="n">
        <v>12825000</v>
      </c>
      <c r="K20" s="5" t="n">
        <v>34033000</v>
      </c>
      <c r="L20" s="5" t="n">
        <v>41247000</v>
      </c>
      <c r="M20" s="5" t="n">
        <v>43300000</v>
      </c>
    </row>
    <row r="21" spans="1:13">
      <c r="A21" s="3" t="s">
        <v>106</v>
      </c>
    </row>
    <row r="22" spans="1:13">
      <c r="A22" s="4" t="s">
        <v>107</v>
      </c>
      <c r="K22" s="5" t="n">
        <v>9075000</v>
      </c>
      <c r="L22" s="5" t="n">
        <v>7200000</v>
      </c>
      <c r="M22" s="5" t="n">
        <v>6327000</v>
      </c>
    </row>
    <row r="23" spans="1:13">
      <c r="A23" s="4" t="s">
        <v>108</v>
      </c>
      <c r="K23" s="5" t="n">
        <v>-660000</v>
      </c>
      <c r="L23" s="5" t="n">
        <v>0</v>
      </c>
      <c r="M23" s="5" t="n">
        <v>0</v>
      </c>
    </row>
    <row r="24" spans="1:13">
      <c r="A24" s="4" t="s">
        <v>110</v>
      </c>
      <c r="K24" s="5" t="n">
        <v>8415000</v>
      </c>
      <c r="L24" s="5" t="n">
        <v>7200000</v>
      </c>
      <c r="M24" s="5" t="n">
        <v>7058000</v>
      </c>
    </row>
    <row r="25" spans="1:13">
      <c r="A25" s="4" t="s">
        <v>111</v>
      </c>
      <c r="K25" s="5" t="n">
        <v>25618000</v>
      </c>
      <c r="L25" s="5" t="n">
        <v>34047000</v>
      </c>
      <c r="M25" s="5" t="n">
        <v>36242000</v>
      </c>
    </row>
    <row r="26" spans="1:13">
      <c r="A26" s="4" t="s">
        <v>112</v>
      </c>
      <c r="J26" s="5" t="n">
        <v>15329000</v>
      </c>
      <c r="K26" s="5" t="n">
        <v>6659000</v>
      </c>
      <c r="L26" s="5" t="n">
        <v>-15824000</v>
      </c>
      <c r="M26" s="5" t="n">
        <v>15329000</v>
      </c>
    </row>
    <row r="27" spans="1:13">
      <c r="A27" s="4" t="s">
        <v>113</v>
      </c>
      <c r="B27" s="6" t="n">
        <v>5874000</v>
      </c>
      <c r="C27" s="6" t="n">
        <v>4210000</v>
      </c>
      <c r="D27" s="6" t="n">
        <v>3229000</v>
      </c>
      <c r="E27" s="6" t="n">
        <v>5101000</v>
      </c>
      <c r="F27" s="6" t="n">
        <v>5330000</v>
      </c>
      <c r="G27" s="6" t="n">
        <v>4238000</v>
      </c>
      <c r="H27" s="6" t="n">
        <v>5646000</v>
      </c>
      <c r="I27" s="6" t="n">
        <v>35202000</v>
      </c>
      <c r="J27" s="6" t="n">
        <v>20913000</v>
      </c>
      <c r="K27" s="5" t="n">
        <v>18959000</v>
      </c>
      <c r="L27" s="5" t="n">
        <v>49871000</v>
      </c>
      <c r="M27" s="5" t="n">
        <v>20913000</v>
      </c>
    </row>
    <row r="28" spans="1:13">
      <c r="A28" s="3" t="s">
        <v>114</v>
      </c>
    </row>
    <row r="29" spans="1:13">
      <c r="A29" s="4" t="s">
        <v>115</v>
      </c>
      <c r="K29" s="5" t="n">
        <v>122000</v>
      </c>
      <c r="L29" s="5" t="n">
        <v>-162000</v>
      </c>
      <c r="M29" s="5" t="n">
        <v>172000</v>
      </c>
    </row>
    <row r="30" spans="1:13">
      <c r="A30" s="4" t="s">
        <v>116</v>
      </c>
      <c r="K30" s="5" t="n">
        <v>44000</v>
      </c>
      <c r="L30" s="5" t="n">
        <v>4000</v>
      </c>
      <c r="M30" s="5" t="n">
        <v>0</v>
      </c>
    </row>
    <row r="31" spans="1:13">
      <c r="A31" s="4" t="s">
        <v>117</v>
      </c>
      <c r="K31" s="5" t="n">
        <v>166000</v>
      </c>
      <c r="L31" s="5" t="n">
        <v>-158000</v>
      </c>
      <c r="M31" s="5" t="n">
        <v>172000</v>
      </c>
    </row>
    <row r="32" spans="1:13">
      <c r="A32" s="4" t="s">
        <v>118</v>
      </c>
      <c r="K32" s="6" t="n">
        <v>19125000</v>
      </c>
      <c r="L32" s="6" t="n">
        <v>49713000</v>
      </c>
      <c r="M32" s="6" t="n">
        <v>21085000</v>
      </c>
    </row>
    <row r="33" spans="1:13">
      <c r="A33" s="3" t="s">
        <v>119</v>
      </c>
    </row>
    <row r="34" spans="1:13">
      <c r="A34" s="4" t="s">
        <v>120</v>
      </c>
      <c r="B34" s="8" t="n">
        <v>0.15</v>
      </c>
      <c r="C34" s="8" t="n">
        <v>0.11</v>
      </c>
      <c r="D34" s="8" t="n">
        <v>0.08</v>
      </c>
      <c r="E34" s="8" t="n">
        <v>0.13</v>
      </c>
      <c r="F34" s="8" t="n">
        <v>0.14</v>
      </c>
      <c r="G34" s="8" t="n">
        <v>0.11</v>
      </c>
      <c r="H34" s="8" t="n">
        <v>0.15</v>
      </c>
      <c r="I34" s="8" t="n">
        <v>0.91</v>
      </c>
      <c r="J34" s="8" t="n">
        <v>0.54</v>
      </c>
      <c r="K34" s="8" t="n">
        <v>0.5</v>
      </c>
      <c r="L34" s="8" t="n">
        <v>1.29</v>
      </c>
      <c r="M34" s="8" t="n">
        <v>0.54</v>
      </c>
    </row>
    <row r="35" spans="1:13">
      <c r="A35" s="4" t="s">
        <v>121</v>
      </c>
      <c r="B35" s="8" t="n">
        <v>0.15</v>
      </c>
      <c r="C35" s="8" t="n">
        <v>0.11</v>
      </c>
      <c r="D35" s="8" t="n">
        <v>0.08</v>
      </c>
      <c r="E35" s="8" t="n">
        <v>0.13</v>
      </c>
      <c r="F35" s="8" t="n">
        <v>0.13</v>
      </c>
      <c r="G35" s="8" t="n">
        <v>0.1</v>
      </c>
      <c r="H35" s="8" t="n">
        <v>0.15</v>
      </c>
      <c r="I35" s="8" t="n">
        <v>0.89</v>
      </c>
      <c r="J35" s="8" t="n">
        <v>0.53</v>
      </c>
      <c r="K35" s="8" t="n">
        <v>0.49</v>
      </c>
      <c r="L35" s="8" t="n">
        <v>1.25</v>
      </c>
      <c r="M35" s="8" t="n">
        <v>0.53</v>
      </c>
    </row>
    <row r="36" spans="1:13">
      <c r="A36" s="4" t="s">
        <v>523</v>
      </c>
    </row>
    <row r="37" spans="1:13">
      <c r="A37" s="3" t="s">
        <v>93</v>
      </c>
    </row>
    <row r="38" spans="1:13">
      <c r="A38" s="4" t="s">
        <v>94</v>
      </c>
      <c r="K38" s="6" t="n">
        <v>491508000</v>
      </c>
    </row>
    <row r="39" spans="1:13">
      <c r="A39" s="3" t="s">
        <v>91</v>
      </c>
    </row>
    <row r="40" spans="1:13">
      <c r="A40" s="4" t="s">
        <v>95</v>
      </c>
      <c r="K40" s="5" t="n">
        <v>151954000</v>
      </c>
    </row>
    <row r="41" spans="1:13">
      <c r="A41" s="4" t="s">
        <v>96</v>
      </c>
      <c r="K41" s="5" t="n">
        <v>97745000</v>
      </c>
    </row>
    <row r="42" spans="1:13">
      <c r="A42" s="4" t="s">
        <v>97</v>
      </c>
      <c r="K42" s="5" t="n">
        <v>43003000</v>
      </c>
    </row>
    <row r="43" spans="1:13">
      <c r="A43" s="4" t="s">
        <v>98</v>
      </c>
      <c r="K43" s="5" t="n">
        <v>0</v>
      </c>
    </row>
    <row r="44" spans="1:13">
      <c r="A44" s="4" t="s">
        <v>99</v>
      </c>
      <c r="K44" s="5" t="n">
        <v>25794000</v>
      </c>
    </row>
    <row r="45" spans="1:13">
      <c r="A45" s="4" t="s">
        <v>100</v>
      </c>
      <c r="K45" s="5" t="n">
        <v>2855000</v>
      </c>
    </row>
    <row r="46" spans="1:13">
      <c r="A46" s="4" t="s">
        <v>92</v>
      </c>
      <c r="K46" s="5" t="n">
        <v>1584000</v>
      </c>
    </row>
    <row r="47" spans="1:13">
      <c r="A47" s="4" t="s">
        <v>101</v>
      </c>
      <c r="K47" s="5" t="n">
        <v>3861000</v>
      </c>
    </row>
    <row r="48" spans="1:13">
      <c r="A48" s="4" t="s">
        <v>102</v>
      </c>
      <c r="K48" s="5" t="n">
        <v>394000</v>
      </c>
    </row>
    <row r="49" spans="1:13">
      <c r="A49" s="4" t="s">
        <v>103</v>
      </c>
      <c r="K49" s="5" t="n">
        <v>1012000</v>
      </c>
    </row>
    <row r="50" spans="1:13">
      <c r="A50" s="4" t="s">
        <v>104</v>
      </c>
      <c r="K50" s="5" t="n">
        <v>457075000</v>
      </c>
    </row>
    <row r="51" spans="1:13">
      <c r="A51" s="4" t="s">
        <v>105</v>
      </c>
      <c r="K51" s="5" t="n">
        <v>34433000</v>
      </c>
    </row>
    <row r="52" spans="1:13">
      <c r="A52" s="3" t="s">
        <v>106</v>
      </c>
    </row>
    <row r="53" spans="1:13">
      <c r="A53" s="4" t="s">
        <v>107</v>
      </c>
      <c r="K53" s="5" t="n">
        <v>9075000</v>
      </c>
    </row>
    <row r="54" spans="1:13">
      <c r="A54" s="4" t="s">
        <v>108</v>
      </c>
      <c r="K54" s="5" t="n">
        <v>-660000</v>
      </c>
    </row>
    <row r="55" spans="1:13">
      <c r="A55" s="4" t="s">
        <v>110</v>
      </c>
      <c r="K55" s="5" t="n">
        <v>8415000</v>
      </c>
    </row>
    <row r="56" spans="1:13">
      <c r="A56" s="4" t="s">
        <v>111</v>
      </c>
      <c r="K56" s="5" t="n">
        <v>26018000</v>
      </c>
    </row>
    <row r="57" spans="1:13">
      <c r="A57" s="4" t="s">
        <v>112</v>
      </c>
      <c r="K57" s="5" t="n">
        <v>6767000</v>
      </c>
    </row>
    <row r="58" spans="1:13">
      <c r="A58" s="4" t="s">
        <v>113</v>
      </c>
      <c r="K58" s="5" t="n">
        <v>19251000</v>
      </c>
    </row>
    <row r="59" spans="1:13">
      <c r="A59" s="3" t="s">
        <v>114</v>
      </c>
    </row>
    <row r="60" spans="1:13">
      <c r="A60" s="4" t="s">
        <v>115</v>
      </c>
      <c r="K60" s="5" t="n">
        <v>122000</v>
      </c>
    </row>
    <row r="61" spans="1:13">
      <c r="A61" s="4" t="s">
        <v>116</v>
      </c>
      <c r="K61" s="5" t="n">
        <v>44000</v>
      </c>
    </row>
    <row r="62" spans="1:13">
      <c r="A62" s="4" t="s">
        <v>117</v>
      </c>
      <c r="K62" s="5" t="n">
        <v>166000</v>
      </c>
    </row>
    <row r="63" spans="1:13">
      <c r="A63" s="4" t="s">
        <v>118</v>
      </c>
      <c r="K63" s="6" t="n">
        <v>19417000</v>
      </c>
    </row>
    <row r="64" spans="1:13">
      <c r="A64" s="3" t="s">
        <v>119</v>
      </c>
    </row>
    <row r="65" spans="1:13">
      <c r="A65" s="4" t="s">
        <v>120</v>
      </c>
      <c r="K65" s="8" t="n">
        <v>0.51</v>
      </c>
    </row>
    <row r="66" spans="1:13">
      <c r="A66" s="4" t="s">
        <v>121</v>
      </c>
      <c r="K66" s="8" t="n">
        <v>0.5</v>
      </c>
    </row>
    <row r="67" spans="1:13">
      <c r="A67" s="4" t="s">
        <v>524</v>
      </c>
    </row>
    <row r="68" spans="1:13">
      <c r="A68" s="3" t="s">
        <v>93</v>
      </c>
    </row>
    <row r="69" spans="1:13">
      <c r="A69" s="4" t="s">
        <v>94</v>
      </c>
      <c r="K69" s="6" t="n">
        <v>-13982000</v>
      </c>
    </row>
    <row r="70" spans="1:13">
      <c r="A70" s="3" t="s">
        <v>91</v>
      </c>
    </row>
    <row r="71" spans="1:13">
      <c r="A71" s="4" t="s">
        <v>95</v>
      </c>
      <c r="K71" s="5" t="n">
        <v>0</v>
      </c>
    </row>
    <row r="72" spans="1:13">
      <c r="A72" s="4" t="s">
        <v>96</v>
      </c>
      <c r="K72" s="5" t="n">
        <v>0</v>
      </c>
    </row>
    <row r="73" spans="1:13">
      <c r="A73" s="4" t="s">
        <v>97</v>
      </c>
      <c r="K73" s="5" t="n">
        <v>-770000</v>
      </c>
    </row>
    <row r="74" spans="1:13">
      <c r="A74" s="4" t="s">
        <v>98</v>
      </c>
      <c r="K74" s="5" t="n">
        <v>-13300000</v>
      </c>
    </row>
    <row r="75" spans="1:13">
      <c r="A75" s="4" t="s">
        <v>99</v>
      </c>
      <c r="K75" s="5" t="n">
        <v>0</v>
      </c>
    </row>
    <row r="76" spans="1:13">
      <c r="A76" s="4" t="s">
        <v>100</v>
      </c>
      <c r="K76" s="5" t="n">
        <v>-312000</v>
      </c>
    </row>
    <row r="77" spans="1:13">
      <c r="A77" s="4" t="s">
        <v>92</v>
      </c>
      <c r="K77" s="5" t="n">
        <v>0</v>
      </c>
    </row>
    <row r="78" spans="1:13">
      <c r="A78" s="4" t="s">
        <v>101</v>
      </c>
      <c r="K78" s="5" t="n">
        <v>0</v>
      </c>
    </row>
    <row r="79" spans="1:13">
      <c r="A79" s="4" t="s">
        <v>102</v>
      </c>
      <c r="K79" s="5" t="n">
        <v>0</v>
      </c>
    </row>
    <row r="80" spans="1:13">
      <c r="A80" s="4" t="s">
        <v>103</v>
      </c>
      <c r="K80" s="5" t="n">
        <v>0</v>
      </c>
    </row>
    <row r="81" spans="1:13">
      <c r="A81" s="4" t="s">
        <v>104</v>
      </c>
      <c r="K81" s="5" t="n">
        <v>-14382000</v>
      </c>
    </row>
    <row r="82" spans="1:13">
      <c r="A82" s="4" t="s">
        <v>105</v>
      </c>
      <c r="K82" s="5" t="n">
        <v>400000</v>
      </c>
    </row>
    <row r="83" spans="1:13">
      <c r="A83" s="3" t="s">
        <v>106</v>
      </c>
    </row>
    <row r="84" spans="1:13">
      <c r="A84" s="4" t="s">
        <v>107</v>
      </c>
      <c r="K84" s="5" t="n">
        <v>0</v>
      </c>
    </row>
    <row r="85" spans="1:13">
      <c r="A85" s="4" t="s">
        <v>108</v>
      </c>
      <c r="K85" s="5" t="n">
        <v>0</v>
      </c>
    </row>
    <row r="86" spans="1:13">
      <c r="A86" s="4" t="s">
        <v>110</v>
      </c>
      <c r="K86" s="5" t="n">
        <v>0</v>
      </c>
    </row>
    <row r="87" spans="1:13">
      <c r="A87" s="4" t="s">
        <v>111</v>
      </c>
      <c r="K87" s="5" t="n">
        <v>400000</v>
      </c>
    </row>
    <row r="88" spans="1:13">
      <c r="A88" s="4" t="s">
        <v>112</v>
      </c>
      <c r="K88" s="5" t="n">
        <v>108000</v>
      </c>
    </row>
    <row r="89" spans="1:13">
      <c r="A89" s="4" t="s">
        <v>113</v>
      </c>
      <c r="K89" s="5" t="n">
        <v>292000</v>
      </c>
    </row>
    <row r="90" spans="1:13">
      <c r="A90" s="3" t="s">
        <v>114</v>
      </c>
    </row>
    <row r="91" spans="1:13">
      <c r="A91" s="4" t="s">
        <v>115</v>
      </c>
      <c r="K91" s="5" t="n">
        <v>0</v>
      </c>
    </row>
    <row r="92" spans="1:13">
      <c r="A92" s="4" t="s">
        <v>116</v>
      </c>
      <c r="K92" s="5" t="n">
        <v>0</v>
      </c>
    </row>
    <row r="93" spans="1:13">
      <c r="A93" s="4" t="s">
        <v>117</v>
      </c>
      <c r="K93" s="5" t="n">
        <v>0</v>
      </c>
    </row>
    <row r="94" spans="1:13">
      <c r="A94" s="4" t="s">
        <v>118</v>
      </c>
      <c r="K94" s="6" t="n">
        <v>292000</v>
      </c>
    </row>
    <row r="95" spans="1:13">
      <c r="A95" s="3" t="s">
        <v>119</v>
      </c>
    </row>
    <row r="96" spans="1:13">
      <c r="A96" s="4" t="s">
        <v>120</v>
      </c>
      <c r="K96" s="8" t="n">
        <v>0.01</v>
      </c>
    </row>
    <row r="97" spans="1:13">
      <c r="A97" s="4" t="s">
        <v>121</v>
      </c>
      <c r="K97" s="8" t="n">
        <v>0.01</v>
      </c>
    </row>
    <row r="98" spans="1:13">
      <c r="A98" s="4" t="s">
        <v>525</v>
      </c>
    </row>
    <row r="99" spans="1:13">
      <c r="A99" s="3" t="s">
        <v>93</v>
      </c>
    </row>
    <row r="100" spans="1:13">
      <c r="A100" s="4" t="s">
        <v>126</v>
      </c>
      <c r="K100" s="6" t="n">
        <v>471193000</v>
      </c>
      <c r="L100" s="6" t="n">
        <v>452148000</v>
      </c>
      <c r="M100" s="6" t="n">
        <v>434064000</v>
      </c>
    </row>
    <row r="101" spans="1:13">
      <c r="A101" s="4" t="s">
        <v>526</v>
      </c>
    </row>
    <row r="102" spans="1:13">
      <c r="A102" s="3" t="s">
        <v>93</v>
      </c>
    </row>
    <row r="103" spans="1:13">
      <c r="A103" s="4" t="s">
        <v>126</v>
      </c>
      <c r="K103" s="5" t="n">
        <v>471193000</v>
      </c>
    </row>
    <row r="104" spans="1:13">
      <c r="A104" s="4" t="s">
        <v>527</v>
      </c>
    </row>
    <row r="105" spans="1:13">
      <c r="A105" s="3" t="s">
        <v>93</v>
      </c>
    </row>
    <row r="106" spans="1:13">
      <c r="A106" s="4" t="s">
        <v>126</v>
      </c>
      <c r="K106" s="5" t="n">
        <v>0</v>
      </c>
    </row>
    <row r="107" spans="1:13">
      <c r="A107" s="4" t="s">
        <v>528</v>
      </c>
    </row>
    <row r="108" spans="1:13">
      <c r="A108" s="3" t="s">
        <v>93</v>
      </c>
    </row>
    <row r="109" spans="1:13">
      <c r="A109" s="4" t="s">
        <v>126</v>
      </c>
      <c r="K109" s="5" t="n">
        <v>17569000</v>
      </c>
      <c r="L109" s="5" t="n">
        <v>16464000</v>
      </c>
      <c r="M109" s="5" t="n">
        <v>15676000</v>
      </c>
    </row>
    <row r="110" spans="1:13">
      <c r="A110" s="4" t="s">
        <v>529</v>
      </c>
    </row>
    <row r="111" spans="1:13">
      <c r="A111" s="3" t="s">
        <v>93</v>
      </c>
    </row>
    <row r="112" spans="1:13">
      <c r="A112" s="4" t="s">
        <v>126</v>
      </c>
      <c r="K112" s="5" t="n">
        <v>17199000</v>
      </c>
    </row>
    <row r="113" spans="1:13">
      <c r="A113" s="4" t="s">
        <v>530</v>
      </c>
    </row>
    <row r="114" spans="1:13">
      <c r="A114" s="3" t="s">
        <v>93</v>
      </c>
    </row>
    <row r="115" spans="1:13">
      <c r="A115" s="4" t="s">
        <v>126</v>
      </c>
      <c r="K115" s="5" t="n">
        <v>-370000</v>
      </c>
    </row>
    <row r="116" spans="1:13">
      <c r="A116" s="4" t="s">
        <v>531</v>
      </c>
    </row>
    <row r="117" spans="1:13">
      <c r="A117" s="3" t="s">
        <v>93</v>
      </c>
    </row>
    <row r="118" spans="1:13">
      <c r="A118" s="4" t="s">
        <v>126</v>
      </c>
      <c r="K118" s="5" t="n">
        <v>13300000</v>
      </c>
      <c r="L118" s="5" t="n">
        <v>0</v>
      </c>
      <c r="M118" s="5" t="n">
        <v>0</v>
      </c>
    </row>
    <row r="119" spans="1:13">
      <c r="A119" s="4" t="s">
        <v>532</v>
      </c>
    </row>
    <row r="120" spans="1:13">
      <c r="A120" s="3" t="s">
        <v>93</v>
      </c>
    </row>
    <row r="121" spans="1:13">
      <c r="A121" s="4" t="s">
        <v>126</v>
      </c>
      <c r="K121" s="5" t="n">
        <v>0</v>
      </c>
    </row>
    <row r="122" spans="1:13">
      <c r="A122" s="4" t="s">
        <v>533</v>
      </c>
    </row>
    <row r="123" spans="1:13">
      <c r="A123" s="3" t="s">
        <v>93</v>
      </c>
    </row>
    <row r="124" spans="1:13">
      <c r="A124" s="4" t="s">
        <v>126</v>
      </c>
      <c r="K124" s="5" t="n">
        <v>-13300000</v>
      </c>
    </row>
    <row r="125" spans="1:13">
      <c r="A125" s="4" t="s">
        <v>534</v>
      </c>
    </row>
    <row r="126" spans="1:13">
      <c r="A126" s="3" t="s">
        <v>93</v>
      </c>
    </row>
    <row r="127" spans="1:13">
      <c r="A127" s="4" t="s">
        <v>126</v>
      </c>
      <c r="K127" s="5" t="n">
        <v>3428000</v>
      </c>
      <c r="L127" s="5" t="n">
        <v>2844000</v>
      </c>
      <c r="M127" s="5" t="n">
        <v>2343000</v>
      </c>
    </row>
    <row r="128" spans="1:13">
      <c r="A128" s="4" t="s">
        <v>535</v>
      </c>
    </row>
    <row r="129" spans="1:13">
      <c r="A129" s="3" t="s">
        <v>93</v>
      </c>
    </row>
    <row r="130" spans="1:13">
      <c r="A130" s="4" t="s">
        <v>126</v>
      </c>
      <c r="K130" s="5" t="n">
        <v>3116000</v>
      </c>
    </row>
    <row r="131" spans="1:13">
      <c r="A131" s="4" t="s">
        <v>536</v>
      </c>
    </row>
    <row r="132" spans="1:13">
      <c r="A132" s="3" t="s">
        <v>93</v>
      </c>
    </row>
    <row r="133" spans="1:13">
      <c r="A133" s="4" t="s">
        <v>126</v>
      </c>
      <c r="K133" s="5" t="n">
        <v>-312000</v>
      </c>
    </row>
    <row r="134" spans="1:13">
      <c r="A134" s="4" t="s">
        <v>537</v>
      </c>
    </row>
    <row r="135" spans="1:13">
      <c r="A135" s="3" t="s">
        <v>91</v>
      </c>
    </row>
    <row r="136" spans="1:13">
      <c r="A136" s="4" t="s">
        <v>131</v>
      </c>
      <c r="K136" s="5" t="n">
        <v>128873000</v>
      </c>
      <c r="L136" s="6" t="n">
        <v>125391000</v>
      </c>
      <c r="M136" s="6" t="n">
        <v>120116000</v>
      </c>
    </row>
    <row r="137" spans="1:13">
      <c r="A137" s="4" t="s">
        <v>538</v>
      </c>
    </row>
    <row r="138" spans="1:13">
      <c r="A138" s="3" t="s">
        <v>91</v>
      </c>
    </row>
    <row r="139" spans="1:13">
      <c r="A139" s="4" t="s">
        <v>131</v>
      </c>
      <c r="K139" s="5" t="n">
        <v>128873000</v>
      </c>
    </row>
    <row r="140" spans="1:13">
      <c r="A140" s="4" t="s">
        <v>539</v>
      </c>
    </row>
    <row r="141" spans="1:13">
      <c r="A141" s="3" t="s">
        <v>91</v>
      </c>
    </row>
    <row r="142" spans="1:13">
      <c r="A142" s="4" t="s">
        <v>131</v>
      </c>
      <c r="K142" s="6" t="n">
        <v>0</v>
      </c>
    </row>
  </sheetData>
  <mergeCells count="4">
    <mergeCell ref="A1:A2"/>
    <mergeCell ref="B1:G1"/>
    <mergeCell ref="H1:I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540</v>
      </c>
      <c r="B1" s="2" t="s">
        <v>81</v>
      </c>
      <c r="H1" s="2" t="s">
        <v>82</v>
      </c>
      <c r="J1" s="2" t="s">
        <v>83</v>
      </c>
      <c r="K1" s="2" t="s">
        <v>1</v>
      </c>
    </row>
    <row r="2" spans="1:13">
      <c r="B2" s="2" t="s">
        <v>84</v>
      </c>
      <c r="C2" s="2" t="s">
        <v>4</v>
      </c>
      <c r="D2" s="2" t="s">
        <v>85</v>
      </c>
      <c r="E2" s="2" t="s">
        <v>86</v>
      </c>
      <c r="F2" s="2" t="s">
        <v>87</v>
      </c>
      <c r="G2" s="2" t="s">
        <v>88</v>
      </c>
      <c r="H2" s="2" t="s">
        <v>2</v>
      </c>
      <c r="I2" s="2" t="s">
        <v>37</v>
      </c>
      <c r="J2" s="2" t="s">
        <v>89</v>
      </c>
      <c r="K2" s="2" t="s">
        <v>2</v>
      </c>
      <c r="L2" s="2" t="s">
        <v>37</v>
      </c>
      <c r="M2" s="2" t="s">
        <v>90</v>
      </c>
    </row>
    <row r="3" spans="1:13">
      <c r="A3" s="3" t="s">
        <v>165</v>
      </c>
    </row>
    <row r="4" spans="1:13">
      <c r="A4" s="4" t="s">
        <v>113</v>
      </c>
      <c r="B4" s="6" t="n">
        <v>5874</v>
      </c>
      <c r="C4" s="6" t="n">
        <v>4210</v>
      </c>
      <c r="D4" s="6" t="n">
        <v>3229</v>
      </c>
      <c r="E4" s="6" t="n">
        <v>5101</v>
      </c>
      <c r="F4" s="6" t="n">
        <v>5330</v>
      </c>
      <c r="G4" s="6" t="n">
        <v>4238</v>
      </c>
      <c r="H4" s="6" t="n">
        <v>5646</v>
      </c>
      <c r="I4" s="6" t="n">
        <v>35202</v>
      </c>
      <c r="J4" s="6" t="n">
        <v>20913</v>
      </c>
      <c r="K4" s="6" t="n">
        <v>18959</v>
      </c>
      <c r="L4" s="6" t="n">
        <v>49871</v>
      </c>
      <c r="M4" s="6" t="n">
        <v>20913</v>
      </c>
    </row>
    <row r="5" spans="1:13">
      <c r="A5" s="3" t="s">
        <v>166</v>
      </c>
    </row>
    <row r="6" spans="1:13">
      <c r="A6" s="4" t="s">
        <v>167</v>
      </c>
      <c r="K6" s="5" t="n">
        <v>45</v>
      </c>
      <c r="L6" s="5" t="n">
        <v>0</v>
      </c>
      <c r="M6" s="5" t="n">
        <v>0</v>
      </c>
    </row>
    <row r="7" spans="1:13">
      <c r="A7" s="4" t="s">
        <v>99</v>
      </c>
      <c r="K7" s="5" t="n">
        <v>25794</v>
      </c>
      <c r="L7" s="5" t="n">
        <v>23362</v>
      </c>
      <c r="M7" s="5" t="n">
        <v>23129</v>
      </c>
    </row>
    <row r="8" spans="1:13">
      <c r="A8" s="4" t="s">
        <v>168</v>
      </c>
      <c r="J8" s="6" t="n">
        <v>-607</v>
      </c>
      <c r="K8" s="5" t="n">
        <v>-767</v>
      </c>
      <c r="L8" s="5" t="n">
        <v>-809</v>
      </c>
      <c r="M8" s="5" t="n">
        <v>-607</v>
      </c>
    </row>
    <row r="9" spans="1:13">
      <c r="A9" s="4" t="s">
        <v>169</v>
      </c>
      <c r="K9" s="5" t="n">
        <v>445</v>
      </c>
      <c r="L9" s="5" t="n">
        <v>389</v>
      </c>
      <c r="M9" s="5" t="n">
        <v>392</v>
      </c>
    </row>
    <row r="10" spans="1:13">
      <c r="A10" s="4" t="s">
        <v>141</v>
      </c>
      <c r="K10" s="5" t="n">
        <v>6079</v>
      </c>
      <c r="L10" s="5" t="n">
        <v>4876</v>
      </c>
      <c r="M10" s="5" t="n">
        <v>4096</v>
      </c>
    </row>
    <row r="11" spans="1:13">
      <c r="A11" s="4" t="s">
        <v>101</v>
      </c>
      <c r="K11" s="5" t="n">
        <v>3861</v>
      </c>
      <c r="L11" s="5" t="n">
        <v>0</v>
      </c>
      <c r="M11" s="5" t="n">
        <v>0</v>
      </c>
    </row>
    <row r="12" spans="1:13">
      <c r="A12" s="4" t="s">
        <v>58</v>
      </c>
      <c r="K12" s="5" t="n">
        <v>1097</v>
      </c>
      <c r="L12" s="5" t="n">
        <v>-22594</v>
      </c>
      <c r="M12" s="5" t="n">
        <v>10741</v>
      </c>
    </row>
    <row r="13" spans="1:13">
      <c r="A13" s="4" t="s">
        <v>103</v>
      </c>
      <c r="K13" s="5" t="n">
        <v>1012</v>
      </c>
      <c r="L13" s="5" t="n">
        <v>1075</v>
      </c>
      <c r="M13" s="5" t="n">
        <v>312</v>
      </c>
    </row>
    <row r="14" spans="1:13">
      <c r="A14" s="4" t="s">
        <v>102</v>
      </c>
      <c r="K14" s="5" t="n">
        <v>-449</v>
      </c>
      <c r="L14" s="5" t="n">
        <v>-379</v>
      </c>
      <c r="M14" s="5" t="n">
        <v>-179</v>
      </c>
    </row>
    <row r="15" spans="1:13">
      <c r="A15" s="4" t="s">
        <v>170</v>
      </c>
      <c r="K15" s="5" t="n">
        <v>-523</v>
      </c>
      <c r="L15" s="5" t="n">
        <v>0</v>
      </c>
      <c r="M15" s="5" t="n">
        <v>0</v>
      </c>
    </row>
    <row r="16" spans="1:13">
      <c r="A16" s="3" t="s">
        <v>171</v>
      </c>
    </row>
    <row r="17" spans="1:13">
      <c r="A17" s="4" t="s">
        <v>42</v>
      </c>
      <c r="K17" s="5" t="n">
        <v>616</v>
      </c>
      <c r="L17" s="5" t="n">
        <v>313</v>
      </c>
      <c r="M17" s="5" t="n">
        <v>-921</v>
      </c>
    </row>
    <row r="18" spans="1:13">
      <c r="A18" s="4" t="s">
        <v>43</v>
      </c>
      <c r="K18" s="5" t="n">
        <v>-220</v>
      </c>
      <c r="L18" s="5" t="n">
        <v>6</v>
      </c>
      <c r="M18" s="5" t="n">
        <v>88</v>
      </c>
    </row>
    <row r="19" spans="1:13">
      <c r="A19" s="4" t="s">
        <v>44</v>
      </c>
      <c r="K19" s="5" t="n">
        <v>1949</v>
      </c>
      <c r="L19" s="5" t="n">
        <v>-2580</v>
      </c>
      <c r="M19" s="5" t="n">
        <v>-659</v>
      </c>
    </row>
    <row r="20" spans="1:13">
      <c r="A20" s="4" t="s">
        <v>172</v>
      </c>
      <c r="K20" s="5" t="n">
        <v>-125</v>
      </c>
      <c r="L20" s="5" t="n">
        <v>-162</v>
      </c>
      <c r="M20" s="5" t="n">
        <v>-59</v>
      </c>
    </row>
    <row r="21" spans="1:13">
      <c r="A21" s="4" t="s">
        <v>53</v>
      </c>
      <c r="K21" s="5" t="n">
        <v>2</v>
      </c>
      <c r="L21" s="5" t="n">
        <v>2332</v>
      </c>
      <c r="M21" s="5" t="n">
        <v>-404</v>
      </c>
    </row>
    <row r="22" spans="1:13">
      <c r="A22" s="4" t="s">
        <v>54</v>
      </c>
      <c r="K22" s="5" t="n">
        <v>-488</v>
      </c>
      <c r="L22" s="5" t="n">
        <v>-1526</v>
      </c>
      <c r="M22" s="5" t="n">
        <v>3733</v>
      </c>
    </row>
    <row r="23" spans="1:13">
      <c r="A23" s="4" t="s">
        <v>59</v>
      </c>
      <c r="K23" s="5" t="n">
        <v>3647</v>
      </c>
      <c r="L23" s="5" t="n">
        <v>2856</v>
      </c>
      <c r="M23" s="5" t="n">
        <v>-3387</v>
      </c>
    </row>
    <row r="24" spans="1:13">
      <c r="A24" s="4" t="s">
        <v>173</v>
      </c>
      <c r="K24" s="5" t="n">
        <v>61832</v>
      </c>
      <c r="L24" s="6" t="n">
        <v>57788</v>
      </c>
      <c r="M24" s="6" t="n">
        <v>57546</v>
      </c>
    </row>
    <row r="25" spans="1:13">
      <c r="A25" s="4" t="s">
        <v>521</v>
      </c>
    </row>
    <row r="26" spans="1:13">
      <c r="A26" s="3" t="s">
        <v>165</v>
      </c>
    </row>
    <row r="27" spans="1:13">
      <c r="A27" s="4" t="s">
        <v>113</v>
      </c>
      <c r="K27" s="5" t="n">
        <v>19251</v>
      </c>
    </row>
    <row r="28" spans="1:13">
      <c r="A28" s="3" t="s">
        <v>166</v>
      </c>
    </row>
    <row r="29" spans="1:13">
      <c r="A29" s="4" t="s">
        <v>167</v>
      </c>
      <c r="K29" s="5" t="n">
        <v>45</v>
      </c>
    </row>
    <row r="30" spans="1:13">
      <c r="A30" s="4" t="s">
        <v>99</v>
      </c>
      <c r="K30" s="5" t="n">
        <v>25794</v>
      </c>
    </row>
    <row r="31" spans="1:13">
      <c r="A31" s="4" t="s">
        <v>168</v>
      </c>
      <c r="K31" s="5" t="n">
        <v>-767</v>
      </c>
    </row>
    <row r="32" spans="1:13">
      <c r="A32" s="4" t="s">
        <v>169</v>
      </c>
      <c r="K32" s="5" t="n">
        <v>445</v>
      </c>
    </row>
    <row r="33" spans="1:13">
      <c r="A33" s="4" t="s">
        <v>141</v>
      </c>
      <c r="K33" s="5" t="n">
        <v>6079</v>
      </c>
    </row>
    <row r="34" spans="1:13">
      <c r="A34" s="4" t="s">
        <v>101</v>
      </c>
      <c r="K34" s="5" t="n">
        <v>3861</v>
      </c>
    </row>
    <row r="35" spans="1:13">
      <c r="A35" s="4" t="s">
        <v>58</v>
      </c>
      <c r="K35" s="5" t="n">
        <v>1205</v>
      </c>
    </row>
    <row r="36" spans="1:13">
      <c r="A36" s="4" t="s">
        <v>103</v>
      </c>
      <c r="K36" s="5" t="n">
        <v>1012</v>
      </c>
    </row>
    <row r="37" spans="1:13">
      <c r="A37" s="4" t="s">
        <v>102</v>
      </c>
      <c r="K37" s="5" t="n">
        <v>-449</v>
      </c>
    </row>
    <row r="38" spans="1:13">
      <c r="A38" s="3" t="s">
        <v>171</v>
      </c>
    </row>
    <row r="39" spans="1:13">
      <c r="A39" s="4" t="s">
        <v>42</v>
      </c>
      <c r="K39" s="5" t="n">
        <v>616</v>
      </c>
    </row>
    <row r="40" spans="1:13">
      <c r="A40" s="4" t="s">
        <v>43</v>
      </c>
      <c r="K40" s="5" t="n">
        <v>-220</v>
      </c>
    </row>
    <row r="41" spans="1:13">
      <c r="A41" s="4" t="s">
        <v>44</v>
      </c>
      <c r="K41" s="5" t="n">
        <v>1949</v>
      </c>
    </row>
    <row r="42" spans="1:13">
      <c r="A42" s="4" t="s">
        <v>172</v>
      </c>
      <c r="K42" s="5" t="n">
        <v>-125</v>
      </c>
    </row>
    <row r="43" spans="1:13">
      <c r="A43" s="4" t="s">
        <v>53</v>
      </c>
      <c r="K43" s="5" t="n">
        <v>2</v>
      </c>
    </row>
    <row r="44" spans="1:13">
      <c r="A44" s="4" t="s">
        <v>54</v>
      </c>
      <c r="K44" s="5" t="n">
        <v>-488</v>
      </c>
    </row>
    <row r="45" spans="1:13">
      <c r="A45" s="4" t="s">
        <v>59</v>
      </c>
      <c r="K45" s="5" t="n">
        <v>3247</v>
      </c>
    </row>
    <row r="46" spans="1:13">
      <c r="A46" s="4" t="s">
        <v>173</v>
      </c>
      <c r="K46" s="5" t="n">
        <v>61832</v>
      </c>
    </row>
    <row r="47" spans="1:13">
      <c r="A47" s="4" t="s">
        <v>541</v>
      </c>
    </row>
    <row r="48" spans="1:13">
      <c r="A48" s="3" t="s">
        <v>165</v>
      </c>
    </row>
    <row r="49" spans="1:13">
      <c r="A49" s="4" t="s">
        <v>113</v>
      </c>
      <c r="K49" s="5" t="n">
        <v>292</v>
      </c>
    </row>
    <row r="50" spans="1:13">
      <c r="A50" s="3" t="s">
        <v>166</v>
      </c>
    </row>
    <row r="51" spans="1:13">
      <c r="A51" s="4" t="s">
        <v>167</v>
      </c>
      <c r="K51" s="5" t="n">
        <v>0</v>
      </c>
    </row>
    <row r="52" spans="1:13">
      <c r="A52" s="4" t="s">
        <v>99</v>
      </c>
      <c r="K52" s="5" t="n">
        <v>0</v>
      </c>
    </row>
    <row r="53" spans="1:13">
      <c r="A53" s="4" t="s">
        <v>168</v>
      </c>
      <c r="K53" s="5" t="n">
        <v>0</v>
      </c>
    </row>
    <row r="54" spans="1:13">
      <c r="A54" s="4" t="s">
        <v>169</v>
      </c>
      <c r="K54" s="5" t="n">
        <v>0</v>
      </c>
    </row>
    <row r="55" spans="1:13">
      <c r="A55" s="4" t="s">
        <v>141</v>
      </c>
      <c r="K55" s="5" t="n">
        <v>0</v>
      </c>
    </row>
    <row r="56" spans="1:13">
      <c r="A56" s="4" t="s">
        <v>101</v>
      </c>
      <c r="K56" s="5" t="n">
        <v>0</v>
      </c>
    </row>
    <row r="57" spans="1:13">
      <c r="A57" s="4" t="s">
        <v>58</v>
      </c>
      <c r="K57" s="5" t="n">
        <v>108</v>
      </c>
    </row>
    <row r="58" spans="1:13">
      <c r="A58" s="4" t="s">
        <v>103</v>
      </c>
      <c r="K58" s="5" t="n">
        <v>0</v>
      </c>
    </row>
    <row r="59" spans="1:13">
      <c r="A59" s="4" t="s">
        <v>102</v>
      </c>
      <c r="K59" s="5" t="n">
        <v>0</v>
      </c>
    </row>
    <row r="60" spans="1:13">
      <c r="A60" s="4" t="s">
        <v>170</v>
      </c>
      <c r="K60" s="5" t="n">
        <v>0</v>
      </c>
    </row>
    <row r="61" spans="1:13">
      <c r="A61" s="3" t="s">
        <v>171</v>
      </c>
    </row>
    <row r="62" spans="1:13">
      <c r="A62" s="4" t="s">
        <v>42</v>
      </c>
      <c r="K62" s="5" t="n">
        <v>0</v>
      </c>
    </row>
    <row r="63" spans="1:13">
      <c r="A63" s="4" t="s">
        <v>43</v>
      </c>
      <c r="K63" s="5" t="n">
        <v>0</v>
      </c>
    </row>
    <row r="64" spans="1:13">
      <c r="A64" s="4" t="s">
        <v>44</v>
      </c>
      <c r="K64" s="5" t="n">
        <v>0</v>
      </c>
    </row>
    <row r="65" spans="1:13">
      <c r="A65" s="4" t="s">
        <v>172</v>
      </c>
      <c r="K65" s="5" t="n">
        <v>0</v>
      </c>
    </row>
    <row r="66" spans="1:13">
      <c r="A66" s="4" t="s">
        <v>53</v>
      </c>
      <c r="K66" s="5" t="n">
        <v>0</v>
      </c>
    </row>
    <row r="67" spans="1:13">
      <c r="A67" s="4" t="s">
        <v>54</v>
      </c>
      <c r="K67" s="5" t="n">
        <v>0</v>
      </c>
    </row>
    <row r="68" spans="1:13">
      <c r="A68" s="4" t="s">
        <v>59</v>
      </c>
      <c r="K68" s="5" t="n">
        <v>-400</v>
      </c>
    </row>
    <row r="69" spans="1:13">
      <c r="A69" s="4" t="s">
        <v>173</v>
      </c>
      <c r="K69" s="6" t="n">
        <v>0</v>
      </c>
    </row>
  </sheetData>
  <mergeCells count="4">
    <mergeCell ref="A1:A2"/>
    <mergeCell ref="B1:G1"/>
    <mergeCell ref="H1:I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37"/>
    <col customWidth="1" max="6" min="6" width="40"/>
  </cols>
  <sheetData>
    <row r="1" spans="1:6">
      <c r="A1" s="1" t="s">
        <v>132</v>
      </c>
      <c r="B1" s="2" t="s">
        <v>133</v>
      </c>
      <c r="C1" s="2" t="s">
        <v>134</v>
      </c>
      <c r="D1" s="2" t="s">
        <v>135</v>
      </c>
      <c r="E1" s="2" t="s">
        <v>136</v>
      </c>
      <c r="F1" s="2" t="s">
        <v>137</v>
      </c>
    </row>
    <row r="2" spans="1:6">
      <c r="A2" s="4" t="s">
        <v>138</v>
      </c>
      <c r="B2" s="6" t="n">
        <v>368377000</v>
      </c>
      <c r="C2" s="6" t="n">
        <v>4000</v>
      </c>
      <c r="D2" s="6" t="n">
        <v>372260000</v>
      </c>
      <c r="E2" s="6" t="n">
        <v>0</v>
      </c>
      <c r="F2" s="6" t="n">
        <v>-3887000</v>
      </c>
    </row>
    <row r="3" spans="1:6">
      <c r="A3" s="4" t="s">
        <v>139</v>
      </c>
      <c r="C3" s="5" t="n">
        <v>38802425</v>
      </c>
    </row>
    <row r="4" spans="1:6">
      <c r="A4" s="4" t="s">
        <v>140</v>
      </c>
      <c r="B4" s="5" t="n">
        <v>20913000</v>
      </c>
      <c r="F4" s="5" t="n">
        <v>20913000</v>
      </c>
    </row>
    <row r="5" spans="1:6">
      <c r="A5" s="4" t="s">
        <v>141</v>
      </c>
      <c r="B5" s="5" t="n">
        <v>4096000</v>
      </c>
      <c r="C5" s="6" t="n">
        <v>0</v>
      </c>
      <c r="D5" s="5" t="n">
        <v>4096000</v>
      </c>
    </row>
    <row r="6" spans="1:6">
      <c r="A6" s="4" t="s">
        <v>142</v>
      </c>
      <c r="C6" s="5" t="n">
        <v>0</v>
      </c>
    </row>
    <row r="7" spans="1:6">
      <c r="A7" s="4" t="s">
        <v>143</v>
      </c>
      <c r="B7" s="5" t="n">
        <v>172000</v>
      </c>
      <c r="E7" s="5" t="n">
        <v>172000</v>
      </c>
    </row>
    <row r="8" spans="1:6">
      <c r="A8" s="4" t="s">
        <v>144</v>
      </c>
      <c r="B8" s="5" t="n">
        <v>21085000</v>
      </c>
    </row>
    <row r="9" spans="1:6">
      <c r="A9" s="4" t="s">
        <v>141</v>
      </c>
      <c r="B9" s="5" t="n">
        <v>5000</v>
      </c>
      <c r="D9" s="5" t="n">
        <v>5000</v>
      </c>
    </row>
    <row r="10" spans="1:6">
      <c r="A10" s="4" t="s">
        <v>145</v>
      </c>
      <c r="B10" s="5" t="n">
        <v>-916000</v>
      </c>
      <c r="D10" s="5" t="n">
        <v>-916000</v>
      </c>
    </row>
    <row r="11" spans="1:6">
      <c r="A11" s="4" t="s">
        <v>146</v>
      </c>
      <c r="C11" s="5" t="n">
        <v>164336</v>
      </c>
    </row>
    <row r="12" spans="1:6">
      <c r="A12" s="4" t="s">
        <v>147</v>
      </c>
      <c r="C12" s="5" t="n">
        <v>500</v>
      </c>
    </row>
    <row r="13" spans="1:6">
      <c r="A13" s="4" t="s">
        <v>148</v>
      </c>
      <c r="C13" s="5" t="n">
        <v>1533542</v>
      </c>
    </row>
    <row r="14" spans="1:6">
      <c r="A14" s="4" t="s">
        <v>149</v>
      </c>
      <c r="B14" s="5" t="n">
        <v>0</v>
      </c>
      <c r="C14" s="6" t="n">
        <v>0</v>
      </c>
      <c r="D14" s="5" t="n">
        <v>0</v>
      </c>
    </row>
    <row r="15" spans="1:6">
      <c r="A15" s="4" t="s">
        <v>150</v>
      </c>
      <c r="C15" s="5" t="n">
        <v>-1347300</v>
      </c>
    </row>
    <row r="16" spans="1:6">
      <c r="A16" s="4" t="s">
        <v>151</v>
      </c>
      <c r="B16" s="5" t="n">
        <v>-15314000</v>
      </c>
      <c r="D16" s="5" t="n">
        <v>-15314000</v>
      </c>
    </row>
    <row r="17" spans="1:6">
      <c r="A17" s="4" t="s">
        <v>152</v>
      </c>
      <c r="B17" s="5" t="n">
        <v>377333000</v>
      </c>
      <c r="C17" s="6" t="n">
        <v>4000</v>
      </c>
      <c r="D17" s="5" t="n">
        <v>360131000</v>
      </c>
      <c r="E17" s="5" t="n">
        <v>172000</v>
      </c>
      <c r="F17" s="5" t="n">
        <v>17026000</v>
      </c>
    </row>
    <row r="18" spans="1:6">
      <c r="A18" s="4" t="s">
        <v>153</v>
      </c>
      <c r="C18" s="5" t="n">
        <v>39153503</v>
      </c>
    </row>
    <row r="19" spans="1:6">
      <c r="A19" s="4" t="s">
        <v>140</v>
      </c>
      <c r="B19" s="5" t="n">
        <v>49871000</v>
      </c>
      <c r="F19" s="5" t="n">
        <v>49871000</v>
      </c>
    </row>
    <row r="20" spans="1:6">
      <c r="A20" s="4" t="s">
        <v>143</v>
      </c>
      <c r="B20" s="5" t="n">
        <v>-158000</v>
      </c>
      <c r="E20" s="5" t="n">
        <v>-158000</v>
      </c>
    </row>
    <row r="21" spans="1:6">
      <c r="A21" s="4" t="s">
        <v>144</v>
      </c>
      <c r="B21" s="5" t="n">
        <v>49713000</v>
      </c>
    </row>
    <row r="22" spans="1:6">
      <c r="A22" s="4" t="s">
        <v>141</v>
      </c>
      <c r="B22" s="5" t="n">
        <v>4876000</v>
      </c>
      <c r="D22" s="5" t="n">
        <v>4876000</v>
      </c>
    </row>
    <row r="23" spans="1:6">
      <c r="A23" s="4" t="s">
        <v>145</v>
      </c>
      <c r="B23" s="5" t="n">
        <v>-1923000</v>
      </c>
      <c r="D23" s="5" t="n">
        <v>-1923000</v>
      </c>
    </row>
    <row r="24" spans="1:6">
      <c r="A24" s="4" t="s">
        <v>146</v>
      </c>
      <c r="C24" s="5" t="n">
        <v>257518</v>
      </c>
    </row>
    <row r="25" spans="1:6">
      <c r="A25" s="4" t="s">
        <v>154</v>
      </c>
      <c r="C25" s="6" t="n">
        <v>0</v>
      </c>
    </row>
    <row r="26" spans="1:6">
      <c r="A26" s="4" t="s">
        <v>147</v>
      </c>
      <c r="C26" s="5" t="n">
        <v>9750</v>
      </c>
    </row>
    <row r="27" spans="1:6">
      <c r="A27" s="4" t="s">
        <v>155</v>
      </c>
      <c r="B27" s="5" t="n">
        <v>99000</v>
      </c>
      <c r="D27" s="5" t="n">
        <v>99000</v>
      </c>
    </row>
    <row r="28" spans="1:6">
      <c r="A28" s="4" t="s">
        <v>150</v>
      </c>
      <c r="C28" s="5" t="n">
        <v>-986497</v>
      </c>
    </row>
    <row r="29" spans="1:6">
      <c r="A29" s="4" t="s">
        <v>156</v>
      </c>
      <c r="C29" s="6" t="n">
        <v>0</v>
      </c>
    </row>
    <row r="30" spans="1:6">
      <c r="A30" s="4" t="s">
        <v>151</v>
      </c>
      <c r="B30" s="5" t="n">
        <v>-13849000</v>
      </c>
      <c r="D30" s="5" t="n">
        <v>-13849000</v>
      </c>
    </row>
    <row r="31" spans="1:6">
      <c r="A31" s="4" t="s">
        <v>157</v>
      </c>
      <c r="B31" s="5" t="n">
        <v>416249000</v>
      </c>
      <c r="C31" s="6" t="n">
        <v>4000</v>
      </c>
      <c r="D31" s="5" t="n">
        <v>349334000</v>
      </c>
      <c r="E31" s="5" t="n">
        <v>14000</v>
      </c>
      <c r="F31" s="5" t="n">
        <v>66897000</v>
      </c>
    </row>
    <row r="32" spans="1:6">
      <c r="A32" s="4" t="s">
        <v>158</v>
      </c>
      <c r="C32" s="5" t="n">
        <v>38434274</v>
      </c>
    </row>
    <row r="33" spans="1:6">
      <c r="A33" s="4" t="s">
        <v>159</v>
      </c>
      <c r="B33" s="5" t="n">
        <v>-707000</v>
      </c>
      <c r="F33" s="5" t="n">
        <v>-707000</v>
      </c>
    </row>
    <row r="34" spans="1:6">
      <c r="A34" s="4" t="s">
        <v>140</v>
      </c>
      <c r="B34" s="5" t="n">
        <v>18959000</v>
      </c>
      <c r="F34" s="5" t="n">
        <v>18959000</v>
      </c>
    </row>
    <row r="35" spans="1:6">
      <c r="A35" s="4" t="s">
        <v>143</v>
      </c>
      <c r="B35" s="5" t="n">
        <v>166000</v>
      </c>
      <c r="E35" s="5" t="n">
        <v>166000</v>
      </c>
    </row>
    <row r="36" spans="1:6">
      <c r="A36" s="4" t="s">
        <v>144</v>
      </c>
      <c r="B36" s="5" t="n">
        <v>19125000</v>
      </c>
    </row>
    <row r="37" spans="1:6">
      <c r="A37" s="4" t="s">
        <v>141</v>
      </c>
      <c r="B37" s="5" t="n">
        <v>6079000</v>
      </c>
      <c r="D37" s="5" t="n">
        <v>6079000</v>
      </c>
    </row>
    <row r="38" spans="1:6">
      <c r="A38" s="4" t="s">
        <v>145</v>
      </c>
      <c r="B38" s="5" t="n">
        <v>-2378000</v>
      </c>
      <c r="D38" s="5" t="n">
        <v>-2378000</v>
      </c>
    </row>
    <row r="39" spans="1:6">
      <c r="A39" s="4" t="s">
        <v>146</v>
      </c>
      <c r="C39" s="5" t="n">
        <v>257389</v>
      </c>
    </row>
    <row r="40" spans="1:6">
      <c r="A40" s="4" t="s">
        <v>154</v>
      </c>
      <c r="C40" s="6" t="n">
        <v>0</v>
      </c>
    </row>
    <row r="41" spans="1:6">
      <c r="A41" s="4" t="s">
        <v>147</v>
      </c>
      <c r="C41" s="5" t="n">
        <v>21750</v>
      </c>
    </row>
    <row r="42" spans="1:6">
      <c r="A42" s="4" t="s">
        <v>155</v>
      </c>
      <c r="B42" s="5" t="n">
        <v>222000</v>
      </c>
      <c r="D42" s="5" t="n">
        <v>222000</v>
      </c>
    </row>
    <row r="43" spans="1:6">
      <c r="A43" s="4" t="s">
        <v>150</v>
      </c>
      <c r="C43" s="5" t="n">
        <v>-1408071</v>
      </c>
    </row>
    <row r="44" spans="1:6">
      <c r="A44" s="4" t="s">
        <v>156</v>
      </c>
      <c r="C44" s="6" t="n">
        <v>0</v>
      </c>
    </row>
    <row r="45" spans="1:6">
      <c r="A45" s="4" t="s">
        <v>151</v>
      </c>
      <c r="B45" s="5" t="n">
        <v>-16316000</v>
      </c>
      <c r="D45" s="5" t="n">
        <v>-16316000</v>
      </c>
    </row>
    <row r="46" spans="1:6">
      <c r="A46" s="4" t="s">
        <v>160</v>
      </c>
      <c r="B46" s="6" t="n">
        <v>422274000</v>
      </c>
      <c r="C46" s="6" t="n">
        <v>4000</v>
      </c>
      <c r="D46" s="6" t="n">
        <v>336941000</v>
      </c>
      <c r="E46" s="6" t="n">
        <v>180000</v>
      </c>
      <c r="F46" s="6" t="n">
        <v>85149000</v>
      </c>
    </row>
    <row r="47" spans="1:6">
      <c r="A47" s="4" t="s">
        <v>161</v>
      </c>
      <c r="C47" s="5" t="n">
        <v>37305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543</v>
      </c>
      <c r="D2" s="2" t="s">
        <v>37</v>
      </c>
    </row>
    <row r="3" spans="1:4">
      <c r="A3" s="4" t="s">
        <v>40</v>
      </c>
    </row>
    <row r="4" spans="1:4">
      <c r="A4" s="3" t="s">
        <v>544</v>
      </c>
    </row>
    <row r="5" spans="1:4">
      <c r="A5" s="4" t="s">
        <v>545</v>
      </c>
      <c r="D5" s="6" t="n">
        <v>707</v>
      </c>
    </row>
    <row r="6" spans="1:4">
      <c r="A6" s="4" t="s">
        <v>546</v>
      </c>
    </row>
    <row r="7" spans="1:4">
      <c r="A7" s="3" t="s">
        <v>544</v>
      </c>
    </row>
    <row r="8" spans="1:4">
      <c r="A8" s="4" t="s">
        <v>547</v>
      </c>
      <c r="C8" s="6" t="n">
        <v>220000</v>
      </c>
    </row>
    <row r="9" spans="1:4">
      <c r="A9" s="4" t="s">
        <v>548</v>
      </c>
      <c r="C9" s="5" t="n">
        <v>210000</v>
      </c>
    </row>
    <row r="10" spans="1:4">
      <c r="A10" s="4" t="s">
        <v>549</v>
      </c>
    </row>
    <row r="11" spans="1:4">
      <c r="A11" s="3" t="s">
        <v>544</v>
      </c>
    </row>
    <row r="12" spans="1:4">
      <c r="A12" s="4" t="s">
        <v>547</v>
      </c>
      <c r="C12" s="5" t="n">
        <v>240000</v>
      </c>
    </row>
    <row r="13" spans="1:4">
      <c r="A13" s="4" t="s">
        <v>548</v>
      </c>
      <c r="C13" s="6" t="n">
        <v>230000</v>
      </c>
    </row>
    <row r="14" spans="1:4">
      <c r="A14" s="4" t="s">
        <v>480</v>
      </c>
    </row>
    <row r="15" spans="1:4">
      <c r="A15" s="3" t="s">
        <v>544</v>
      </c>
    </row>
    <row r="16" spans="1:4">
      <c r="A16" s="4" t="s">
        <v>545</v>
      </c>
      <c r="D16" s="6" t="n">
        <v>707</v>
      </c>
    </row>
    <row r="17" spans="1:4">
      <c r="A17" s="4" t="s">
        <v>550</v>
      </c>
    </row>
    <row r="18" spans="1:4">
      <c r="A18" s="3" t="s">
        <v>544</v>
      </c>
    </row>
    <row r="19" spans="1:4">
      <c r="A19" s="4" t="s">
        <v>126</v>
      </c>
      <c r="B19" s="6" t="n">
        <v>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552</v>
      </c>
      <c r="C1" s="2" t="s">
        <v>2</v>
      </c>
      <c r="D1" s="2" t="s">
        <v>37</v>
      </c>
      <c r="E1" s="2" t="s">
        <v>90</v>
      </c>
    </row>
    <row r="2" spans="1:5">
      <c r="A2" s="3" t="s">
        <v>553</v>
      </c>
    </row>
    <row r="3" spans="1:5">
      <c r="A3" s="4" t="s">
        <v>148</v>
      </c>
      <c r="B3" s="5" t="n">
        <v>1533542</v>
      </c>
    </row>
    <row r="4" spans="1:5">
      <c r="A4" s="4" t="s">
        <v>554</v>
      </c>
      <c r="C4" s="6" t="n">
        <v>321531</v>
      </c>
      <c r="D4" s="6" t="n">
        <v>320638</v>
      </c>
    </row>
    <row r="5" spans="1:5">
      <c r="A5" s="4" t="s">
        <v>40</v>
      </c>
    </row>
    <row r="6" spans="1:5">
      <c r="A6" s="3" t="s">
        <v>553</v>
      </c>
    </row>
    <row r="7" spans="1:5">
      <c r="A7" s="4" t="s">
        <v>145</v>
      </c>
      <c r="C7" s="5" t="n">
        <v>2378</v>
      </c>
      <c r="D7" s="5" t="n">
        <v>1923</v>
      </c>
      <c r="E7" s="6" t="n">
        <v>916</v>
      </c>
    </row>
    <row r="8" spans="1:5">
      <c r="A8" s="4" t="s">
        <v>555</v>
      </c>
      <c r="E8" s="5" t="n">
        <v>0</v>
      </c>
    </row>
    <row r="9" spans="1:5">
      <c r="A9" s="4" t="s">
        <v>109</v>
      </c>
      <c r="C9" s="5" t="n">
        <v>0</v>
      </c>
      <c r="D9" s="5" t="n">
        <v>0</v>
      </c>
      <c r="E9" s="6" t="n">
        <v>731</v>
      </c>
    </row>
    <row r="10" spans="1:5">
      <c r="A10" s="4" t="s">
        <v>554</v>
      </c>
      <c r="C10" s="6" t="n">
        <v>321531</v>
      </c>
      <c r="D10" s="6" t="n">
        <v>3206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552</v>
      </c>
      <c r="C1" s="2" t="s">
        <v>2</v>
      </c>
      <c r="D1" s="2" t="s">
        <v>37</v>
      </c>
      <c r="E1" s="2" t="s">
        <v>90</v>
      </c>
    </row>
    <row r="2" spans="1:5">
      <c r="A2" s="3" t="s">
        <v>553</v>
      </c>
    </row>
    <row r="3" spans="1:5">
      <c r="A3" s="4" t="s">
        <v>148</v>
      </c>
      <c r="B3" s="5" t="n">
        <v>1533542</v>
      </c>
    </row>
    <row r="4" spans="1:5">
      <c r="A4" s="4" t="s">
        <v>557</v>
      </c>
      <c r="C4" s="8" t="n">
        <v>4.92</v>
      </c>
      <c r="D4" s="8" t="n">
        <v>4.63</v>
      </c>
      <c r="E4" s="8" t="n">
        <v>3.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7</v>
      </c>
    </row>
    <row r="2" spans="1:3">
      <c r="A2" s="3" t="s">
        <v>553</v>
      </c>
    </row>
    <row r="3" spans="1:3">
      <c r="A3" s="4" t="s">
        <v>39</v>
      </c>
      <c r="B3" s="6" t="n">
        <v>321531</v>
      </c>
      <c r="C3" s="6" t="n">
        <v>3206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59</v>
      </c>
      <c r="B1" s="2" t="s">
        <v>1</v>
      </c>
    </row>
    <row r="2" spans="1:2">
      <c r="B2" s="2" t="s">
        <v>2</v>
      </c>
    </row>
    <row r="3" spans="1:2">
      <c r="A3" s="4" t="s">
        <v>560</v>
      </c>
    </row>
    <row r="4" spans="1:2">
      <c r="A4" s="3" t="s">
        <v>553</v>
      </c>
    </row>
    <row r="5" spans="1:2">
      <c r="A5" s="4" t="s">
        <v>561</v>
      </c>
      <c r="B5" s="4" t="s">
        <v>5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39"/>
    <col customWidth="1" max="6" min="6" width="29"/>
    <col customWidth="1" max="7" min="7" width="29"/>
  </cols>
  <sheetData>
    <row r="1" spans="1:7">
      <c r="A1" s="1" t="s">
        <v>563</v>
      </c>
      <c r="B1" s="2" t="s">
        <v>82</v>
      </c>
      <c r="C1" s="2" t="s">
        <v>83</v>
      </c>
      <c r="E1" s="2" t="s">
        <v>1</v>
      </c>
    </row>
    <row r="2" spans="1:7">
      <c r="B2" s="2" t="s">
        <v>564</v>
      </c>
      <c r="C2" s="2" t="s">
        <v>409</v>
      </c>
      <c r="D2" s="2" t="s">
        <v>410</v>
      </c>
      <c r="E2" s="2" t="s">
        <v>565</v>
      </c>
      <c r="F2" s="2" t="s">
        <v>566</v>
      </c>
      <c r="G2" s="2" t="s">
        <v>564</v>
      </c>
    </row>
    <row r="3" spans="1:7">
      <c r="A3" s="3" t="s">
        <v>567</v>
      </c>
    </row>
    <row r="4" spans="1:7">
      <c r="A4" s="4" t="s">
        <v>568</v>
      </c>
      <c r="E4" s="5" t="n">
        <v>5</v>
      </c>
    </row>
    <row r="5" spans="1:7">
      <c r="A5" s="4" t="s">
        <v>569</v>
      </c>
      <c r="E5" s="6" t="n">
        <v>200</v>
      </c>
    </row>
    <row r="6" spans="1:7">
      <c r="A6" s="4" t="s">
        <v>40</v>
      </c>
    </row>
    <row r="7" spans="1:7">
      <c r="A7" s="3" t="s">
        <v>567</v>
      </c>
    </row>
    <row r="8" spans="1:7">
      <c r="A8" s="4" t="s">
        <v>570</v>
      </c>
      <c r="E8" s="5" t="n">
        <v>2400</v>
      </c>
      <c r="F8" s="6" t="n">
        <v>2800</v>
      </c>
    </row>
    <row r="9" spans="1:7">
      <c r="A9" s="4" t="s">
        <v>571</v>
      </c>
      <c r="E9" s="5" t="n">
        <v>623</v>
      </c>
      <c r="F9" s="5" t="n">
        <v>794</v>
      </c>
    </row>
    <row r="10" spans="1:7">
      <c r="A10" s="4" t="s">
        <v>572</v>
      </c>
      <c r="E10" s="5" t="n">
        <v>1788</v>
      </c>
      <c r="F10" s="5" t="n">
        <v>2030</v>
      </c>
    </row>
    <row r="11" spans="1:7">
      <c r="A11" s="4" t="s">
        <v>456</v>
      </c>
      <c r="B11" s="5" t="n">
        <v>12</v>
      </c>
    </row>
    <row r="12" spans="1:7">
      <c r="A12" s="4" t="s">
        <v>102</v>
      </c>
      <c r="E12" s="5" t="n">
        <v>-449</v>
      </c>
      <c r="F12" s="5" t="n">
        <v>-379</v>
      </c>
      <c r="G12" s="6" t="n">
        <v>-179</v>
      </c>
    </row>
    <row r="13" spans="1:7">
      <c r="A13" s="4" t="s">
        <v>573</v>
      </c>
    </row>
    <row r="14" spans="1:7">
      <c r="A14" s="3" t="s">
        <v>567</v>
      </c>
    </row>
    <row r="15" spans="1:7">
      <c r="A15" s="4" t="s">
        <v>570</v>
      </c>
      <c r="B15" s="6" t="n">
        <v>1023</v>
      </c>
      <c r="D15" s="6" t="n">
        <v>1365</v>
      </c>
      <c r="E15" s="5" t="n">
        <v>319</v>
      </c>
      <c r="F15" s="5" t="n">
        <v>1213</v>
      </c>
      <c r="G15" s="5" t="n">
        <v>1023</v>
      </c>
    </row>
    <row r="16" spans="1:7">
      <c r="A16" s="4" t="s">
        <v>574</v>
      </c>
      <c r="C16" s="6" t="n">
        <v>22</v>
      </c>
      <c r="D16" s="5" t="n">
        <v>439</v>
      </c>
      <c r="E16" s="5" t="n">
        <v>-513</v>
      </c>
    </row>
    <row r="17" spans="1:7">
      <c r="A17" s="4" t="s">
        <v>571</v>
      </c>
      <c r="E17" s="5" t="n">
        <v>100</v>
      </c>
      <c r="F17" s="5" t="n">
        <v>500</v>
      </c>
    </row>
    <row r="18" spans="1:7">
      <c r="A18" s="4" t="s">
        <v>572</v>
      </c>
      <c r="E18" s="5" t="n">
        <v>200</v>
      </c>
      <c r="F18" s="5" t="n">
        <v>700</v>
      </c>
    </row>
    <row r="19" spans="1:7">
      <c r="A19" s="4" t="s">
        <v>102</v>
      </c>
      <c r="C19" s="5" t="n">
        <v>-97</v>
      </c>
      <c r="D19" s="5" t="n">
        <v>-80</v>
      </c>
      <c r="E19" s="5" t="n">
        <v>-54</v>
      </c>
    </row>
    <row r="20" spans="1:7">
      <c r="A20" s="4" t="s">
        <v>575</v>
      </c>
    </row>
    <row r="21" spans="1:7">
      <c r="A21" s="3" t="s">
        <v>567</v>
      </c>
    </row>
    <row r="22" spans="1:7">
      <c r="A22" s="4" t="s">
        <v>570</v>
      </c>
      <c r="B22" s="6" t="n">
        <v>1773</v>
      </c>
      <c r="D22" s="6" t="n">
        <v>3800</v>
      </c>
      <c r="E22" s="5" t="n">
        <v>2092</v>
      </c>
      <c r="F22" s="5" t="n">
        <v>1611</v>
      </c>
      <c r="G22" s="6" t="n">
        <v>1773</v>
      </c>
    </row>
    <row r="23" spans="1:7">
      <c r="A23" s="4" t="s">
        <v>574</v>
      </c>
      <c r="E23" s="5" t="n">
        <v>747</v>
      </c>
      <c r="F23" s="5" t="n">
        <v>144</v>
      </c>
    </row>
    <row r="24" spans="1:7">
      <c r="A24" s="4" t="s">
        <v>571</v>
      </c>
      <c r="E24" s="5" t="n">
        <v>500</v>
      </c>
      <c r="F24" s="5" t="n">
        <v>300</v>
      </c>
    </row>
    <row r="25" spans="1:7">
      <c r="A25" s="4" t="s">
        <v>572</v>
      </c>
      <c r="E25" s="5" t="n">
        <v>1600</v>
      </c>
      <c r="F25" s="5" t="n">
        <v>1300</v>
      </c>
    </row>
    <row r="26" spans="1:7">
      <c r="A26" s="4" t="s">
        <v>456</v>
      </c>
      <c r="B26" s="5" t="n">
        <v>12</v>
      </c>
    </row>
    <row r="27" spans="1:7">
      <c r="A27" s="4" t="s">
        <v>576</v>
      </c>
      <c r="E27" s="5" t="n">
        <v>700</v>
      </c>
    </row>
    <row r="28" spans="1:7">
      <c r="A28" s="4" t="s">
        <v>577</v>
      </c>
      <c r="C28" s="5" t="n">
        <v>-553</v>
      </c>
    </row>
    <row r="29" spans="1:7">
      <c r="A29" s="4" t="s">
        <v>102</v>
      </c>
      <c r="C29" s="6" t="n">
        <v>-133</v>
      </c>
      <c r="E29" s="6" t="n">
        <v>-61</v>
      </c>
      <c r="F29" s="6" t="n">
        <v>-70</v>
      </c>
    </row>
    <row r="30" spans="1:7">
      <c r="A30" s="4" t="s">
        <v>127</v>
      </c>
    </row>
    <row r="31" spans="1:7">
      <c r="A31" s="3" t="s">
        <v>567</v>
      </c>
    </row>
    <row r="32" spans="1:7">
      <c r="A32" s="4" t="s">
        <v>578</v>
      </c>
      <c r="E32" s="5" t="n">
        <v>3</v>
      </c>
      <c r="F32" s="5" t="n">
        <v>1</v>
      </c>
      <c r="G32" s="5" t="n">
        <v>6</v>
      </c>
    </row>
  </sheetData>
  <mergeCells count="3">
    <mergeCell ref="A1:A2"/>
    <mergeCell ref="C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579</v>
      </c>
      <c r="B1" s="2" t="s">
        <v>82</v>
      </c>
      <c r="C1" s="2" t="s">
        <v>83</v>
      </c>
      <c r="E1" s="2" t="s">
        <v>1</v>
      </c>
    </row>
    <row r="2" spans="1:7">
      <c r="B2" s="2" t="s">
        <v>564</v>
      </c>
      <c r="C2" s="2" t="s">
        <v>409</v>
      </c>
      <c r="D2" s="2" t="s">
        <v>410</v>
      </c>
      <c r="E2" s="2" t="s">
        <v>499</v>
      </c>
      <c r="F2" s="2" t="s">
        <v>580</v>
      </c>
      <c r="G2" s="2" t="s">
        <v>581</v>
      </c>
    </row>
    <row r="3" spans="1:7">
      <c r="A3" s="3" t="s">
        <v>582</v>
      </c>
    </row>
    <row r="4" spans="1:7">
      <c r="A4" s="4" t="s">
        <v>583</v>
      </c>
      <c r="E4" s="6" t="n">
        <v>2800</v>
      </c>
    </row>
    <row r="5" spans="1:7">
      <c r="A5" s="4" t="s">
        <v>584</v>
      </c>
      <c r="E5" s="5" t="n">
        <v>449</v>
      </c>
      <c r="F5" s="6" t="n">
        <v>379</v>
      </c>
      <c r="G5" s="6" t="n">
        <v>179</v>
      </c>
    </row>
    <row r="6" spans="1:7">
      <c r="A6" s="4" t="s">
        <v>585</v>
      </c>
      <c r="E6" s="5" t="n">
        <v>2400</v>
      </c>
      <c r="F6" s="5" t="n">
        <v>2800</v>
      </c>
    </row>
    <row r="7" spans="1:7">
      <c r="A7" s="4" t="s">
        <v>456</v>
      </c>
      <c r="B7" s="5" t="n">
        <v>12</v>
      </c>
    </row>
    <row r="8" spans="1:7">
      <c r="A8" s="4" t="s">
        <v>586</v>
      </c>
    </row>
    <row r="9" spans="1:7">
      <c r="A9" s="3" t="s">
        <v>582</v>
      </c>
    </row>
    <row r="10" spans="1:7">
      <c r="A10" s="4" t="s">
        <v>583</v>
      </c>
      <c r="C10" s="6" t="n">
        <v>1365</v>
      </c>
      <c r="E10" s="5" t="n">
        <v>1213</v>
      </c>
      <c r="F10" s="5" t="n">
        <v>1023</v>
      </c>
    </row>
    <row r="11" spans="1:7">
      <c r="A11" s="4" t="s">
        <v>574</v>
      </c>
      <c r="C11" s="5" t="n">
        <v>22</v>
      </c>
      <c r="D11" s="6" t="n">
        <v>439</v>
      </c>
      <c r="E11" s="5" t="n">
        <v>-513</v>
      </c>
    </row>
    <row r="12" spans="1:7">
      <c r="A12" s="4" t="s">
        <v>587</v>
      </c>
      <c r="C12" s="5" t="n">
        <v>0</v>
      </c>
      <c r="E12" s="5" t="n">
        <v>0</v>
      </c>
      <c r="F12" s="5" t="n">
        <v>46</v>
      </c>
    </row>
    <row r="13" spans="1:7">
      <c r="A13" s="4" t="s">
        <v>584</v>
      </c>
      <c r="C13" s="5" t="n">
        <v>97</v>
      </c>
      <c r="D13" s="5" t="n">
        <v>80</v>
      </c>
      <c r="E13" s="5" t="n">
        <v>54</v>
      </c>
    </row>
    <row r="14" spans="1:7">
      <c r="A14" s="4" t="s">
        <v>588</v>
      </c>
      <c r="C14" s="5" t="n">
        <v>-317</v>
      </c>
      <c r="D14" s="5" t="n">
        <v>-177</v>
      </c>
      <c r="E14" s="5" t="n">
        <v>-435</v>
      </c>
    </row>
    <row r="15" spans="1:7">
      <c r="A15" s="4" t="s">
        <v>585</v>
      </c>
      <c r="B15" s="6" t="n">
        <v>1023</v>
      </c>
      <c r="D15" s="5" t="n">
        <v>1365</v>
      </c>
      <c r="E15" s="5" t="n">
        <v>319</v>
      </c>
      <c r="F15" s="5" t="n">
        <v>1213</v>
      </c>
      <c r="G15" s="5" t="n">
        <v>1023</v>
      </c>
    </row>
    <row r="16" spans="1:7">
      <c r="A16" s="4" t="s">
        <v>589</v>
      </c>
    </row>
    <row r="17" spans="1:7">
      <c r="A17" s="3" t="s">
        <v>567</v>
      </c>
    </row>
    <row r="18" spans="1:7">
      <c r="A18" s="4" t="s">
        <v>576</v>
      </c>
      <c r="E18" s="5" t="n">
        <v>700</v>
      </c>
    </row>
    <row r="19" spans="1:7">
      <c r="A19" s="3" t="s">
        <v>582</v>
      </c>
    </row>
    <row r="20" spans="1:7">
      <c r="A20" s="4" t="s">
        <v>583</v>
      </c>
      <c r="C20" s="5" t="n">
        <v>3800</v>
      </c>
      <c r="E20" s="5" t="n">
        <v>1611</v>
      </c>
      <c r="F20" s="5" t="n">
        <v>1773</v>
      </c>
    </row>
    <row r="21" spans="1:7">
      <c r="A21" s="4" t="s">
        <v>574</v>
      </c>
      <c r="E21" s="5" t="n">
        <v>747</v>
      </c>
      <c r="F21" s="5" t="n">
        <v>144</v>
      </c>
    </row>
    <row r="22" spans="1:7">
      <c r="A22" s="4" t="s">
        <v>584</v>
      </c>
      <c r="C22" s="5" t="n">
        <v>133</v>
      </c>
      <c r="E22" s="5" t="n">
        <v>61</v>
      </c>
      <c r="F22" s="5" t="n">
        <v>70</v>
      </c>
    </row>
    <row r="23" spans="1:7">
      <c r="A23" s="4" t="s">
        <v>588</v>
      </c>
      <c r="C23" s="5" t="n">
        <v>-1607</v>
      </c>
      <c r="E23" s="5" t="n">
        <v>-327</v>
      </c>
      <c r="F23" s="5" t="n">
        <v>-376</v>
      </c>
    </row>
    <row r="24" spans="1:7">
      <c r="A24" s="4" t="s">
        <v>577</v>
      </c>
      <c r="C24" s="5" t="n">
        <v>-553</v>
      </c>
    </row>
    <row r="25" spans="1:7">
      <c r="A25" s="4" t="s">
        <v>585</v>
      </c>
      <c r="B25" s="6" t="n">
        <v>1773</v>
      </c>
      <c r="D25" s="5" t="n">
        <v>3800</v>
      </c>
      <c r="E25" s="5" t="n">
        <v>2092</v>
      </c>
      <c r="F25" s="5" t="n">
        <v>1611</v>
      </c>
      <c r="G25" s="5" t="n">
        <v>1773</v>
      </c>
    </row>
    <row r="26" spans="1:7">
      <c r="A26" s="4" t="s">
        <v>456</v>
      </c>
      <c r="B26" s="5" t="n">
        <v>12</v>
      </c>
    </row>
    <row r="27" spans="1:7">
      <c r="A27" s="4" t="s">
        <v>590</v>
      </c>
    </row>
    <row r="28" spans="1:7">
      <c r="A28" s="3" t="s">
        <v>582</v>
      </c>
    </row>
    <row r="29" spans="1:7">
      <c r="A29" s="4" t="s">
        <v>583</v>
      </c>
      <c r="C29" s="5" t="n">
        <v>3637</v>
      </c>
      <c r="E29" s="5" t="n">
        <v>1611</v>
      </c>
      <c r="F29" s="5" t="n">
        <v>1773</v>
      </c>
    </row>
    <row r="30" spans="1:7">
      <c r="A30" s="4" t="s">
        <v>574</v>
      </c>
      <c r="E30" s="5" t="n">
        <v>747</v>
      </c>
      <c r="F30" s="5" t="n">
        <v>144</v>
      </c>
    </row>
    <row r="31" spans="1:7">
      <c r="A31" s="4" t="s">
        <v>584</v>
      </c>
      <c r="C31" s="5" t="n">
        <v>133</v>
      </c>
      <c r="E31" s="5" t="n">
        <v>61</v>
      </c>
      <c r="F31" s="5" t="n">
        <v>70</v>
      </c>
    </row>
    <row r="32" spans="1:7">
      <c r="A32" s="4" t="s">
        <v>588</v>
      </c>
      <c r="C32" s="5" t="n">
        <v>-1444</v>
      </c>
      <c r="E32" s="5" t="n">
        <v>-327</v>
      </c>
      <c r="F32" s="5" t="n">
        <v>-376</v>
      </c>
    </row>
    <row r="33" spans="1:7">
      <c r="A33" s="4" t="s">
        <v>577</v>
      </c>
      <c r="C33" s="5" t="n">
        <v>-553</v>
      </c>
    </row>
    <row r="34" spans="1:7">
      <c r="A34" s="4" t="s">
        <v>585</v>
      </c>
      <c r="B34" s="6" t="n">
        <v>1773</v>
      </c>
      <c r="D34" s="5" t="n">
        <v>3637</v>
      </c>
      <c r="E34" s="5" t="n">
        <v>2092</v>
      </c>
      <c r="F34" s="5" t="n">
        <v>1611</v>
      </c>
      <c r="G34" s="5" t="n">
        <v>1773</v>
      </c>
    </row>
    <row r="35" spans="1:7">
      <c r="A35" s="4" t="s">
        <v>591</v>
      </c>
    </row>
    <row r="36" spans="1:7">
      <c r="A36" s="3" t="s">
        <v>582</v>
      </c>
    </row>
    <row r="37" spans="1:7">
      <c r="A37" s="4" t="s">
        <v>583</v>
      </c>
      <c r="C37" s="5" t="n">
        <v>163</v>
      </c>
      <c r="E37" s="5" t="n">
        <v>0</v>
      </c>
      <c r="F37" s="5" t="n">
        <v>0</v>
      </c>
    </row>
    <row r="38" spans="1:7">
      <c r="A38" s="4" t="s">
        <v>574</v>
      </c>
      <c r="E38" s="5" t="n">
        <v>0</v>
      </c>
      <c r="F38" s="5" t="n">
        <v>0</v>
      </c>
    </row>
    <row r="39" spans="1:7">
      <c r="A39" s="4" t="s">
        <v>584</v>
      </c>
      <c r="C39" s="5" t="n">
        <v>0</v>
      </c>
      <c r="E39" s="5" t="n">
        <v>0</v>
      </c>
      <c r="F39" s="5" t="n">
        <v>0</v>
      </c>
    </row>
    <row r="40" spans="1:7">
      <c r="A40" s="4" t="s">
        <v>588</v>
      </c>
      <c r="C40" s="5" t="n">
        <v>-163</v>
      </c>
      <c r="E40" s="5" t="n">
        <v>0</v>
      </c>
      <c r="F40" s="5" t="n">
        <v>0</v>
      </c>
    </row>
    <row r="41" spans="1:7">
      <c r="A41" s="4" t="s">
        <v>577</v>
      </c>
      <c r="C41" s="6" t="n">
        <v>0</v>
      </c>
    </row>
    <row r="42" spans="1:7">
      <c r="A42" s="4" t="s">
        <v>585</v>
      </c>
      <c r="B42" s="6" t="n">
        <v>0</v>
      </c>
      <c r="D42" s="6" t="n">
        <v>163</v>
      </c>
      <c r="E42" s="6" t="n">
        <v>0</v>
      </c>
      <c r="F42" s="6" t="n">
        <v>0</v>
      </c>
      <c r="G42" s="6" t="n">
        <v>0</v>
      </c>
    </row>
  </sheetData>
  <mergeCells count="3">
    <mergeCell ref="A1:A2"/>
    <mergeCell ref="C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7</v>
      </c>
    </row>
    <row r="2" spans="1:3">
      <c r="A2" s="3" t="s">
        <v>490</v>
      </c>
    </row>
    <row r="3" spans="1:3">
      <c r="A3" s="4" t="s">
        <v>593</v>
      </c>
      <c r="B3" s="6" t="n">
        <v>230518</v>
      </c>
      <c r="C3" s="6" t="n">
        <v>206012</v>
      </c>
    </row>
    <row r="4" spans="1:3">
      <c r="A4" s="4" t="s">
        <v>594</v>
      </c>
      <c r="B4" s="5" t="n">
        <v>-69089</v>
      </c>
      <c r="C4" s="5" t="n">
        <v>-49888</v>
      </c>
    </row>
    <row r="5" spans="1:3">
      <c r="A5" s="4" t="s">
        <v>209</v>
      </c>
      <c r="B5" s="5" t="n">
        <v>161429</v>
      </c>
      <c r="C5" s="5" t="n">
        <v>156124</v>
      </c>
    </row>
    <row r="6" spans="1:3">
      <c r="A6" s="4" t="s">
        <v>595</v>
      </c>
    </row>
    <row r="7" spans="1:3">
      <c r="A7" s="3" t="s">
        <v>490</v>
      </c>
    </row>
    <row r="8" spans="1:3">
      <c r="A8" s="4" t="s">
        <v>593</v>
      </c>
      <c r="B8" s="5" t="n">
        <v>1929</v>
      </c>
      <c r="C8" s="5" t="n">
        <v>9800</v>
      </c>
    </row>
    <row r="9" spans="1:3">
      <c r="A9" s="4" t="s">
        <v>596</v>
      </c>
    </row>
    <row r="10" spans="1:3">
      <c r="A10" s="3" t="s">
        <v>490</v>
      </c>
    </row>
    <row r="11" spans="1:3">
      <c r="A11" s="4" t="s">
        <v>593</v>
      </c>
      <c r="B11" s="5" t="n">
        <v>4335</v>
      </c>
      <c r="C11" s="5" t="n">
        <v>2325</v>
      </c>
    </row>
    <row r="12" spans="1:3">
      <c r="A12" s="4" t="s">
        <v>597</v>
      </c>
    </row>
    <row r="13" spans="1:3">
      <c r="A13" s="3" t="s">
        <v>490</v>
      </c>
    </row>
    <row r="14" spans="1:3">
      <c r="A14" s="4" t="s">
        <v>593</v>
      </c>
      <c r="B14" s="5" t="n">
        <v>87767</v>
      </c>
      <c r="C14" s="5" t="n">
        <v>74075</v>
      </c>
    </row>
    <row r="15" spans="1:3">
      <c r="A15" s="4" t="s">
        <v>491</v>
      </c>
    </row>
    <row r="16" spans="1:3">
      <c r="A16" s="3" t="s">
        <v>490</v>
      </c>
    </row>
    <row r="17" spans="1:3">
      <c r="A17" s="4" t="s">
        <v>593</v>
      </c>
      <c r="B17" s="5" t="n">
        <v>121409</v>
      </c>
      <c r="C17" s="5" t="n">
        <v>100192</v>
      </c>
    </row>
    <row r="18" spans="1:3">
      <c r="A18" s="4" t="s">
        <v>441</v>
      </c>
    </row>
    <row r="19" spans="1:3">
      <c r="A19" s="3" t="s">
        <v>490</v>
      </c>
    </row>
    <row r="20" spans="1:3">
      <c r="A20" s="4" t="s">
        <v>593</v>
      </c>
      <c r="B20" s="5" t="n">
        <v>3390</v>
      </c>
      <c r="C20" s="5" t="n">
        <v>4625</v>
      </c>
    </row>
    <row r="21" spans="1:3">
      <c r="A21" s="4" t="s">
        <v>594</v>
      </c>
      <c r="B21" s="5" t="n">
        <v>-2200</v>
      </c>
      <c r="C21" s="5" t="n">
        <v>-2500</v>
      </c>
    </row>
    <row r="22" spans="1:3">
      <c r="A22" s="4" t="s">
        <v>598</v>
      </c>
    </row>
    <row r="23" spans="1:3">
      <c r="A23" s="3" t="s">
        <v>490</v>
      </c>
    </row>
    <row r="24" spans="1:3">
      <c r="A24" s="4" t="s">
        <v>593</v>
      </c>
      <c r="B24" s="5" t="n">
        <v>991</v>
      </c>
      <c r="C24" s="5" t="n">
        <v>3090</v>
      </c>
    </row>
    <row r="25" spans="1:3">
      <c r="A25" s="4" t="s">
        <v>599</v>
      </c>
    </row>
    <row r="26" spans="1:3">
      <c r="A26" s="3" t="s">
        <v>490</v>
      </c>
    </row>
    <row r="27" spans="1:3">
      <c r="A27" s="4" t="s">
        <v>593</v>
      </c>
      <c r="B27" s="6" t="n">
        <v>10697</v>
      </c>
      <c r="C27" s="6" t="n">
        <v>119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600</v>
      </c>
      <c r="B1" s="2" t="s">
        <v>1</v>
      </c>
    </row>
    <row r="2" spans="1:4">
      <c r="B2" s="2" t="s">
        <v>499</v>
      </c>
      <c r="C2" s="2" t="s">
        <v>601</v>
      </c>
      <c r="D2" s="2" t="s">
        <v>581</v>
      </c>
    </row>
    <row r="3" spans="1:4">
      <c r="A3" s="3" t="s">
        <v>398</v>
      </c>
    </row>
    <row r="4" spans="1:4">
      <c r="A4" s="4" t="s">
        <v>602</v>
      </c>
      <c r="C4" s="5" t="n">
        <v>5</v>
      </c>
    </row>
    <row r="5" spans="1:4">
      <c r="A5" s="4" t="s">
        <v>164</v>
      </c>
      <c r="C5" s="6" t="n">
        <v>2192</v>
      </c>
    </row>
    <row r="6" spans="1:4">
      <c r="A6" s="4" t="s">
        <v>603</v>
      </c>
      <c r="C6" s="5" t="n">
        <v>-1261</v>
      </c>
    </row>
    <row r="7" spans="1:4">
      <c r="A7" s="4" t="s">
        <v>604</v>
      </c>
      <c r="C7" s="5" t="n">
        <v>-247</v>
      </c>
    </row>
    <row r="8" spans="1:4">
      <c r="A8" s="4" t="s">
        <v>605</v>
      </c>
      <c r="C8" s="5" t="n">
        <v>-548</v>
      </c>
    </row>
    <row r="9" spans="1:4">
      <c r="A9" s="4" t="s">
        <v>606</v>
      </c>
      <c r="C9" s="5" t="n">
        <v>-5</v>
      </c>
    </row>
    <row r="10" spans="1:4">
      <c r="A10" s="4" t="s">
        <v>607</v>
      </c>
      <c r="C10" s="5" t="n">
        <v>131</v>
      </c>
    </row>
    <row r="11" spans="1:4">
      <c r="A11" s="4" t="s">
        <v>608</v>
      </c>
    </row>
    <row r="12" spans="1:4">
      <c r="A12" s="3" t="s">
        <v>398</v>
      </c>
    </row>
    <row r="13" spans="1:4">
      <c r="A13" s="4" t="s">
        <v>609</v>
      </c>
      <c r="B13" s="6" t="n">
        <v>100</v>
      </c>
    </row>
    <row r="14" spans="1:4">
      <c r="A14" s="4" t="s">
        <v>610</v>
      </c>
      <c r="B14" s="5" t="n">
        <v>600</v>
      </c>
    </row>
    <row r="15" spans="1:4">
      <c r="A15" s="4" t="s">
        <v>40</v>
      </c>
    </row>
    <row r="16" spans="1:4">
      <c r="A16" s="3" t="s">
        <v>398</v>
      </c>
    </row>
    <row r="17" spans="1:4">
      <c r="A17" s="4" t="s">
        <v>164</v>
      </c>
      <c r="B17" s="5" t="n">
        <v>0</v>
      </c>
      <c r="C17" s="5" t="n">
        <v>2192</v>
      </c>
      <c r="D17" s="6" t="n">
        <v>0</v>
      </c>
    </row>
    <row r="18" spans="1:4">
      <c r="A18" s="4" t="s">
        <v>604</v>
      </c>
      <c r="B18" s="5" t="n">
        <v>900</v>
      </c>
    </row>
    <row r="19" spans="1:4">
      <c r="A19" s="4" t="s">
        <v>609</v>
      </c>
      <c r="B19" s="6" t="n">
        <v>18507</v>
      </c>
      <c r="C19" s="5" t="n">
        <v>21498</v>
      </c>
    </row>
    <row r="20" spans="1:4">
      <c r="A20" s="4" t="s">
        <v>611</v>
      </c>
      <c r="C20" s="6" t="n">
        <v>1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12</v>
      </c>
      <c r="B1" s="2" t="s">
        <v>1</v>
      </c>
    </row>
    <row r="2" spans="1:4">
      <c r="B2" s="2" t="s">
        <v>613</v>
      </c>
      <c r="C2" s="2" t="s">
        <v>566</v>
      </c>
      <c r="D2" s="2" t="s">
        <v>564</v>
      </c>
    </row>
    <row r="3" spans="1:4">
      <c r="A3" s="3" t="s">
        <v>553</v>
      </c>
    </row>
    <row r="4" spans="1:4">
      <c r="A4" s="4" t="s">
        <v>39</v>
      </c>
      <c r="B4" s="6" t="n">
        <v>321531</v>
      </c>
      <c r="C4" s="6" t="n">
        <v>320638</v>
      </c>
    </row>
    <row r="5" spans="1:4">
      <c r="A5" s="4" t="s">
        <v>40</v>
      </c>
    </row>
    <row r="6" spans="1:4">
      <c r="A6" s="3" t="s">
        <v>553</v>
      </c>
    </row>
    <row r="7" spans="1:4">
      <c r="A7" s="4" t="s">
        <v>39</v>
      </c>
      <c r="B7" s="5" t="n">
        <v>321531</v>
      </c>
      <c r="C7" s="5" t="n">
        <v>320638</v>
      </c>
    </row>
    <row r="8" spans="1:4">
      <c r="A8" s="4" t="s">
        <v>611</v>
      </c>
      <c r="C8" s="6" t="n">
        <v>1800</v>
      </c>
    </row>
    <row r="9" spans="1:4">
      <c r="A9" s="4" t="s">
        <v>614</v>
      </c>
      <c r="B9" s="5" t="n">
        <v>600</v>
      </c>
    </row>
    <row r="10" spans="1:4">
      <c r="A10" s="4" t="s">
        <v>44</v>
      </c>
      <c r="B10" s="6" t="n">
        <v>100</v>
      </c>
    </row>
    <row r="11" spans="1:4">
      <c r="A11" s="4" t="s">
        <v>528</v>
      </c>
    </row>
    <row r="12" spans="1:4">
      <c r="A12" s="3" t="s">
        <v>553</v>
      </c>
    </row>
    <row r="13" spans="1:4">
      <c r="A13" s="4" t="s">
        <v>578</v>
      </c>
      <c r="B13" s="5" t="n">
        <v>3</v>
      </c>
      <c r="C13" s="5" t="n">
        <v>1</v>
      </c>
      <c r="D13" s="5" t="n">
        <v>6</v>
      </c>
    </row>
    <row r="14" spans="1:4">
      <c r="A14" s="4" t="s">
        <v>39</v>
      </c>
      <c r="B14" s="6" t="n">
        <v>893</v>
      </c>
      <c r="C14" s="6" t="n">
        <v>860</v>
      </c>
      <c r="D14" s="6" t="n">
        <v>969</v>
      </c>
    </row>
    <row r="15" spans="1:4">
      <c r="A15" s="4" t="s">
        <v>593</v>
      </c>
      <c r="B15" s="5" t="n">
        <v>798</v>
      </c>
      <c r="C15" s="5" t="n">
        <v>360</v>
      </c>
      <c r="D15" s="5" t="n">
        <v>821</v>
      </c>
    </row>
    <row r="16" spans="1:4">
      <c r="A16" s="4" t="s">
        <v>615</v>
      </c>
      <c r="B16" s="5" t="n">
        <v>0</v>
      </c>
      <c r="C16" s="5" t="n">
        <v>0</v>
      </c>
      <c r="D16" s="5" t="n">
        <v>2127</v>
      </c>
    </row>
    <row r="17" spans="1:4">
      <c r="A17" s="4" t="s">
        <v>616</v>
      </c>
      <c r="B17" s="5" t="n">
        <v>150</v>
      </c>
      <c r="C17" s="5" t="n">
        <v>0</v>
      </c>
      <c r="D17" s="5" t="n">
        <v>0</v>
      </c>
    </row>
    <row r="18" spans="1:4">
      <c r="A18" s="4" t="s">
        <v>617</v>
      </c>
      <c r="B18" s="5" t="n">
        <v>0</v>
      </c>
      <c r="C18" s="5" t="n">
        <v>-85</v>
      </c>
      <c r="D18" s="5" t="n">
        <v>0</v>
      </c>
    </row>
    <row r="19" spans="1:4">
      <c r="A19" s="4" t="s">
        <v>618</v>
      </c>
      <c r="B19" s="5" t="n">
        <v>0</v>
      </c>
      <c r="C19" s="5" t="n">
        <v>-7</v>
      </c>
      <c r="D19" s="5" t="n">
        <v>-26</v>
      </c>
    </row>
    <row r="20" spans="1:4">
      <c r="A20" s="4" t="s">
        <v>619</v>
      </c>
      <c r="B20" s="6" t="n">
        <v>1841</v>
      </c>
      <c r="C20" s="6" t="n">
        <v>1128</v>
      </c>
      <c r="D20" s="6" t="n">
        <v>38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7</v>
      </c>
      <c r="D2" s="2" t="s">
        <v>90</v>
      </c>
    </row>
    <row r="3" spans="1:4">
      <c r="A3" s="3" t="s">
        <v>163</v>
      </c>
    </row>
    <row r="4" spans="1:4">
      <c r="A4" s="4" t="s">
        <v>164</v>
      </c>
      <c r="C4" s="6" t="n">
        <v>2192</v>
      </c>
    </row>
    <row r="5" spans="1:4">
      <c r="A5" s="4" t="s">
        <v>40</v>
      </c>
    </row>
    <row r="6" spans="1:4">
      <c r="A6" s="3" t="s">
        <v>165</v>
      </c>
    </row>
    <row r="7" spans="1:4">
      <c r="A7" s="4" t="s">
        <v>113</v>
      </c>
      <c r="B7" s="6" t="n">
        <v>18959</v>
      </c>
      <c r="C7" s="5" t="n">
        <v>49871</v>
      </c>
      <c r="D7" s="6" t="n">
        <v>20913</v>
      </c>
    </row>
    <row r="8" spans="1:4">
      <c r="A8" s="3" t="s">
        <v>166</v>
      </c>
    </row>
    <row r="9" spans="1:4">
      <c r="A9" s="4" t="s">
        <v>167</v>
      </c>
      <c r="B9" s="5" t="n">
        <v>45</v>
      </c>
      <c r="C9" s="5" t="n">
        <v>0</v>
      </c>
      <c r="D9" s="5" t="n">
        <v>0</v>
      </c>
    </row>
    <row r="10" spans="1:4">
      <c r="A10" s="4" t="s">
        <v>99</v>
      </c>
      <c r="B10" s="5" t="n">
        <v>25794</v>
      </c>
      <c r="C10" s="5" t="n">
        <v>23362</v>
      </c>
      <c r="D10" s="5" t="n">
        <v>23129</v>
      </c>
    </row>
    <row r="11" spans="1:4">
      <c r="A11" s="4" t="s">
        <v>168</v>
      </c>
      <c r="B11" s="5" t="n">
        <v>-767</v>
      </c>
      <c r="C11" s="5" t="n">
        <v>-809</v>
      </c>
      <c r="D11" s="5" t="n">
        <v>-607</v>
      </c>
    </row>
    <row r="12" spans="1:4">
      <c r="A12" s="4" t="s">
        <v>169</v>
      </c>
      <c r="B12" s="5" t="n">
        <v>445</v>
      </c>
      <c r="C12" s="5" t="n">
        <v>389</v>
      </c>
      <c r="D12" s="5" t="n">
        <v>392</v>
      </c>
    </row>
    <row r="13" spans="1:4">
      <c r="A13" s="4" t="s">
        <v>141</v>
      </c>
      <c r="B13" s="5" t="n">
        <v>6079</v>
      </c>
      <c r="C13" s="5" t="n">
        <v>4876</v>
      </c>
      <c r="D13" s="5" t="n">
        <v>4096</v>
      </c>
    </row>
    <row r="14" spans="1:4">
      <c r="A14" s="4" t="s">
        <v>101</v>
      </c>
      <c r="B14" s="5" t="n">
        <v>3861</v>
      </c>
      <c r="C14" s="5" t="n">
        <v>0</v>
      </c>
      <c r="D14" s="5" t="n">
        <v>0</v>
      </c>
    </row>
    <row r="15" spans="1:4">
      <c r="A15" s="4" t="s">
        <v>58</v>
      </c>
      <c r="B15" s="5" t="n">
        <v>1097</v>
      </c>
      <c r="C15" s="5" t="n">
        <v>-22594</v>
      </c>
      <c r="D15" s="5" t="n">
        <v>10741</v>
      </c>
    </row>
    <row r="16" spans="1:4">
      <c r="A16" s="4" t="s">
        <v>103</v>
      </c>
      <c r="B16" s="5" t="n">
        <v>1012</v>
      </c>
      <c r="C16" s="5" t="n">
        <v>1075</v>
      </c>
      <c r="D16" s="5" t="n">
        <v>312</v>
      </c>
    </row>
    <row r="17" spans="1:4">
      <c r="A17" s="4" t="s">
        <v>102</v>
      </c>
      <c r="B17" s="5" t="n">
        <v>-449</v>
      </c>
      <c r="C17" s="5" t="n">
        <v>-379</v>
      </c>
      <c r="D17" s="5" t="n">
        <v>-179</v>
      </c>
    </row>
    <row r="18" spans="1:4">
      <c r="A18" s="4" t="s">
        <v>170</v>
      </c>
      <c r="B18" s="5" t="n">
        <v>-523</v>
      </c>
      <c r="C18" s="5" t="n">
        <v>0</v>
      </c>
      <c r="D18" s="5" t="n">
        <v>0</v>
      </c>
    </row>
    <row r="19" spans="1:4">
      <c r="A19" s="3" t="s">
        <v>171</v>
      </c>
    </row>
    <row r="20" spans="1:4">
      <c r="A20" s="4" t="s">
        <v>42</v>
      </c>
      <c r="B20" s="5" t="n">
        <v>616</v>
      </c>
      <c r="C20" s="5" t="n">
        <v>313</v>
      </c>
      <c r="D20" s="5" t="n">
        <v>-921</v>
      </c>
    </row>
    <row r="21" spans="1:4">
      <c r="A21" s="4" t="s">
        <v>43</v>
      </c>
      <c r="B21" s="5" t="n">
        <v>-220</v>
      </c>
      <c r="C21" s="5" t="n">
        <v>6</v>
      </c>
      <c r="D21" s="5" t="n">
        <v>88</v>
      </c>
    </row>
    <row r="22" spans="1:4">
      <c r="A22" s="4" t="s">
        <v>44</v>
      </c>
      <c r="B22" s="5" t="n">
        <v>1949</v>
      </c>
      <c r="C22" s="5" t="n">
        <v>-2580</v>
      </c>
      <c r="D22" s="5" t="n">
        <v>-659</v>
      </c>
    </row>
    <row r="23" spans="1:4">
      <c r="A23" s="4" t="s">
        <v>172</v>
      </c>
      <c r="B23" s="5" t="n">
        <v>-125</v>
      </c>
      <c r="C23" s="5" t="n">
        <v>-162</v>
      </c>
      <c r="D23" s="5" t="n">
        <v>-59</v>
      </c>
    </row>
    <row r="24" spans="1:4">
      <c r="A24" s="4" t="s">
        <v>53</v>
      </c>
      <c r="B24" s="5" t="n">
        <v>2</v>
      </c>
      <c r="C24" s="5" t="n">
        <v>2332</v>
      </c>
      <c r="D24" s="5" t="n">
        <v>-404</v>
      </c>
    </row>
    <row r="25" spans="1:4">
      <c r="A25" s="4" t="s">
        <v>54</v>
      </c>
      <c r="B25" s="5" t="n">
        <v>-488</v>
      </c>
      <c r="C25" s="5" t="n">
        <v>-1526</v>
      </c>
      <c r="D25" s="5" t="n">
        <v>3733</v>
      </c>
    </row>
    <row r="26" spans="1:4">
      <c r="A26" s="4" t="s">
        <v>59</v>
      </c>
      <c r="B26" s="5" t="n">
        <v>3647</v>
      </c>
      <c r="C26" s="5" t="n">
        <v>2856</v>
      </c>
      <c r="D26" s="5" t="n">
        <v>-3387</v>
      </c>
    </row>
    <row r="27" spans="1:4">
      <c r="A27" s="4" t="s">
        <v>173</v>
      </c>
      <c r="B27" s="5" t="n">
        <v>61832</v>
      </c>
      <c r="C27" s="5" t="n">
        <v>57788</v>
      </c>
      <c r="D27" s="5" t="n">
        <v>57546</v>
      </c>
    </row>
    <row r="28" spans="1:4">
      <c r="A28" s="3" t="s">
        <v>163</v>
      </c>
    </row>
    <row r="29" spans="1:4">
      <c r="A29" s="4" t="s">
        <v>174</v>
      </c>
      <c r="B29" s="5" t="n">
        <v>-48032</v>
      </c>
      <c r="C29" s="5" t="n">
        <v>-50627</v>
      </c>
      <c r="D29" s="5" t="n">
        <v>-45853</v>
      </c>
    </row>
    <row r="30" spans="1:4">
      <c r="A30" s="4" t="s">
        <v>175</v>
      </c>
      <c r="B30" s="5" t="n">
        <v>1323</v>
      </c>
      <c r="C30" s="5" t="n">
        <v>9907</v>
      </c>
      <c r="D30" s="5" t="n">
        <v>3423</v>
      </c>
    </row>
    <row r="31" spans="1:4">
      <c r="A31" s="4" t="s">
        <v>176</v>
      </c>
      <c r="B31" s="5" t="n">
        <v>-1474</v>
      </c>
      <c r="C31" s="5" t="n">
        <v>-1033</v>
      </c>
      <c r="D31" s="5" t="n">
        <v>-1333</v>
      </c>
    </row>
    <row r="32" spans="1:4">
      <c r="A32" s="4" t="s">
        <v>177</v>
      </c>
      <c r="B32" s="5" t="n">
        <v>-1841</v>
      </c>
      <c r="C32" s="5" t="n">
        <v>-1128</v>
      </c>
      <c r="D32" s="5" t="n">
        <v>-3891</v>
      </c>
    </row>
    <row r="33" spans="1:4">
      <c r="A33" s="4" t="s">
        <v>164</v>
      </c>
      <c r="B33" s="5" t="n">
        <v>0</v>
      </c>
      <c r="C33" s="5" t="n">
        <v>2192</v>
      </c>
      <c r="D33" s="5" t="n">
        <v>0</v>
      </c>
    </row>
    <row r="34" spans="1:4">
      <c r="A34" s="4" t="s">
        <v>178</v>
      </c>
      <c r="B34" s="5" t="n">
        <v>-50024</v>
      </c>
      <c r="C34" s="5" t="n">
        <v>-40689</v>
      </c>
      <c r="D34" s="5" t="n">
        <v>-47654</v>
      </c>
    </row>
    <row r="35" spans="1:4">
      <c r="A35" s="3" t="s">
        <v>179</v>
      </c>
    </row>
    <row r="36" spans="1:4">
      <c r="A36" s="4" t="s">
        <v>180</v>
      </c>
      <c r="B36" s="5" t="n">
        <v>2675</v>
      </c>
      <c r="C36" s="5" t="n">
        <v>3925</v>
      </c>
      <c r="D36" s="5" t="n">
        <v>1974</v>
      </c>
    </row>
    <row r="37" spans="1:4">
      <c r="A37" s="4" t="s">
        <v>181</v>
      </c>
      <c r="B37" s="5" t="n">
        <v>-16316</v>
      </c>
      <c r="C37" s="5" t="n">
        <v>-13849</v>
      </c>
      <c r="D37" s="5" t="n">
        <v>-15314</v>
      </c>
    </row>
    <row r="38" spans="1:4">
      <c r="A38" s="4" t="s">
        <v>182</v>
      </c>
      <c r="B38" s="5" t="n">
        <v>-2378</v>
      </c>
      <c r="C38" s="5" t="n">
        <v>-1923</v>
      </c>
      <c r="D38" s="5" t="n">
        <v>-916</v>
      </c>
    </row>
    <row r="39" spans="1:4">
      <c r="A39" s="4" t="s">
        <v>183</v>
      </c>
      <c r="B39" s="5" t="n">
        <v>-1417</v>
      </c>
      <c r="C39" s="5" t="n">
        <v>-1587</v>
      </c>
      <c r="D39" s="5" t="n">
        <v>-1728</v>
      </c>
    </row>
    <row r="40" spans="1:4">
      <c r="A40" s="4" t="s">
        <v>184</v>
      </c>
      <c r="B40" s="5" t="n">
        <v>31000</v>
      </c>
      <c r="C40" s="5" t="n">
        <v>31500</v>
      </c>
      <c r="D40" s="5" t="n">
        <v>24000</v>
      </c>
    </row>
    <row r="41" spans="1:4">
      <c r="A41" s="4" t="s">
        <v>185</v>
      </c>
      <c r="B41" s="5" t="n">
        <v>-25000</v>
      </c>
      <c r="C41" s="5" t="n">
        <v>-37500</v>
      </c>
      <c r="D41" s="5" t="n">
        <v>-19000</v>
      </c>
    </row>
    <row r="42" spans="1:4">
      <c r="A42" s="4" t="s">
        <v>186</v>
      </c>
      <c r="B42" s="5" t="n">
        <v>0</v>
      </c>
      <c r="C42" s="5" t="n">
        <v>0</v>
      </c>
      <c r="D42" s="5" t="n">
        <v>-312</v>
      </c>
    </row>
    <row r="43" spans="1:4">
      <c r="A43" s="4" t="s">
        <v>187</v>
      </c>
      <c r="B43" s="5" t="n">
        <v>222</v>
      </c>
      <c r="C43" s="5" t="n">
        <v>99</v>
      </c>
      <c r="D43" s="5" t="n">
        <v>5</v>
      </c>
    </row>
    <row r="44" spans="1:4">
      <c r="A44" s="4" t="s">
        <v>188</v>
      </c>
      <c r="B44" s="5" t="n">
        <v>-11214</v>
      </c>
      <c r="C44" s="5" t="n">
        <v>-19335</v>
      </c>
      <c r="D44" s="5" t="n">
        <v>-11291</v>
      </c>
    </row>
    <row r="45" spans="1:4">
      <c r="A45" s="4" t="s">
        <v>189</v>
      </c>
      <c r="B45" s="5" t="n">
        <v>594</v>
      </c>
      <c r="C45" s="5" t="n">
        <v>-2236</v>
      </c>
      <c r="D45" s="5" t="n">
        <v>-1399</v>
      </c>
    </row>
    <row r="46" spans="1:4">
      <c r="A46" s="4" t="s">
        <v>190</v>
      </c>
      <c r="B46" s="5" t="n">
        <v>6559</v>
      </c>
      <c r="C46" s="5" t="n">
        <v>8795</v>
      </c>
      <c r="D46" s="5" t="n">
        <v>10194</v>
      </c>
    </row>
    <row r="47" spans="1:4">
      <c r="A47" s="4" t="s">
        <v>191</v>
      </c>
      <c r="B47" s="5" t="n">
        <v>7153</v>
      </c>
      <c r="C47" s="5" t="n">
        <v>6559</v>
      </c>
      <c r="D47" s="5" t="n">
        <v>8795</v>
      </c>
    </row>
    <row r="48" spans="1:4">
      <c r="A48" s="3" t="s">
        <v>192</v>
      </c>
    </row>
    <row r="49" spans="1:4">
      <c r="A49" s="4" t="s">
        <v>193</v>
      </c>
      <c r="B49" s="5" t="n">
        <v>8823</v>
      </c>
      <c r="C49" s="5" t="n">
        <v>6873</v>
      </c>
      <c r="D49" s="5" t="n">
        <v>6328</v>
      </c>
    </row>
    <row r="50" spans="1:4">
      <c r="A50" s="4" t="s">
        <v>194</v>
      </c>
      <c r="B50" s="5" t="n">
        <v>3061</v>
      </c>
      <c r="C50" s="5" t="n">
        <v>9441</v>
      </c>
      <c r="D50" s="5" t="n">
        <v>3531</v>
      </c>
    </row>
    <row r="51" spans="1:4">
      <c r="A51" s="3" t="s">
        <v>195</v>
      </c>
    </row>
    <row r="52" spans="1:4">
      <c r="A52" s="4" t="s">
        <v>196</v>
      </c>
      <c r="B52" s="5" t="n">
        <v>556</v>
      </c>
      <c r="C52" s="5" t="n">
        <v>2305</v>
      </c>
      <c r="D52" s="5" t="n">
        <v>64</v>
      </c>
    </row>
    <row r="53" spans="1:4">
      <c r="A53" s="4" t="s">
        <v>197</v>
      </c>
      <c r="B53" s="5" t="n">
        <v>26</v>
      </c>
      <c r="C53" s="5" t="n">
        <v>0</v>
      </c>
      <c r="D53" s="5" t="n">
        <v>72</v>
      </c>
    </row>
    <row r="54" spans="1:4">
      <c r="A54" s="4" t="s">
        <v>198</v>
      </c>
      <c r="B54" s="5" t="n">
        <v>44</v>
      </c>
      <c r="C54" s="5" t="n">
        <v>4</v>
      </c>
      <c r="D54" s="5" t="n">
        <v>0</v>
      </c>
    </row>
    <row r="55" spans="1:4">
      <c r="A55" s="4" t="s">
        <v>199</v>
      </c>
      <c r="B55" s="6" t="n">
        <v>122</v>
      </c>
      <c r="C55" s="6" t="n">
        <v>-162</v>
      </c>
      <c r="D55" s="6" t="n">
        <v>1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499</v>
      </c>
    </row>
    <row r="3" spans="1:2">
      <c r="A3" s="3" t="s">
        <v>621</v>
      </c>
    </row>
    <row r="4" spans="1:2">
      <c r="A4" s="4" t="s">
        <v>622</v>
      </c>
      <c r="B4" s="6" t="n">
        <v>320638</v>
      </c>
    </row>
    <row r="5" spans="1:2">
      <c r="A5" s="4" t="s">
        <v>623</v>
      </c>
      <c r="B5" s="5" t="n">
        <v>893</v>
      </c>
    </row>
    <row r="6" spans="1:2">
      <c r="A6" s="4" t="s">
        <v>624</v>
      </c>
      <c r="B6" s="5" t="n">
        <v>321531</v>
      </c>
    </row>
    <row r="7" spans="1:2">
      <c r="A7" s="4" t="s">
        <v>40</v>
      </c>
    </row>
    <row r="8" spans="1:2">
      <c r="A8" s="3" t="s">
        <v>621</v>
      </c>
    </row>
    <row r="9" spans="1:2">
      <c r="A9" s="4" t="s">
        <v>622</v>
      </c>
      <c r="B9" s="5" t="n">
        <v>320638</v>
      </c>
    </row>
    <row r="10" spans="1:2">
      <c r="A10" s="4" t="s">
        <v>624</v>
      </c>
      <c r="B10" s="6" t="n">
        <v>3215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7</v>
      </c>
    </row>
    <row r="2" spans="1:3">
      <c r="A2" s="3" t="s">
        <v>626</v>
      </c>
    </row>
    <row r="3" spans="1:3">
      <c r="A3" s="4" t="s">
        <v>627</v>
      </c>
      <c r="B3" s="6" t="n">
        <v>28567</v>
      </c>
      <c r="C3" s="6" t="n">
        <v>29271</v>
      </c>
    </row>
    <row r="4" spans="1:3">
      <c r="A4" s="4" t="s">
        <v>628</v>
      </c>
      <c r="B4" s="5" t="n">
        <v>-10060</v>
      </c>
      <c r="C4" s="5" t="n">
        <v>-7773</v>
      </c>
    </row>
    <row r="5" spans="1:3">
      <c r="A5" s="4" t="s">
        <v>629</v>
      </c>
      <c r="B5" s="5" t="n">
        <v>18507</v>
      </c>
      <c r="C5" s="5" t="n">
        <v>21498</v>
      </c>
    </row>
    <row r="6" spans="1:3">
      <c r="A6" s="4" t="s">
        <v>609</v>
      </c>
    </row>
    <row r="7" spans="1:3">
      <c r="A7" s="3" t="s">
        <v>626</v>
      </c>
    </row>
    <row r="8" spans="1:3">
      <c r="A8" s="4" t="s">
        <v>627</v>
      </c>
      <c r="B8" s="5" t="n">
        <v>13118</v>
      </c>
      <c r="C8" s="5" t="n">
        <v>13744</v>
      </c>
    </row>
    <row r="9" spans="1:3">
      <c r="A9" s="4" t="s">
        <v>628</v>
      </c>
      <c r="B9" s="5" t="n">
        <v>-5542</v>
      </c>
      <c r="C9" s="5" t="n">
        <v>-4442</v>
      </c>
    </row>
    <row r="10" spans="1:3">
      <c r="A10" s="4" t="s">
        <v>629</v>
      </c>
      <c r="B10" s="5" t="n">
        <v>7576</v>
      </c>
      <c r="C10" s="5" t="n">
        <v>9302</v>
      </c>
    </row>
    <row r="11" spans="1:3">
      <c r="A11" s="4" t="s">
        <v>560</v>
      </c>
    </row>
    <row r="12" spans="1:3">
      <c r="A12" s="3" t="s">
        <v>626</v>
      </c>
    </row>
    <row r="13" spans="1:3">
      <c r="A13" s="4" t="s">
        <v>627</v>
      </c>
      <c r="B13" s="5" t="n">
        <v>15032</v>
      </c>
      <c r="C13" s="5" t="n">
        <v>15284</v>
      </c>
    </row>
    <row r="14" spans="1:3">
      <c r="A14" s="4" t="s">
        <v>628</v>
      </c>
      <c r="B14" s="5" t="n">
        <v>-4411</v>
      </c>
      <c r="C14" s="5" t="n">
        <v>-3282</v>
      </c>
    </row>
    <row r="15" spans="1:3">
      <c r="A15" s="4" t="s">
        <v>629</v>
      </c>
      <c r="B15" s="5" t="n">
        <v>10621</v>
      </c>
      <c r="C15" s="5" t="n">
        <v>12002</v>
      </c>
    </row>
    <row r="16" spans="1:3">
      <c r="A16" s="4" t="s">
        <v>616</v>
      </c>
    </row>
    <row r="17" spans="1:3">
      <c r="A17" s="3" t="s">
        <v>626</v>
      </c>
    </row>
    <row r="18" spans="1:3">
      <c r="A18" s="4" t="s">
        <v>627</v>
      </c>
      <c r="B18" s="5" t="n">
        <v>417</v>
      </c>
      <c r="C18" s="5" t="n">
        <v>243</v>
      </c>
    </row>
    <row r="19" spans="1:3">
      <c r="A19" s="4" t="s">
        <v>628</v>
      </c>
      <c r="B19" s="5" t="n">
        <v>-107</v>
      </c>
      <c r="C19" s="5" t="n">
        <v>-49</v>
      </c>
    </row>
    <row r="20" spans="1:3">
      <c r="A20" s="4" t="s">
        <v>629</v>
      </c>
      <c r="B20" s="6" t="n">
        <v>310</v>
      </c>
      <c r="C20" s="6" t="n">
        <v>1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499</v>
      </c>
    </row>
    <row r="2" spans="1:2">
      <c r="A2" s="4" t="s">
        <v>609</v>
      </c>
    </row>
    <row r="3" spans="1:2">
      <c r="A3" s="3" t="s">
        <v>626</v>
      </c>
    </row>
    <row r="4" spans="1:2">
      <c r="A4" s="4" t="s">
        <v>13</v>
      </c>
      <c r="B4" s="6" t="n">
        <v>1443</v>
      </c>
    </row>
    <row r="5" spans="1:2">
      <c r="A5" s="4" t="s">
        <v>501</v>
      </c>
      <c r="B5" s="5" t="n">
        <v>1171</v>
      </c>
    </row>
    <row r="6" spans="1:2">
      <c r="A6" s="4" t="s">
        <v>502</v>
      </c>
      <c r="B6" s="5" t="n">
        <v>1005</v>
      </c>
    </row>
    <row r="7" spans="1:2">
      <c r="A7" s="4" t="s">
        <v>503</v>
      </c>
      <c r="B7" s="5" t="n">
        <v>922</v>
      </c>
    </row>
    <row r="8" spans="1:2">
      <c r="A8" s="4" t="s">
        <v>504</v>
      </c>
      <c r="B8" s="5" t="n">
        <v>746</v>
      </c>
    </row>
    <row r="9" spans="1:2">
      <c r="A9" s="4" t="s">
        <v>560</v>
      </c>
    </row>
    <row r="10" spans="1:2">
      <c r="A10" s="3" t="s">
        <v>626</v>
      </c>
    </row>
    <row r="11" spans="1:2">
      <c r="A11" s="4" t="s">
        <v>13</v>
      </c>
      <c r="B11" s="5" t="n">
        <v>1245</v>
      </c>
    </row>
    <row r="12" spans="1:2">
      <c r="A12" s="4" t="s">
        <v>501</v>
      </c>
      <c r="B12" s="5" t="n">
        <v>1176</v>
      </c>
    </row>
    <row r="13" spans="1:2">
      <c r="A13" s="4" t="s">
        <v>502</v>
      </c>
      <c r="B13" s="5" t="n">
        <v>1064</v>
      </c>
    </row>
    <row r="14" spans="1:2">
      <c r="A14" s="4" t="s">
        <v>503</v>
      </c>
      <c r="B14" s="5" t="n">
        <v>965</v>
      </c>
    </row>
    <row r="15" spans="1:2">
      <c r="A15" s="4" t="s">
        <v>504</v>
      </c>
      <c r="B15" s="6" t="n">
        <v>8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21"/>
    <col customWidth="1" max="3" min="3" width="44"/>
    <col customWidth="1" max="4" min="4" width="39"/>
  </cols>
  <sheetData>
    <row r="1" spans="1:4">
      <c r="A1" s="1" t="s">
        <v>631</v>
      </c>
      <c r="B1" s="2" t="s">
        <v>83</v>
      </c>
      <c r="C1" s="2" t="s">
        <v>1</v>
      </c>
    </row>
    <row r="2" spans="1:4">
      <c r="B2" s="2" t="s">
        <v>409</v>
      </c>
      <c r="C2" s="2" t="s">
        <v>632</v>
      </c>
      <c r="D2" s="2" t="s">
        <v>633</v>
      </c>
    </row>
    <row r="3" spans="1:4">
      <c r="A3" s="3" t="s">
        <v>626</v>
      </c>
    </row>
    <row r="4" spans="1:4">
      <c r="A4" s="4" t="s">
        <v>634</v>
      </c>
      <c r="D4" s="6" t="n">
        <v>-247000</v>
      </c>
    </row>
    <row r="5" spans="1:4">
      <c r="A5" s="4" t="s">
        <v>602</v>
      </c>
      <c r="D5" s="5" t="n">
        <v>5</v>
      </c>
    </row>
    <row r="6" spans="1:4">
      <c r="A6" s="4" t="s">
        <v>560</v>
      </c>
    </row>
    <row r="7" spans="1:4">
      <c r="A7" s="3" t="s">
        <v>626</v>
      </c>
    </row>
    <row r="8" spans="1:4">
      <c r="A8" s="4" t="s">
        <v>561</v>
      </c>
      <c r="C8" s="4" t="s">
        <v>562</v>
      </c>
    </row>
    <row r="9" spans="1:4">
      <c r="A9" s="4" t="s">
        <v>40</v>
      </c>
    </row>
    <row r="10" spans="1:4">
      <c r="A10" s="3" t="s">
        <v>626</v>
      </c>
    </row>
    <row r="11" spans="1:4">
      <c r="A11" s="4" t="s">
        <v>634</v>
      </c>
      <c r="C11" s="6" t="n">
        <v>900000</v>
      </c>
    </row>
    <row r="12" spans="1:4">
      <c r="A12" s="4" t="s">
        <v>48</v>
      </c>
      <c r="C12" s="6" t="n">
        <v>220300000</v>
      </c>
      <c r="D12" s="6" t="n">
        <v>220300000</v>
      </c>
    </row>
    <row r="13" spans="1:4">
      <c r="A13" s="4" t="s">
        <v>635</v>
      </c>
      <c r="C13" s="5" t="n">
        <v>3</v>
      </c>
    </row>
    <row r="14" spans="1:4">
      <c r="A14" s="4" t="s">
        <v>636</v>
      </c>
      <c r="B14" s="6" t="n">
        <v>3600000</v>
      </c>
      <c r="C14" s="6" t="n">
        <v>3100000</v>
      </c>
      <c r="D14" s="5" t="n">
        <v>3300000</v>
      </c>
    </row>
    <row r="15" spans="1:4">
      <c r="A15" s="4" t="s">
        <v>637</v>
      </c>
    </row>
    <row r="16" spans="1:4">
      <c r="A16" s="3" t="s">
        <v>626</v>
      </c>
    </row>
    <row r="17" spans="1:4">
      <c r="A17" s="4" t="s">
        <v>638</v>
      </c>
      <c r="C17" s="4" t="s">
        <v>639</v>
      </c>
    </row>
    <row r="18" spans="1:4">
      <c r="A18" s="4" t="s">
        <v>636</v>
      </c>
      <c r="B18" s="5" t="n">
        <v>1600000</v>
      </c>
      <c r="C18" s="6" t="n">
        <v>1400000</v>
      </c>
      <c r="D18" s="5" t="n">
        <v>1300000</v>
      </c>
    </row>
    <row r="19" spans="1:4">
      <c r="A19" s="4" t="s">
        <v>640</v>
      </c>
    </row>
    <row r="20" spans="1:4">
      <c r="A20" s="3" t="s">
        <v>626</v>
      </c>
    </row>
    <row r="21" spans="1:4">
      <c r="A21" s="4" t="s">
        <v>638</v>
      </c>
      <c r="C21" s="4" t="s">
        <v>641</v>
      </c>
    </row>
    <row r="22" spans="1:4">
      <c r="A22" s="4" t="s">
        <v>636</v>
      </c>
      <c r="B22" s="6" t="n">
        <v>2000000</v>
      </c>
      <c r="C22" s="6" t="n">
        <v>1700000</v>
      </c>
      <c r="D22" s="6" t="n">
        <v>1900000</v>
      </c>
    </row>
    <row r="23" spans="1:4">
      <c r="A23" s="4" t="s">
        <v>642</v>
      </c>
    </row>
    <row r="24" spans="1:4">
      <c r="A24" s="3" t="s">
        <v>626</v>
      </c>
    </row>
    <row r="25" spans="1:4">
      <c r="A25" s="4" t="s">
        <v>643</v>
      </c>
      <c r="C25" s="5" t="n">
        <v>3</v>
      </c>
    </row>
    <row r="26" spans="1:4">
      <c r="A26" s="4" t="s">
        <v>644</v>
      </c>
      <c r="C26" s="6" t="n">
        <v>200000</v>
      </c>
    </row>
    <row r="27" spans="1:4">
      <c r="A27" s="4" t="s">
        <v>645</v>
      </c>
    </row>
    <row r="28" spans="1:4">
      <c r="A28" s="3" t="s">
        <v>626</v>
      </c>
    </row>
    <row r="29" spans="1:4">
      <c r="A29" s="4" t="s">
        <v>644</v>
      </c>
      <c r="C29" s="6" t="n">
        <v>400000</v>
      </c>
    </row>
    <row r="30" spans="1:4">
      <c r="A30" s="4" t="s">
        <v>646</v>
      </c>
      <c r="C30" s="5" t="n">
        <v>9</v>
      </c>
    </row>
    <row r="31" spans="1:4">
      <c r="A31" s="4" t="s">
        <v>647</v>
      </c>
    </row>
    <row r="32" spans="1:4">
      <c r="A32" s="3" t="s">
        <v>626</v>
      </c>
    </row>
    <row r="33" spans="1:4">
      <c r="A33" s="4" t="s">
        <v>648</v>
      </c>
      <c r="C33" s="5" t="n">
        <v>1</v>
      </c>
    </row>
    <row r="34" spans="1:4">
      <c r="A34" s="4" t="s">
        <v>644</v>
      </c>
      <c r="C34" s="6" t="n">
        <v>100000</v>
      </c>
    </row>
    <row r="35" spans="1:4">
      <c r="A35" s="4" t="s">
        <v>649</v>
      </c>
    </row>
    <row r="36" spans="1:4">
      <c r="A36" s="3" t="s">
        <v>626</v>
      </c>
    </row>
    <row r="37" spans="1:4">
      <c r="A37" s="4" t="s">
        <v>644</v>
      </c>
      <c r="C37" s="6" t="n">
        <v>100000</v>
      </c>
    </row>
    <row r="38" spans="1:4">
      <c r="A38" s="4" t="s">
        <v>646</v>
      </c>
      <c r="C38" s="5" t="n">
        <v>6</v>
      </c>
    </row>
    <row r="39" spans="1:4">
      <c r="A39" s="4" t="s">
        <v>650</v>
      </c>
    </row>
    <row r="40" spans="1:4">
      <c r="A40" s="3" t="s">
        <v>626</v>
      </c>
    </row>
    <row r="41" spans="1:4">
      <c r="A41" s="4" t="s">
        <v>651</v>
      </c>
      <c r="C41" s="5" t="n">
        <v>1</v>
      </c>
      <c r="D41" s="5" t="n">
        <v>1</v>
      </c>
    </row>
    <row r="42" spans="1:4">
      <c r="A42" s="4" t="s">
        <v>652</v>
      </c>
      <c r="C42" s="6" t="n">
        <v>24000</v>
      </c>
      <c r="D42" s="6" t="n">
        <v>100000</v>
      </c>
    </row>
    <row r="43" spans="1:4">
      <c r="A43" s="4" t="s">
        <v>653</v>
      </c>
    </row>
    <row r="44" spans="1:4">
      <c r="A44" s="3" t="s">
        <v>626</v>
      </c>
    </row>
    <row r="45" spans="1:4">
      <c r="A45" s="4" t="s">
        <v>644</v>
      </c>
      <c r="D45" s="6" t="n">
        <v>67000</v>
      </c>
    </row>
    <row r="46" spans="1:4">
      <c r="A46" s="4" t="s">
        <v>646</v>
      </c>
      <c r="D46" s="5" t="n">
        <v>5</v>
      </c>
    </row>
    <row r="47" spans="1:4">
      <c r="A47" s="4" t="s">
        <v>654</v>
      </c>
    </row>
    <row r="48" spans="1:4">
      <c r="A48" s="3" t="s">
        <v>626</v>
      </c>
    </row>
    <row r="49" spans="1:4">
      <c r="A49" s="4" t="s">
        <v>635</v>
      </c>
      <c r="C49" s="5" t="n">
        <v>2</v>
      </c>
    </row>
    <row r="50" spans="1:4">
      <c r="A50" s="4" t="s">
        <v>616</v>
      </c>
      <c r="C50" s="6" t="n">
        <v>2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656</v>
      </c>
      <c r="C1" s="2" t="s">
        <v>2</v>
      </c>
      <c r="D1" s="2" t="s">
        <v>37</v>
      </c>
      <c r="E1" s="2" t="s">
        <v>90</v>
      </c>
    </row>
    <row r="2" spans="1:5">
      <c r="A2" s="3" t="s">
        <v>657</v>
      </c>
    </row>
    <row r="3" spans="1:5">
      <c r="A3" s="4" t="s">
        <v>658</v>
      </c>
      <c r="C3" s="6" t="n">
        <v>179697</v>
      </c>
    </row>
    <row r="4" spans="1:5">
      <c r="A4" s="4" t="s">
        <v>659</v>
      </c>
      <c r="E4" s="6" t="n">
        <v>400</v>
      </c>
    </row>
    <row r="5" spans="1:5">
      <c r="A5" s="4" t="s">
        <v>40</v>
      </c>
    </row>
    <row r="6" spans="1:5">
      <c r="A6" s="3" t="s">
        <v>657</v>
      </c>
    </row>
    <row r="7" spans="1:5">
      <c r="A7" s="4" t="s">
        <v>660</v>
      </c>
      <c r="C7" s="5" t="n">
        <v>158386</v>
      </c>
      <c r="D7" s="6" t="n">
        <v>152001</v>
      </c>
    </row>
    <row r="8" spans="1:5">
      <c r="A8" s="4" t="s">
        <v>661</v>
      </c>
      <c r="C8" s="5" t="n">
        <v>21311</v>
      </c>
      <c r="D8" s="5" t="n">
        <v>20053</v>
      </c>
    </row>
    <row r="9" spans="1:5">
      <c r="A9" s="4" t="s">
        <v>658</v>
      </c>
      <c r="C9" s="5" t="n">
        <v>179697</v>
      </c>
      <c r="D9" s="5" t="n">
        <v>172054</v>
      </c>
    </row>
    <row r="10" spans="1:5">
      <c r="A10" s="4" t="s">
        <v>662</v>
      </c>
      <c r="C10" s="5" t="n">
        <v>1033</v>
      </c>
      <c r="D10" s="5" t="n">
        <v>1415</v>
      </c>
    </row>
    <row r="11" spans="1:5">
      <c r="A11" s="4" t="s">
        <v>663</v>
      </c>
      <c r="C11" s="5" t="n">
        <v>178664</v>
      </c>
      <c r="D11" s="5" t="n">
        <v>170639</v>
      </c>
    </row>
    <row r="12" spans="1:5">
      <c r="A12" s="4" t="s">
        <v>659</v>
      </c>
      <c r="C12" s="5" t="n">
        <v>400</v>
      </c>
      <c r="D12" s="5" t="n">
        <v>0</v>
      </c>
    </row>
    <row r="13" spans="1:5">
      <c r="A13" s="4" t="s">
        <v>664</v>
      </c>
    </row>
    <row r="14" spans="1:5">
      <c r="A14" s="3" t="s">
        <v>657</v>
      </c>
    </row>
    <row r="15" spans="1:5">
      <c r="A15" s="4" t="s">
        <v>660</v>
      </c>
      <c r="C15" s="5" t="n">
        <v>158386</v>
      </c>
      <c r="D15" s="5" t="n">
        <v>152001</v>
      </c>
    </row>
    <row r="16" spans="1:5">
      <c r="A16" s="4" t="s">
        <v>665</v>
      </c>
      <c r="B16" s="6" t="n">
        <v>1400</v>
      </c>
      <c r="C16" s="5" t="n">
        <v>459</v>
      </c>
      <c r="D16" s="5" t="n">
        <v>747</v>
      </c>
    </row>
    <row r="17" spans="1:5">
      <c r="A17" s="4" t="s">
        <v>666</v>
      </c>
      <c r="C17" s="6" t="n">
        <v>155</v>
      </c>
      <c r="D17" s="6" t="n">
        <v>252</v>
      </c>
    </row>
    <row r="18" spans="1:5">
      <c r="A18" s="4" t="s">
        <v>667</v>
      </c>
      <c r="B18" s="4" t="s">
        <v>668</v>
      </c>
    </row>
    <row r="19" spans="1:5">
      <c r="A19" s="4" t="s">
        <v>669</v>
      </c>
    </row>
    <row r="20" spans="1:5">
      <c r="A20" s="3" t="s">
        <v>657</v>
      </c>
    </row>
    <row r="21" spans="1:5">
      <c r="A21" s="4" t="s">
        <v>670</v>
      </c>
      <c r="C21" s="4" t="s">
        <v>6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1</v>
      </c>
      <c r="B1" s="2" t="s">
        <v>656</v>
      </c>
      <c r="C1" s="2" t="s">
        <v>2</v>
      </c>
      <c r="D1" s="2" t="s">
        <v>37</v>
      </c>
      <c r="E1" s="2" t="s">
        <v>90</v>
      </c>
    </row>
    <row r="2" spans="1:5">
      <c r="A2" s="3" t="s">
        <v>657</v>
      </c>
    </row>
    <row r="3" spans="1:5">
      <c r="A3" s="4" t="s">
        <v>672</v>
      </c>
      <c r="E3" s="6" t="n">
        <v>400000</v>
      </c>
    </row>
    <row r="4" spans="1:5">
      <c r="A4" s="4" t="s">
        <v>40</v>
      </c>
    </row>
    <row r="5" spans="1:5">
      <c r="A5" s="3" t="s">
        <v>657</v>
      </c>
    </row>
    <row r="6" spans="1:5">
      <c r="A6" s="4" t="s">
        <v>185</v>
      </c>
      <c r="C6" s="6" t="n">
        <v>25000000</v>
      </c>
      <c r="D6" s="6" t="n">
        <v>37500000</v>
      </c>
      <c r="E6" s="6" t="n">
        <v>19000000</v>
      </c>
    </row>
    <row r="7" spans="1:5">
      <c r="A7" s="4" t="s">
        <v>672</v>
      </c>
      <c r="C7" s="5" t="n">
        <v>400000</v>
      </c>
      <c r="D7" s="5" t="n">
        <v>0</v>
      </c>
    </row>
    <row r="8" spans="1:5">
      <c r="A8" s="4" t="s">
        <v>664</v>
      </c>
    </row>
    <row r="9" spans="1:5">
      <c r="A9" s="3" t="s">
        <v>657</v>
      </c>
    </row>
    <row r="10" spans="1:5">
      <c r="A10" s="4" t="s">
        <v>673</v>
      </c>
      <c r="B10" s="4" t="s">
        <v>674</v>
      </c>
    </row>
    <row r="11" spans="1:5">
      <c r="A11" s="4" t="s">
        <v>675</v>
      </c>
      <c r="B11" s="4" t="s">
        <v>676</v>
      </c>
    </row>
    <row r="12" spans="1:5">
      <c r="A12" s="4" t="s">
        <v>677</v>
      </c>
      <c r="B12" s="6" t="n">
        <v>250000000</v>
      </c>
    </row>
    <row r="13" spans="1:5">
      <c r="A13" s="4" t="s">
        <v>678</v>
      </c>
      <c r="C13" s="6" t="n">
        <v>17300000</v>
      </c>
    </row>
    <row r="14" spans="1:5">
      <c r="A14" s="4" t="s">
        <v>679</v>
      </c>
      <c r="B14" s="4" t="s">
        <v>680</v>
      </c>
      <c r="C14" s="4" t="s">
        <v>681</v>
      </c>
    </row>
    <row r="15" spans="1:5">
      <c r="A15" s="4" t="s">
        <v>667</v>
      </c>
      <c r="B15" s="4" t="s">
        <v>668</v>
      </c>
    </row>
    <row r="16" spans="1:5">
      <c r="A16" s="4" t="s">
        <v>665</v>
      </c>
      <c r="B16" s="6" t="n">
        <v>1400000</v>
      </c>
      <c r="C16" s="6" t="n">
        <v>459000</v>
      </c>
      <c r="D16" s="6" t="n">
        <v>747000</v>
      </c>
    </row>
    <row r="17" spans="1:5">
      <c r="A17" s="4" t="s">
        <v>666</v>
      </c>
      <c r="B17" s="6" t="n">
        <v>500000</v>
      </c>
    </row>
    <row r="18" spans="1:5">
      <c r="A18" s="4" t="s">
        <v>682</v>
      </c>
      <c r="C18" s="4" t="s">
        <v>683</v>
      </c>
    </row>
    <row r="19" spans="1:5">
      <c r="A19" s="4" t="s">
        <v>684</v>
      </c>
      <c r="C19" s="6" t="n">
        <v>73700000</v>
      </c>
    </row>
    <row r="20" spans="1:5">
      <c r="A20" s="4" t="s">
        <v>685</v>
      </c>
      <c r="C20" s="6" t="n">
        <v>159000000</v>
      </c>
    </row>
    <row r="21" spans="1:5">
      <c r="A21" s="4" t="s">
        <v>686</v>
      </c>
    </row>
    <row r="22" spans="1:5">
      <c r="A22" s="3" t="s">
        <v>657</v>
      </c>
    </row>
    <row r="23" spans="1:5">
      <c r="A23" s="4" t="s">
        <v>687</v>
      </c>
      <c r="B23" s="4" t="s">
        <v>688</v>
      </c>
    </row>
    <row r="24" spans="1:5">
      <c r="A24" s="4" t="s">
        <v>689</v>
      </c>
    </row>
    <row r="25" spans="1:5">
      <c r="A25" s="3" t="s">
        <v>657</v>
      </c>
    </row>
    <row r="26" spans="1:5">
      <c r="A26" s="4" t="s">
        <v>687</v>
      </c>
      <c r="B26" s="4" t="s">
        <v>690</v>
      </c>
    </row>
    <row r="27" spans="1:5">
      <c r="A27" s="4" t="s">
        <v>691</v>
      </c>
      <c r="B27" s="4" t="s">
        <v>680</v>
      </c>
    </row>
    <row r="28" spans="1:5">
      <c r="A28" s="4" t="s">
        <v>692</v>
      </c>
    </row>
    <row r="29" spans="1:5">
      <c r="A29" s="3" t="s">
        <v>657</v>
      </c>
    </row>
    <row r="30" spans="1:5">
      <c r="A30" s="4" t="s">
        <v>691</v>
      </c>
      <c r="B30" s="4" t="s">
        <v>693</v>
      </c>
    </row>
    <row r="31" spans="1:5">
      <c r="A31" s="4" t="s">
        <v>694</v>
      </c>
    </row>
    <row r="32" spans="1:5">
      <c r="A32" s="3" t="s">
        <v>657</v>
      </c>
    </row>
    <row r="33" spans="1:5">
      <c r="A33" s="4" t="s">
        <v>691</v>
      </c>
      <c r="B33" s="4" t="s">
        <v>688</v>
      </c>
    </row>
    <row r="34" spans="1:5">
      <c r="A34" s="4" t="s">
        <v>695</v>
      </c>
    </row>
    <row r="35" spans="1:5">
      <c r="A35" s="3" t="s">
        <v>657</v>
      </c>
    </row>
    <row r="36" spans="1:5">
      <c r="A36" s="4" t="s">
        <v>691</v>
      </c>
      <c r="B36" s="4" t="s">
        <v>696</v>
      </c>
    </row>
    <row r="37" spans="1:5">
      <c r="A37" s="4" t="s">
        <v>697</v>
      </c>
    </row>
    <row r="38" spans="1:5">
      <c r="A38" s="3" t="s">
        <v>657</v>
      </c>
    </row>
    <row r="39" spans="1:5">
      <c r="A39" s="4" t="s">
        <v>691</v>
      </c>
      <c r="B39" s="4" t="s">
        <v>6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1</v>
      </c>
    </row>
    <row r="2" spans="1:2">
      <c r="B2" s="2" t="s">
        <v>581</v>
      </c>
    </row>
    <row r="3" spans="1:2">
      <c r="A3" s="3" t="s">
        <v>657</v>
      </c>
    </row>
    <row r="4" spans="1:2">
      <c r="A4" s="4" t="s">
        <v>672</v>
      </c>
      <c r="B4" s="9" t="n">
        <v>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499</v>
      </c>
    </row>
    <row r="2" spans="1:2">
      <c r="A2" s="3" t="s">
        <v>220</v>
      </c>
    </row>
    <row r="3" spans="1:2">
      <c r="A3" s="4" t="s">
        <v>13</v>
      </c>
      <c r="B3" s="6" t="n">
        <v>1033</v>
      </c>
    </row>
    <row r="4" spans="1:2">
      <c r="A4" s="4" t="s">
        <v>501</v>
      </c>
      <c r="B4" s="5" t="n">
        <v>159881</v>
      </c>
    </row>
    <row r="5" spans="1:2">
      <c r="A5" s="4" t="s">
        <v>502</v>
      </c>
      <c r="B5" s="5" t="n">
        <v>832</v>
      </c>
    </row>
    <row r="6" spans="1:2">
      <c r="A6" s="4" t="s">
        <v>503</v>
      </c>
      <c r="B6" s="5" t="n">
        <v>777</v>
      </c>
    </row>
    <row r="7" spans="1:2">
      <c r="A7" s="4" t="s">
        <v>504</v>
      </c>
      <c r="B7" s="5" t="n">
        <v>927</v>
      </c>
    </row>
    <row r="8" spans="1:2">
      <c r="A8" s="4" t="s">
        <v>700</v>
      </c>
      <c r="B8" s="5" t="n">
        <v>16861</v>
      </c>
    </row>
    <row r="9" spans="1:2">
      <c r="A9" s="4" t="s">
        <v>701</v>
      </c>
      <c r="B9" s="5" t="n">
        <v>180311</v>
      </c>
    </row>
    <row r="10" spans="1:2">
      <c r="A10" s="4" t="s">
        <v>702</v>
      </c>
      <c r="B10" s="5" t="n">
        <v>-614</v>
      </c>
    </row>
    <row r="11" spans="1:2">
      <c r="A11" s="4" t="s">
        <v>658</v>
      </c>
      <c r="B11" s="6" t="n">
        <v>1796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03</v>
      </c>
      <c r="B1" s="2" t="s">
        <v>1</v>
      </c>
    </row>
    <row r="2" spans="1:4">
      <c r="B2" s="2" t="s">
        <v>2</v>
      </c>
      <c r="C2" s="2" t="s">
        <v>37</v>
      </c>
      <c r="D2" s="2" t="s">
        <v>704</v>
      </c>
    </row>
    <row r="3" spans="1:4">
      <c r="A3" s="3" t="s">
        <v>705</v>
      </c>
    </row>
    <row r="4" spans="1:4">
      <c r="A4" s="4" t="s">
        <v>706</v>
      </c>
      <c r="B4" s="6" t="n">
        <v>60000</v>
      </c>
    </row>
    <row r="5" spans="1:4">
      <c r="A5" s="4" t="s">
        <v>707</v>
      </c>
      <c r="D5" s="8" t="n">
        <v>11.5</v>
      </c>
    </row>
    <row r="6" spans="1:4">
      <c r="A6" s="4" t="s">
        <v>40</v>
      </c>
    </row>
    <row r="7" spans="1:4">
      <c r="A7" s="3" t="s">
        <v>705</v>
      </c>
    </row>
    <row r="8" spans="1:4">
      <c r="A8" s="4" t="s">
        <v>708</v>
      </c>
      <c r="B8" s="5" t="n">
        <v>5952423</v>
      </c>
    </row>
    <row r="9" spans="1:4">
      <c r="A9" s="4" t="s">
        <v>707</v>
      </c>
      <c r="B9" s="8" t="n">
        <v>11.5</v>
      </c>
    </row>
    <row r="10" spans="1:4">
      <c r="A10" s="4" t="s">
        <v>709</v>
      </c>
    </row>
    <row r="11" spans="1:4">
      <c r="A11" s="3" t="s">
        <v>705</v>
      </c>
    </row>
    <row r="12" spans="1:4">
      <c r="A12" s="4" t="s">
        <v>710</v>
      </c>
      <c r="B12" s="6" t="n">
        <v>70000000</v>
      </c>
      <c r="C12" s="6" t="n">
        <v>87500000</v>
      </c>
    </row>
    <row r="13" spans="1:4">
      <c r="A13" s="4" t="s">
        <v>711</v>
      </c>
      <c r="B13" s="4" t="s">
        <v>680</v>
      </c>
    </row>
    <row r="14" spans="1:4">
      <c r="A14" s="4" t="s">
        <v>712</v>
      </c>
      <c r="B14" s="6" t="n">
        <v>200000</v>
      </c>
    </row>
    <row r="15" spans="1:4">
      <c r="A15" s="4" t="s">
        <v>713</v>
      </c>
      <c r="B15" s="6" t="n">
        <v>18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4</v>
      </c>
      <c r="B1" s="2" t="s">
        <v>2</v>
      </c>
      <c r="C1" s="2" t="s">
        <v>37</v>
      </c>
    </row>
    <row r="2" spans="1:3">
      <c r="A2" s="4" t="s">
        <v>715</v>
      </c>
    </row>
    <row r="3" spans="1:3">
      <c r="A3" s="3" t="s">
        <v>716</v>
      </c>
    </row>
    <row r="4" spans="1:3">
      <c r="A4" s="4" t="s">
        <v>717</v>
      </c>
      <c r="B4" s="6" t="n">
        <v>499000</v>
      </c>
      <c r="C4" s="6" t="n">
        <v>33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7</v>
      </c>
    </row>
    <row r="2" spans="1:3">
      <c r="A2" s="3" t="s">
        <v>716</v>
      </c>
    </row>
    <row r="3" spans="1:3">
      <c r="A3" s="4" t="s">
        <v>685</v>
      </c>
      <c r="B3" s="6" t="n">
        <v>159000</v>
      </c>
    </row>
    <row r="4" spans="1:3">
      <c r="A4" s="4" t="s">
        <v>719</v>
      </c>
    </row>
    <row r="5" spans="1:3">
      <c r="A5" s="3" t="s">
        <v>716</v>
      </c>
    </row>
    <row r="6" spans="1:3">
      <c r="A6" s="4" t="s">
        <v>685</v>
      </c>
      <c r="B6" s="5" t="n">
        <v>158386</v>
      </c>
      <c r="C6" s="6" t="n">
        <v>152001</v>
      </c>
    </row>
    <row r="7" spans="1:3">
      <c r="A7" s="4" t="s">
        <v>720</v>
      </c>
    </row>
    <row r="8" spans="1:3">
      <c r="A8" s="3" t="s">
        <v>716</v>
      </c>
    </row>
    <row r="9" spans="1:3">
      <c r="A9" s="4" t="s">
        <v>685</v>
      </c>
      <c r="B9" s="6" t="n">
        <v>158386</v>
      </c>
      <c r="C9" s="6" t="n">
        <v>152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7</v>
      </c>
    </row>
    <row r="2" spans="1:3">
      <c r="A2" s="3" t="s">
        <v>722</v>
      </c>
    </row>
    <row r="3" spans="1:3">
      <c r="A3" s="4" t="s">
        <v>723</v>
      </c>
      <c r="B3" s="6" t="n">
        <v>499</v>
      </c>
      <c r="C3" s="6" t="n">
        <v>332</v>
      </c>
    </row>
    <row r="4" spans="1:3">
      <c r="A4" s="4" t="s">
        <v>724</v>
      </c>
      <c r="B4" s="5" t="n">
        <v>499</v>
      </c>
      <c r="C4" s="5" t="n">
        <v>332</v>
      </c>
    </row>
    <row r="5" spans="1:3">
      <c r="A5" s="4" t="s">
        <v>725</v>
      </c>
    </row>
    <row r="6" spans="1:3">
      <c r="A6" s="3" t="s">
        <v>722</v>
      </c>
    </row>
    <row r="7" spans="1:3">
      <c r="A7" s="4" t="s">
        <v>723</v>
      </c>
      <c r="B7" s="5" t="n">
        <v>0</v>
      </c>
      <c r="C7" s="5" t="n">
        <v>0</v>
      </c>
    </row>
    <row r="8" spans="1:3">
      <c r="A8" s="4" t="s">
        <v>724</v>
      </c>
      <c r="B8" s="5" t="n">
        <v>0</v>
      </c>
      <c r="C8" s="5" t="n">
        <v>0</v>
      </c>
    </row>
    <row r="9" spans="1:3">
      <c r="A9" s="4" t="s">
        <v>726</v>
      </c>
    </row>
    <row r="10" spans="1:3">
      <c r="A10" s="3" t="s">
        <v>722</v>
      </c>
    </row>
    <row r="11" spans="1:3">
      <c r="A11" s="4" t="s">
        <v>723</v>
      </c>
      <c r="B11" s="5" t="n">
        <v>499</v>
      </c>
      <c r="C11" s="5" t="n">
        <v>332</v>
      </c>
    </row>
    <row r="12" spans="1:3">
      <c r="A12" s="4" t="s">
        <v>724</v>
      </c>
      <c r="B12" s="5" t="n">
        <v>499</v>
      </c>
      <c r="C12" s="5" t="n">
        <v>332</v>
      </c>
    </row>
    <row r="13" spans="1:3">
      <c r="A13" s="4" t="s">
        <v>727</v>
      </c>
    </row>
    <row r="14" spans="1:3">
      <c r="A14" s="3" t="s">
        <v>722</v>
      </c>
    </row>
    <row r="15" spans="1:3">
      <c r="A15" s="4" t="s">
        <v>723</v>
      </c>
      <c r="B15" s="5" t="n">
        <v>0</v>
      </c>
      <c r="C15" s="5" t="n">
        <v>0</v>
      </c>
    </row>
    <row r="16" spans="1:3">
      <c r="A16" s="4" t="s">
        <v>724</v>
      </c>
      <c r="B16" s="6" t="n">
        <v>0</v>
      </c>
      <c r="C1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7</v>
      </c>
    </row>
    <row r="2" spans="1:3">
      <c r="A2" s="3" t="s">
        <v>729</v>
      </c>
    </row>
    <row r="3" spans="1:3">
      <c r="A3" s="4" t="s">
        <v>730</v>
      </c>
      <c r="B3" s="6" t="n">
        <v>12888</v>
      </c>
      <c r="C3" s="6" t="n">
        <v>12945</v>
      </c>
    </row>
    <row r="4" spans="1:3">
      <c r="A4" s="4" t="s">
        <v>731</v>
      </c>
      <c r="B4" s="5" t="n">
        <v>5664</v>
      </c>
      <c r="C4" s="5" t="n">
        <v>7232</v>
      </c>
    </row>
    <row r="5" spans="1:3">
      <c r="A5" s="4" t="s">
        <v>732</v>
      </c>
      <c r="B5" s="5" t="n">
        <v>3952</v>
      </c>
      <c r="C5" s="5" t="n">
        <v>3987</v>
      </c>
    </row>
    <row r="6" spans="1:3">
      <c r="A6" s="4" t="s">
        <v>733</v>
      </c>
      <c r="B6" s="5" t="n">
        <v>3196</v>
      </c>
      <c r="C6" s="5" t="n">
        <v>3757</v>
      </c>
    </row>
    <row r="7" spans="1:3">
      <c r="A7" s="4" t="s">
        <v>465</v>
      </c>
      <c r="B7" s="5" t="n">
        <v>1578</v>
      </c>
      <c r="C7" s="5" t="n">
        <v>728</v>
      </c>
    </row>
    <row r="8" spans="1:3">
      <c r="A8" s="4" t="s">
        <v>734</v>
      </c>
      <c r="B8" s="5" t="n">
        <v>1420</v>
      </c>
      <c r="C8" s="5" t="n">
        <v>1331</v>
      </c>
    </row>
    <row r="9" spans="1:3">
      <c r="A9" s="4" t="s">
        <v>570</v>
      </c>
      <c r="B9" s="5" t="n">
        <v>623</v>
      </c>
      <c r="C9" s="5" t="n">
        <v>794</v>
      </c>
    </row>
    <row r="10" spans="1:3">
      <c r="A10" s="4" t="s">
        <v>735</v>
      </c>
      <c r="B10" s="5" t="n">
        <v>5464</v>
      </c>
      <c r="C10" s="5" t="n">
        <v>4483</v>
      </c>
    </row>
    <row r="11" spans="1:3">
      <c r="A11" s="4" t="s">
        <v>54</v>
      </c>
      <c r="B11" s="6" t="n">
        <v>34785</v>
      </c>
      <c r="C11" s="6" t="n">
        <v>352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7</v>
      </c>
    </row>
    <row r="2" spans="1:3">
      <c r="A2" s="3" t="s">
        <v>737</v>
      </c>
    </row>
    <row r="3" spans="1:3">
      <c r="A3" s="4" t="s">
        <v>738</v>
      </c>
      <c r="B3" s="6" t="n">
        <v>11975</v>
      </c>
      <c r="C3" s="6" t="n">
        <v>14469</v>
      </c>
    </row>
    <row r="4" spans="1:3">
      <c r="A4" s="4" t="s">
        <v>739</v>
      </c>
      <c r="B4" s="5" t="n">
        <v>8794</v>
      </c>
      <c r="C4" s="5" t="n">
        <v>5965</v>
      </c>
    </row>
    <row r="5" spans="1:3">
      <c r="A5" s="4" t="s">
        <v>740</v>
      </c>
      <c r="B5" s="5" t="n">
        <v>4594</v>
      </c>
      <c r="C5" s="5" t="n">
        <v>2972</v>
      </c>
    </row>
    <row r="6" spans="1:3">
      <c r="A6" s="4" t="s">
        <v>741</v>
      </c>
      <c r="B6" s="5" t="n">
        <v>2742</v>
      </c>
      <c r="C6" s="5" t="n">
        <v>1335</v>
      </c>
    </row>
    <row r="7" spans="1:3">
      <c r="A7" s="4" t="s">
        <v>742</v>
      </c>
      <c r="B7" s="5" t="n">
        <v>1788</v>
      </c>
      <c r="C7" s="5" t="n">
        <v>2030</v>
      </c>
    </row>
    <row r="8" spans="1:3">
      <c r="A8" s="4" t="s">
        <v>446</v>
      </c>
      <c r="B8" s="5" t="n">
        <v>1290</v>
      </c>
      <c r="C8" s="5" t="n">
        <v>1234</v>
      </c>
    </row>
    <row r="9" spans="1:3">
      <c r="A9" s="4" t="s">
        <v>743</v>
      </c>
      <c r="B9" s="5" t="n">
        <v>739</v>
      </c>
      <c r="C9" s="5" t="n">
        <v>1149</v>
      </c>
    </row>
    <row r="10" spans="1:3">
      <c r="A10" s="4" t="s">
        <v>735</v>
      </c>
      <c r="B10" s="5" t="n">
        <v>930</v>
      </c>
      <c r="C10" s="5" t="n">
        <v>2277</v>
      </c>
    </row>
    <row r="11" spans="1:3">
      <c r="A11" s="4" t="s">
        <v>59</v>
      </c>
      <c r="B11" s="6" t="n">
        <v>32852</v>
      </c>
      <c r="C11" s="6" t="n">
        <v>314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 customWidth="1" max="6" min="6" width="14"/>
    <col customWidth="1" max="7" min="7" width="14"/>
  </cols>
  <sheetData>
    <row r="1" spans="1:7">
      <c r="A1" s="1" t="s">
        <v>744</v>
      </c>
      <c r="B1" s="2" t="s">
        <v>745</v>
      </c>
      <c r="C1" s="2" t="s">
        <v>2</v>
      </c>
      <c r="D1" s="2" t="s">
        <v>2</v>
      </c>
      <c r="E1" s="2" t="s">
        <v>37</v>
      </c>
      <c r="F1" s="2" t="s">
        <v>90</v>
      </c>
      <c r="G1" s="2" t="s">
        <v>746</v>
      </c>
    </row>
    <row r="2" spans="1:7">
      <c r="A2" s="3" t="s">
        <v>747</v>
      </c>
    </row>
    <row r="3" spans="1:7">
      <c r="A3" s="4" t="s">
        <v>748</v>
      </c>
      <c r="D3" s="8" t="n">
        <v>13.88</v>
      </c>
    </row>
    <row r="4" spans="1:7">
      <c r="A4" s="4" t="s">
        <v>749</v>
      </c>
      <c r="D4" s="5" t="n">
        <v>594619</v>
      </c>
    </row>
    <row r="5" spans="1:7">
      <c r="A5" s="4" t="s">
        <v>750</v>
      </c>
      <c r="C5" s="5" t="n">
        <v>106000</v>
      </c>
      <c r="D5" s="5" t="n">
        <v>106000</v>
      </c>
    </row>
    <row r="6" spans="1:7">
      <c r="A6" s="4" t="s">
        <v>751</v>
      </c>
      <c r="C6" s="6" t="n">
        <v>800000</v>
      </c>
      <c r="D6" s="6" t="n">
        <v>800000</v>
      </c>
    </row>
    <row r="7" spans="1:7">
      <c r="A7" s="4" t="s">
        <v>145</v>
      </c>
      <c r="D7" s="5" t="n">
        <v>168484</v>
      </c>
      <c r="E7" s="5" t="n">
        <v>140209</v>
      </c>
    </row>
    <row r="8" spans="1:7">
      <c r="A8" s="4" t="s">
        <v>752</v>
      </c>
      <c r="C8" s="5" t="n">
        <v>1234531</v>
      </c>
      <c r="D8" s="5" t="n">
        <v>1234531</v>
      </c>
      <c r="E8" s="5" t="n">
        <v>1088910</v>
      </c>
    </row>
    <row r="9" spans="1:7">
      <c r="A9" s="4" t="s">
        <v>753</v>
      </c>
      <c r="C9" s="5" t="n">
        <v>453250</v>
      </c>
      <c r="D9" s="5" t="n">
        <v>453250</v>
      </c>
      <c r="E9" s="5" t="n">
        <v>417000</v>
      </c>
    </row>
    <row r="10" spans="1:7">
      <c r="A10" s="4" t="s">
        <v>754</v>
      </c>
    </row>
    <row r="11" spans="1:7">
      <c r="A11" s="3" t="s">
        <v>747</v>
      </c>
    </row>
    <row r="12" spans="1:7">
      <c r="A12" s="4" t="s">
        <v>755</v>
      </c>
      <c r="C12" s="5" t="n">
        <v>3300000</v>
      </c>
      <c r="D12" s="5" t="n">
        <v>3300000</v>
      </c>
    </row>
    <row r="13" spans="1:7">
      <c r="A13" s="4" t="s">
        <v>756</v>
      </c>
      <c r="C13" s="5" t="n">
        <v>900976</v>
      </c>
      <c r="D13" s="5" t="n">
        <v>900976</v>
      </c>
    </row>
    <row r="14" spans="1:7">
      <c r="A14" s="4" t="s">
        <v>757</v>
      </c>
      <c r="D14" s="6" t="n">
        <v>6100000</v>
      </c>
      <c r="E14" s="6" t="n">
        <v>4900000</v>
      </c>
      <c r="F14" s="6" t="n">
        <v>4100000</v>
      </c>
    </row>
    <row r="15" spans="1:7">
      <c r="A15" s="4" t="s">
        <v>758</v>
      </c>
    </row>
    <row r="16" spans="1:7">
      <c r="A16" s="3" t="s">
        <v>747</v>
      </c>
    </row>
    <row r="17" spans="1:7">
      <c r="A17" s="4" t="s">
        <v>759</v>
      </c>
      <c r="D17" s="4" t="s">
        <v>760</v>
      </c>
    </row>
    <row r="18" spans="1:7">
      <c r="A18" s="4" t="s">
        <v>748</v>
      </c>
      <c r="D18" s="8" t="n">
        <v>13.88</v>
      </c>
      <c r="E18" s="8" t="n">
        <v>13.64</v>
      </c>
      <c r="F18" s="8" t="n">
        <v>9.300000000000001</v>
      </c>
    </row>
    <row r="19" spans="1:7">
      <c r="A19" s="4" t="s">
        <v>761</v>
      </c>
      <c r="D19" s="6" t="n">
        <v>5900000</v>
      </c>
      <c r="E19" s="6" t="n">
        <v>5400000</v>
      </c>
      <c r="F19" s="6" t="n">
        <v>2400000</v>
      </c>
    </row>
    <row r="20" spans="1:7">
      <c r="A20" s="4" t="s">
        <v>751</v>
      </c>
      <c r="C20" s="6" t="n">
        <v>10300000</v>
      </c>
      <c r="D20" s="5" t="n">
        <v>10300000</v>
      </c>
    </row>
    <row r="21" spans="1:7">
      <c r="A21" s="4" t="s">
        <v>762</v>
      </c>
      <c r="D21" s="6" t="n">
        <v>2400000</v>
      </c>
      <c r="E21" s="5" t="n">
        <v>1900000</v>
      </c>
    </row>
    <row r="22" spans="1:7">
      <c r="A22" s="4" t="s">
        <v>763</v>
      </c>
    </row>
    <row r="23" spans="1:7">
      <c r="A23" s="3" t="s">
        <v>747</v>
      </c>
    </row>
    <row r="24" spans="1:7">
      <c r="A24" s="4" t="s">
        <v>764</v>
      </c>
      <c r="C24" s="4" t="s">
        <v>765</v>
      </c>
    </row>
    <row r="25" spans="1:7">
      <c r="A25" s="4" t="s">
        <v>749</v>
      </c>
      <c r="D25" s="5" t="n">
        <v>594619</v>
      </c>
    </row>
    <row r="26" spans="1:7">
      <c r="A26" s="4" t="s">
        <v>766</v>
      </c>
    </row>
    <row r="27" spans="1:7">
      <c r="A27" s="3" t="s">
        <v>747</v>
      </c>
    </row>
    <row r="28" spans="1:7">
      <c r="A28" s="4" t="s">
        <v>759</v>
      </c>
      <c r="D28" s="4" t="s">
        <v>767</v>
      </c>
    </row>
    <row r="29" spans="1:7">
      <c r="A29" s="4" t="s">
        <v>764</v>
      </c>
      <c r="D29" s="4" t="s">
        <v>765</v>
      </c>
    </row>
    <row r="30" spans="1:7">
      <c r="A30" s="4" t="s">
        <v>768</v>
      </c>
      <c r="D30" s="6" t="n">
        <v>51000</v>
      </c>
      <c r="E30" s="5" t="n">
        <v>0</v>
      </c>
      <c r="F30" s="5" t="n">
        <v>0</v>
      </c>
    </row>
    <row r="31" spans="1:7">
      <c r="A31" s="4" t="s">
        <v>40</v>
      </c>
    </row>
    <row r="32" spans="1:7">
      <c r="A32" s="3" t="s">
        <v>747</v>
      </c>
    </row>
    <row r="33" spans="1:7">
      <c r="A33" s="4" t="s">
        <v>757</v>
      </c>
      <c r="B33" s="6" t="n">
        <v>500000</v>
      </c>
    </row>
    <row r="34" spans="1:7">
      <c r="A34" s="4" t="s">
        <v>762</v>
      </c>
      <c r="D34" s="6" t="n">
        <v>2378000</v>
      </c>
      <c r="E34" s="6" t="n">
        <v>1923000</v>
      </c>
      <c r="F34" s="6" t="n">
        <v>916000</v>
      </c>
    </row>
    <row r="35" spans="1:7">
      <c r="A35" s="4" t="s">
        <v>769</v>
      </c>
    </row>
    <row r="36" spans="1:7">
      <c r="A36" s="3" t="s">
        <v>747</v>
      </c>
    </row>
    <row r="37" spans="1:7">
      <c r="A37" s="4" t="s">
        <v>752</v>
      </c>
      <c r="G37"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0</v>
      </c>
      <c r="B1" s="2" t="s">
        <v>1</v>
      </c>
    </row>
    <row r="2" spans="1:2">
      <c r="B2" s="2" t="s">
        <v>771</v>
      </c>
    </row>
    <row r="3" spans="1:2">
      <c r="A3" s="3" t="s">
        <v>772</v>
      </c>
    </row>
    <row r="4" spans="1:2">
      <c r="A4" s="4" t="s">
        <v>773</v>
      </c>
      <c r="B4" s="5" t="n">
        <v>1088910</v>
      </c>
    </row>
    <row r="5" spans="1:2">
      <c r="A5" s="4" t="s">
        <v>774</v>
      </c>
      <c r="B5" s="5" t="n">
        <v>594619</v>
      </c>
    </row>
    <row r="6" spans="1:2">
      <c r="A6" s="4" t="s">
        <v>775</v>
      </c>
      <c r="B6" s="5" t="n">
        <v>-425873</v>
      </c>
    </row>
    <row r="7" spans="1:2">
      <c r="A7" s="4" t="s">
        <v>776</v>
      </c>
      <c r="B7" s="5" t="n">
        <v>-23125</v>
      </c>
    </row>
    <row r="8" spans="1:2">
      <c r="A8" s="4" t="s">
        <v>777</v>
      </c>
      <c r="B8" s="5" t="n">
        <v>1234531</v>
      </c>
    </row>
    <row r="9" spans="1:2">
      <c r="A9" s="3" t="s">
        <v>778</v>
      </c>
    </row>
    <row r="10" spans="1:2">
      <c r="A10" s="4" t="s">
        <v>779</v>
      </c>
      <c r="B10" s="8" t="n">
        <v>11.92</v>
      </c>
    </row>
    <row r="11" spans="1:2">
      <c r="A11" s="4" t="s">
        <v>780</v>
      </c>
      <c r="B11" s="10" t="n">
        <v>13.88</v>
      </c>
    </row>
    <row r="12" spans="1:2">
      <c r="A12" s="4" t="s">
        <v>781</v>
      </c>
      <c r="B12" s="10" t="n">
        <v>11.85</v>
      </c>
    </row>
    <row r="13" spans="1:2">
      <c r="A13" s="4" t="s">
        <v>782</v>
      </c>
      <c r="B13" s="10" t="n">
        <v>13.09</v>
      </c>
    </row>
    <row r="14" spans="1:2">
      <c r="A14" s="4" t="s">
        <v>783</v>
      </c>
      <c r="B14" s="8" t="n">
        <v>12.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7"/>
  </cols>
  <sheetData>
    <row r="1" spans="1:4">
      <c r="A1" s="1" t="s">
        <v>784</v>
      </c>
      <c r="B1" s="2" t="s">
        <v>82</v>
      </c>
      <c r="C1" s="2" t="s">
        <v>1</v>
      </c>
    </row>
    <row r="2" spans="1:4">
      <c r="B2" s="2" t="s">
        <v>2</v>
      </c>
      <c r="C2" s="2" t="s">
        <v>2</v>
      </c>
      <c r="D2" s="2" t="s">
        <v>37</v>
      </c>
    </row>
    <row r="3" spans="1:4">
      <c r="A3" s="3" t="s">
        <v>785</v>
      </c>
    </row>
    <row r="4" spans="1:4">
      <c r="A4" s="4" t="s">
        <v>786</v>
      </c>
      <c r="C4" s="5" t="n">
        <v>417000</v>
      </c>
    </row>
    <row r="5" spans="1:4">
      <c r="A5" s="4" t="s">
        <v>750</v>
      </c>
      <c r="B5" s="5" t="n">
        <v>106000</v>
      </c>
      <c r="C5" s="5" t="n">
        <v>106000</v>
      </c>
    </row>
    <row r="6" spans="1:4">
      <c r="A6" s="4" t="s">
        <v>787</v>
      </c>
      <c r="C6" s="5" t="n">
        <v>-21750</v>
      </c>
    </row>
    <row r="7" spans="1:4">
      <c r="A7" s="4" t="s">
        <v>788</v>
      </c>
      <c r="C7" s="5" t="n">
        <v>-48000</v>
      </c>
    </row>
    <row r="8" spans="1:4">
      <c r="A8" s="4" t="s">
        <v>789</v>
      </c>
      <c r="B8" s="5" t="n">
        <v>453250</v>
      </c>
      <c r="C8" s="5" t="n">
        <v>453250</v>
      </c>
      <c r="D8" s="5" t="n">
        <v>417000</v>
      </c>
    </row>
    <row r="9" spans="1:4">
      <c r="A9" s="4" t="s">
        <v>790</v>
      </c>
      <c r="B9" s="5" t="n">
        <v>187996</v>
      </c>
    </row>
    <row r="10" spans="1:4">
      <c r="A10" s="4" t="s">
        <v>791</v>
      </c>
      <c r="B10" s="5" t="n">
        <v>425954</v>
      </c>
    </row>
    <row r="11" spans="1:4">
      <c r="A11" s="3" t="s">
        <v>792</v>
      </c>
    </row>
    <row r="12" spans="1:4">
      <c r="A12" s="4" t="s">
        <v>793</v>
      </c>
      <c r="C12" s="8" t="n">
        <v>11.04</v>
      </c>
    </row>
    <row r="13" spans="1:4">
      <c r="A13" s="4" t="s">
        <v>794</v>
      </c>
      <c r="C13" s="10" t="n">
        <v>14.04</v>
      </c>
    </row>
    <row r="14" spans="1:4">
      <c r="A14" s="4" t="s">
        <v>795</v>
      </c>
      <c r="C14" s="10" t="n">
        <v>10.22</v>
      </c>
    </row>
    <row r="15" spans="1:4">
      <c r="A15" s="4" t="s">
        <v>796</v>
      </c>
      <c r="C15" s="10" t="n">
        <v>11.43</v>
      </c>
    </row>
    <row r="16" spans="1:4">
      <c r="A16" s="4" t="s">
        <v>797</v>
      </c>
      <c r="B16" s="8" t="n">
        <v>11.74</v>
      </c>
      <c r="C16" s="8" t="n">
        <v>11.04</v>
      </c>
      <c r="D16" s="8" t="n">
        <v>11.04</v>
      </c>
    </row>
    <row r="17" spans="1:4">
      <c r="A17" s="4" t="s">
        <v>798</v>
      </c>
      <c r="B17" s="10" t="n">
        <v>10.57</v>
      </c>
    </row>
    <row r="18" spans="1:4">
      <c r="A18" s="4" t="s">
        <v>799</v>
      </c>
      <c r="C18" s="4" t="s">
        <v>800</v>
      </c>
    </row>
    <row r="19" spans="1:4">
      <c r="A19" s="4" t="s">
        <v>801</v>
      </c>
      <c r="B19" s="8" t="n">
        <v>11.65</v>
      </c>
    </row>
    <row r="20" spans="1:4">
      <c r="A20" s="3" t="s">
        <v>802</v>
      </c>
    </row>
    <row r="21" spans="1:4">
      <c r="A21" s="4" t="s">
        <v>803</v>
      </c>
      <c r="C21" s="4" t="s">
        <v>804</v>
      </c>
      <c r="D21" s="4" t="s">
        <v>805</v>
      </c>
    </row>
    <row r="22" spans="1:4">
      <c r="A22" s="4" t="s">
        <v>806</v>
      </c>
      <c r="C22" s="4" t="s">
        <v>807</v>
      </c>
    </row>
    <row r="23" spans="1:4">
      <c r="A23" s="4" t="s">
        <v>808</v>
      </c>
      <c r="B23" s="6" t="n">
        <v>77</v>
      </c>
      <c r="D23" s="6" t="n">
        <v>641</v>
      </c>
    </row>
    <row r="24" spans="1:4">
      <c r="A24" s="4" t="s">
        <v>809</v>
      </c>
      <c r="B24" s="5" t="n">
        <v>38</v>
      </c>
    </row>
    <row r="25" spans="1:4">
      <c r="A25" s="4" t="s">
        <v>810</v>
      </c>
      <c r="B25" s="6" t="n">
        <v>74</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811</v>
      </c>
      <c r="B1" s="2" t="s">
        <v>1</v>
      </c>
    </row>
    <row r="2" spans="1:4">
      <c r="B2" s="2" t="s">
        <v>2</v>
      </c>
      <c r="C2" s="2" t="s">
        <v>37</v>
      </c>
      <c r="D2" s="2" t="s">
        <v>90</v>
      </c>
    </row>
    <row r="3" spans="1:4">
      <c r="A3" s="3" t="s">
        <v>747</v>
      </c>
    </row>
    <row r="4" spans="1:4">
      <c r="A4" s="4" t="s">
        <v>812</v>
      </c>
      <c r="B4" s="4" t="s">
        <v>813</v>
      </c>
      <c r="C4" s="4" t="s">
        <v>814</v>
      </c>
      <c r="D4" s="4" t="s">
        <v>815</v>
      </c>
    </row>
    <row r="5" spans="1:4">
      <c r="A5" s="4" t="s">
        <v>816</v>
      </c>
      <c r="B5" s="4" t="s">
        <v>817</v>
      </c>
      <c r="C5" s="4" t="s">
        <v>818</v>
      </c>
      <c r="D5" s="4" t="s">
        <v>819</v>
      </c>
    </row>
    <row r="6" spans="1:4">
      <c r="A6" s="4" t="s">
        <v>820</v>
      </c>
      <c r="B6" s="4" t="s">
        <v>821</v>
      </c>
      <c r="C6" s="4" t="s">
        <v>822</v>
      </c>
      <c r="D6" s="4" t="s">
        <v>805</v>
      </c>
    </row>
    <row r="7" spans="1:4">
      <c r="A7" s="4" t="s">
        <v>823</v>
      </c>
      <c r="B7" s="6" t="n">
        <v>0</v>
      </c>
      <c r="C7" s="6" t="n">
        <v>0</v>
      </c>
      <c r="D7" s="6" t="n">
        <v>0</v>
      </c>
    </row>
    <row r="8" spans="1:4">
      <c r="A8" s="4" t="s">
        <v>824</v>
      </c>
      <c r="B8" s="8" t="n">
        <v>4.92</v>
      </c>
      <c r="C8" s="8" t="n">
        <v>4.63</v>
      </c>
      <c r="D8" s="8" t="n">
        <v>3.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5"/>
    <col customWidth="1" max="2" min="2" width="30"/>
    <col customWidth="1" max="3" min="3" width="20"/>
    <col customWidth="1" max="4" min="4" width="20"/>
    <col customWidth="1" max="5" min="5" width="30"/>
    <col customWidth="1" max="6" min="6" width="16"/>
    <col customWidth="1" max="7" min="7" width="41"/>
    <col customWidth="1" max="8" min="8" width="37"/>
    <col customWidth="1" max="9" min="9" width="37"/>
    <col customWidth="1" max="10" min="10" width="21"/>
    <col customWidth="1" max="11" min="11" width="21"/>
    <col customWidth="1" max="12" min="12" width="21"/>
  </cols>
  <sheetData>
    <row r="1" spans="1:12">
      <c r="A1" s="1" t="s">
        <v>825</v>
      </c>
      <c r="B1" s="2" t="s">
        <v>407</v>
      </c>
      <c r="C1" s="2" t="s">
        <v>826</v>
      </c>
      <c r="D1" s="2" t="s">
        <v>827</v>
      </c>
      <c r="E1" s="2" t="s">
        <v>828</v>
      </c>
      <c r="F1" s="2" t="s">
        <v>395</v>
      </c>
      <c r="G1" s="2" t="s">
        <v>829</v>
      </c>
      <c r="H1" s="2" t="s">
        <v>412</v>
      </c>
      <c r="I1" s="2" t="s">
        <v>413</v>
      </c>
      <c r="J1" s="2" t="s">
        <v>830</v>
      </c>
      <c r="K1" s="2" t="s">
        <v>831</v>
      </c>
      <c r="L1" s="2" t="s">
        <v>832</v>
      </c>
    </row>
    <row r="2" spans="1:12">
      <c r="A2" s="3" t="s">
        <v>833</v>
      </c>
    </row>
    <row r="3" spans="1:12">
      <c r="A3" s="4" t="s">
        <v>834</v>
      </c>
      <c r="G3" s="5" t="n">
        <v>1</v>
      </c>
    </row>
    <row r="4" spans="1:12">
      <c r="A4" s="4" t="s">
        <v>835</v>
      </c>
      <c r="E4" s="8" t="n">
        <v>11.5</v>
      </c>
    </row>
    <row r="5" spans="1:12">
      <c r="A5" s="4" t="s">
        <v>148</v>
      </c>
      <c r="C5" s="5" t="n">
        <v>1533542</v>
      </c>
    </row>
    <row r="6" spans="1:12">
      <c r="A6" s="4" t="s">
        <v>400</v>
      </c>
      <c r="F6" s="4" t="s">
        <v>401</v>
      </c>
    </row>
    <row r="7" spans="1:12">
      <c r="A7" s="4" t="s">
        <v>417</v>
      </c>
      <c r="G7" s="8" t="n">
        <v>4.92</v>
      </c>
      <c r="H7" s="8" t="n">
        <v>4.63</v>
      </c>
      <c r="I7" s="8" t="n">
        <v>3.31</v>
      </c>
    </row>
    <row r="8" spans="1:12">
      <c r="A8" s="4" t="s">
        <v>836</v>
      </c>
      <c r="E8" s="11" t="n">
        <v>0.278</v>
      </c>
    </row>
    <row r="9" spans="1:12">
      <c r="A9" s="4" t="s">
        <v>837</v>
      </c>
      <c r="E9" s="5" t="n">
        <v>1</v>
      </c>
    </row>
    <row r="10" spans="1:12">
      <c r="A10" s="4" t="s">
        <v>838</v>
      </c>
      <c r="E10" s="12" t="n">
        <v>3.6</v>
      </c>
    </row>
    <row r="11" spans="1:12">
      <c r="A11" s="4" t="s">
        <v>839</v>
      </c>
      <c r="D11" s="5" t="n">
        <v>7750000</v>
      </c>
      <c r="E11" s="5" t="n">
        <v>6750000</v>
      </c>
    </row>
    <row r="12" spans="1:12">
      <c r="A12" s="4" t="s">
        <v>840</v>
      </c>
      <c r="C12" s="5" t="n">
        <v>5516243</v>
      </c>
    </row>
    <row r="13" spans="1:12">
      <c r="A13" s="4" t="s">
        <v>841</v>
      </c>
      <c r="C13" s="5" t="n">
        <v>1501800</v>
      </c>
    </row>
    <row r="14" spans="1:12">
      <c r="A14" s="4" t="s">
        <v>842</v>
      </c>
      <c r="G14" s="6" t="n">
        <v>600000</v>
      </c>
    </row>
    <row r="15" spans="1:12">
      <c r="A15" s="4" t="s">
        <v>40</v>
      </c>
    </row>
    <row r="16" spans="1:12">
      <c r="A16" s="3" t="s">
        <v>833</v>
      </c>
    </row>
    <row r="17" spans="1:12">
      <c r="A17" s="4" t="s">
        <v>77</v>
      </c>
      <c r="G17" s="5" t="n">
        <v>400000000</v>
      </c>
      <c r="H17" s="5" t="n">
        <v>400000000</v>
      </c>
    </row>
    <row r="18" spans="1:12">
      <c r="A18" s="4" t="s">
        <v>78</v>
      </c>
      <c r="G18" s="5" t="n">
        <v>37305342</v>
      </c>
      <c r="H18" s="5" t="n">
        <v>38434274</v>
      </c>
    </row>
    <row r="19" spans="1:12">
      <c r="A19" s="4" t="s">
        <v>79</v>
      </c>
      <c r="G19" s="5" t="n">
        <v>37305342</v>
      </c>
      <c r="H19" s="5" t="n">
        <v>38434274</v>
      </c>
    </row>
    <row r="20" spans="1:12">
      <c r="A20" s="4" t="s">
        <v>708</v>
      </c>
      <c r="G20" s="5" t="n">
        <v>5952423</v>
      </c>
    </row>
    <row r="21" spans="1:12">
      <c r="A21" s="4" t="s">
        <v>835</v>
      </c>
      <c r="G21" s="8" t="n">
        <v>11.5</v>
      </c>
    </row>
    <row r="22" spans="1:12">
      <c r="A22" s="4" t="s">
        <v>73</v>
      </c>
      <c r="G22" s="5" t="n">
        <v>1000000</v>
      </c>
      <c r="H22" s="5" t="n">
        <v>1000000</v>
      </c>
    </row>
    <row r="23" spans="1:12">
      <c r="A23" s="4" t="s">
        <v>74</v>
      </c>
      <c r="G23" s="5" t="n">
        <v>0</v>
      </c>
      <c r="H23" s="5" t="n">
        <v>0</v>
      </c>
    </row>
    <row r="24" spans="1:12">
      <c r="A24" s="4" t="s">
        <v>75</v>
      </c>
      <c r="G24" s="5" t="n">
        <v>0</v>
      </c>
      <c r="H24" s="5" t="n">
        <v>0</v>
      </c>
    </row>
    <row r="25" spans="1:12">
      <c r="A25" s="4" t="s">
        <v>843</v>
      </c>
      <c r="G25" s="6" t="n">
        <v>16316000</v>
      </c>
      <c r="H25" s="6" t="n">
        <v>13849000</v>
      </c>
      <c r="I25" s="6" t="n">
        <v>15314000</v>
      </c>
    </row>
    <row r="26" spans="1:12">
      <c r="A26" s="4" t="s">
        <v>844</v>
      </c>
    </row>
    <row r="27" spans="1:12">
      <c r="A27" s="3" t="s">
        <v>833</v>
      </c>
    </row>
    <row r="28" spans="1:12">
      <c r="A28" s="4" t="s">
        <v>845</v>
      </c>
      <c r="J28" s="6" t="n">
        <v>75000000</v>
      </c>
      <c r="K28" s="6" t="n">
        <v>50000000</v>
      </c>
      <c r="L28" s="6" t="n">
        <v>25000000</v>
      </c>
    </row>
    <row r="29" spans="1:12">
      <c r="A29" s="4" t="s">
        <v>846</v>
      </c>
      <c r="J29" s="6" t="n">
        <v>25000000</v>
      </c>
      <c r="K29" s="6" t="n">
        <v>25000000</v>
      </c>
    </row>
    <row r="30" spans="1:12">
      <c r="A30" s="4" t="s">
        <v>847</v>
      </c>
    </row>
    <row r="31" spans="1:12">
      <c r="A31" s="3" t="s">
        <v>833</v>
      </c>
    </row>
    <row r="32" spans="1:12">
      <c r="A32" s="4" t="s">
        <v>848</v>
      </c>
      <c r="G32" s="6" t="n">
        <v>29600000</v>
      </c>
    </row>
    <row r="33" spans="1:12">
      <c r="A33" s="4" t="s">
        <v>849</v>
      </c>
    </row>
    <row r="34" spans="1:12">
      <c r="A34" s="3" t="s">
        <v>833</v>
      </c>
    </row>
    <row r="35" spans="1:12">
      <c r="A35" s="4" t="s">
        <v>850</v>
      </c>
      <c r="G35" s="5" t="n">
        <v>1408071</v>
      </c>
      <c r="H35" s="5" t="n">
        <v>986497</v>
      </c>
      <c r="I35" s="5" t="n">
        <v>1347300</v>
      </c>
    </row>
    <row r="36" spans="1:12">
      <c r="A36" s="4" t="s">
        <v>477</v>
      </c>
      <c r="G36" s="8" t="n">
        <v>11.48</v>
      </c>
      <c r="H36" s="8" t="n">
        <v>12.41</v>
      </c>
      <c r="I36" s="6" t="n">
        <v>10</v>
      </c>
    </row>
    <row r="37" spans="1:12">
      <c r="A37" s="4" t="s">
        <v>843</v>
      </c>
      <c r="G37" s="6" t="n">
        <v>16200000</v>
      </c>
      <c r="H37" s="6" t="n">
        <v>12300000</v>
      </c>
      <c r="I37" s="6" t="n">
        <v>13500000</v>
      </c>
    </row>
    <row r="38" spans="1:12">
      <c r="A38" s="4" t="s">
        <v>475</v>
      </c>
    </row>
    <row r="39" spans="1:12">
      <c r="A39" s="3" t="s">
        <v>833</v>
      </c>
    </row>
    <row r="40" spans="1:12">
      <c r="A40" s="4" t="s">
        <v>850</v>
      </c>
      <c r="B40" s="5" t="n">
        <v>400000</v>
      </c>
      <c r="G40" s="5" t="n">
        <v>47511</v>
      </c>
      <c r="H40" s="5" t="n">
        <v>424439</v>
      </c>
      <c r="I40" s="5" t="n">
        <v>699007</v>
      </c>
    </row>
    <row r="41" spans="1:12">
      <c r="A41" s="4" t="s">
        <v>477</v>
      </c>
      <c r="B41" s="8" t="n">
        <v>3.75</v>
      </c>
      <c r="G41" s="8" t="n">
        <v>2.55</v>
      </c>
      <c r="H41" s="8" t="n">
        <v>3.72</v>
      </c>
      <c r="I41" s="8" t="n">
        <v>2.54</v>
      </c>
    </row>
    <row r="42" spans="1:12">
      <c r="A42" s="4" t="s">
        <v>478</v>
      </c>
      <c r="B42" s="4" t="s">
        <v>479</v>
      </c>
    </row>
    <row r="43" spans="1:12">
      <c r="A43" s="4" t="s">
        <v>417</v>
      </c>
      <c r="B43" s="8" t="n">
        <v>3.95</v>
      </c>
    </row>
    <row r="44" spans="1:12">
      <c r="A44" s="4" t="s">
        <v>843</v>
      </c>
      <c r="G44" s="6" t="n">
        <v>100000</v>
      </c>
      <c r="H44" s="6" t="n">
        <v>1600000</v>
      </c>
      <c r="I44" s="6" t="n">
        <v>18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851</v>
      </c>
      <c r="B1" s="2" t="s">
        <v>81</v>
      </c>
      <c r="H1" s="2" t="s">
        <v>82</v>
      </c>
      <c r="J1" s="2" t="s">
        <v>83</v>
      </c>
      <c r="K1" s="2" t="s">
        <v>1</v>
      </c>
    </row>
    <row r="2" spans="1:13">
      <c r="B2" s="2" t="s">
        <v>84</v>
      </c>
      <c r="C2" s="2" t="s">
        <v>4</v>
      </c>
      <c r="D2" s="2" t="s">
        <v>85</v>
      </c>
      <c r="E2" s="2" t="s">
        <v>86</v>
      </c>
      <c r="F2" s="2" t="s">
        <v>87</v>
      </c>
      <c r="G2" s="2" t="s">
        <v>88</v>
      </c>
      <c r="H2" s="2" t="s">
        <v>2</v>
      </c>
      <c r="I2" s="2" t="s">
        <v>37</v>
      </c>
      <c r="J2" s="2" t="s">
        <v>89</v>
      </c>
      <c r="K2" s="2" t="s">
        <v>2</v>
      </c>
      <c r="L2" s="2" t="s">
        <v>37</v>
      </c>
      <c r="M2" s="2" t="s">
        <v>90</v>
      </c>
    </row>
    <row r="3" spans="1:13">
      <c r="A3" s="3" t="s">
        <v>852</v>
      </c>
    </row>
    <row r="4" spans="1:13">
      <c r="A4" s="4" t="s">
        <v>113</v>
      </c>
      <c r="B4" s="6" t="n">
        <v>5874</v>
      </c>
      <c r="C4" s="6" t="n">
        <v>4210</v>
      </c>
      <c r="D4" s="6" t="n">
        <v>3229</v>
      </c>
      <c r="E4" s="6" t="n">
        <v>5101</v>
      </c>
      <c r="F4" s="6" t="n">
        <v>5330</v>
      </c>
      <c r="G4" s="6" t="n">
        <v>4238</v>
      </c>
      <c r="H4" s="6" t="n">
        <v>5646</v>
      </c>
      <c r="I4" s="6" t="n">
        <v>35202</v>
      </c>
      <c r="J4" s="6" t="n">
        <v>20913</v>
      </c>
      <c r="K4" s="6" t="n">
        <v>18959</v>
      </c>
      <c r="L4" s="6" t="n">
        <v>49871</v>
      </c>
      <c r="M4" s="6" t="n">
        <v>20913</v>
      </c>
    </row>
    <row r="5" spans="1:13">
      <c r="A5" s="3" t="s">
        <v>853</v>
      </c>
    </row>
    <row r="6" spans="1:13">
      <c r="A6" s="4" t="s">
        <v>854</v>
      </c>
      <c r="J6" s="5" t="n">
        <v>38725541</v>
      </c>
      <c r="K6" s="5" t="n">
        <v>38106057</v>
      </c>
      <c r="L6" s="5" t="n">
        <v>38689508</v>
      </c>
      <c r="M6" s="5" t="n">
        <v>38725541</v>
      </c>
    </row>
    <row r="7" spans="1:13">
      <c r="A7" s="4" t="s">
        <v>855</v>
      </c>
      <c r="J7" s="5" t="n">
        <v>39274649</v>
      </c>
      <c r="K7" s="5" t="n">
        <v>38683959</v>
      </c>
      <c r="L7" s="5" t="n">
        <v>39949907</v>
      </c>
      <c r="M7" s="5" t="n">
        <v>39274649</v>
      </c>
    </row>
    <row r="8" spans="1:13">
      <c r="A8" s="4" t="s">
        <v>856</v>
      </c>
      <c r="B8" s="8" t="n">
        <v>0.15</v>
      </c>
      <c r="C8" s="8" t="n">
        <v>0.11</v>
      </c>
      <c r="D8" s="8" t="n">
        <v>0.08</v>
      </c>
      <c r="E8" s="8" t="n">
        <v>0.13</v>
      </c>
      <c r="F8" s="8" t="n">
        <v>0.14</v>
      </c>
      <c r="G8" s="8" t="n">
        <v>0.11</v>
      </c>
      <c r="H8" s="8" t="n">
        <v>0.15</v>
      </c>
      <c r="I8" s="8" t="n">
        <v>0.91</v>
      </c>
      <c r="J8" s="8" t="n">
        <v>0.54</v>
      </c>
      <c r="K8" s="8" t="n">
        <v>0.5</v>
      </c>
      <c r="L8" s="8" t="n">
        <v>1.29</v>
      </c>
      <c r="M8" s="8" t="n">
        <v>0.54</v>
      </c>
    </row>
    <row r="9" spans="1:13">
      <c r="A9" s="4" t="s">
        <v>857</v>
      </c>
      <c r="B9" s="8" t="n">
        <v>0.15</v>
      </c>
      <c r="C9" s="8" t="n">
        <v>0.11</v>
      </c>
      <c r="D9" s="8" t="n">
        <v>0.08</v>
      </c>
      <c r="E9" s="8" t="n">
        <v>0.13</v>
      </c>
      <c r="F9" s="8" t="n">
        <v>0.13</v>
      </c>
      <c r="G9" s="8" t="n">
        <v>0.1</v>
      </c>
      <c r="H9" s="8" t="n">
        <v>0.15</v>
      </c>
      <c r="I9" s="8" t="n">
        <v>0.89</v>
      </c>
      <c r="J9" s="8" t="n">
        <v>0.53</v>
      </c>
      <c r="K9" s="8" t="n">
        <v>0.49</v>
      </c>
      <c r="L9" s="8" t="n">
        <v>1.25</v>
      </c>
      <c r="M9" s="8" t="n">
        <v>0.53</v>
      </c>
    </row>
    <row r="10" spans="1:13">
      <c r="A10" s="4" t="s">
        <v>858</v>
      </c>
      <c r="J10" s="5" t="n">
        <v>8343842</v>
      </c>
      <c r="K10" s="5" t="n">
        <v>686278</v>
      </c>
      <c r="L10" s="5" t="n">
        <v>69722</v>
      </c>
    </row>
    <row r="11" spans="1:13">
      <c r="A11" s="4" t="s">
        <v>859</v>
      </c>
    </row>
    <row r="12" spans="1:13">
      <c r="A12" s="3" t="s">
        <v>853</v>
      </c>
    </row>
    <row r="13" spans="1:13">
      <c r="A13" s="4" t="s">
        <v>860</v>
      </c>
      <c r="J13" s="5" t="n">
        <v>263003</v>
      </c>
      <c r="K13" s="5" t="n">
        <v>256217</v>
      </c>
      <c r="L13" s="5" t="n">
        <v>417371</v>
      </c>
    </row>
    <row r="14" spans="1:13">
      <c r="A14" s="4" t="s">
        <v>861</v>
      </c>
    </row>
    <row r="15" spans="1:13">
      <c r="A15" s="3" t="s">
        <v>853</v>
      </c>
    </row>
    <row r="16" spans="1:13">
      <c r="A16" s="4" t="s">
        <v>860</v>
      </c>
      <c r="J16" s="5" t="n">
        <v>0</v>
      </c>
      <c r="K16" s="5" t="n">
        <v>17611</v>
      </c>
      <c r="L16" s="5" t="n">
        <v>28931</v>
      </c>
    </row>
    <row r="17" spans="1:13">
      <c r="A17" s="4" t="s">
        <v>862</v>
      </c>
    </row>
    <row r="18" spans="1:13">
      <c r="A18" s="3" t="s">
        <v>853</v>
      </c>
    </row>
    <row r="19" spans="1:13">
      <c r="A19" s="4" t="s">
        <v>860</v>
      </c>
      <c r="J19" s="5" t="n">
        <v>286105</v>
      </c>
      <c r="K19" s="5" t="n">
        <v>304074</v>
      </c>
      <c r="L19" s="5" t="n">
        <v>814097</v>
      </c>
    </row>
  </sheetData>
  <mergeCells count="4">
    <mergeCell ref="A1:A2"/>
    <mergeCell ref="B1:G1"/>
    <mergeCell ref="H1:I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3</v>
      </c>
      <c r="B1" s="2" t="s">
        <v>83</v>
      </c>
      <c r="C1" s="2" t="s">
        <v>1</v>
      </c>
    </row>
    <row r="2" spans="1:5">
      <c r="B2" s="2" t="s">
        <v>89</v>
      </c>
      <c r="C2" s="2" t="s">
        <v>2</v>
      </c>
      <c r="D2" s="2" t="s">
        <v>37</v>
      </c>
      <c r="E2" s="2" t="s">
        <v>90</v>
      </c>
    </row>
    <row r="3" spans="1:5">
      <c r="A3" s="3" t="s">
        <v>864</v>
      </c>
    </row>
    <row r="4" spans="1:5">
      <c r="A4" s="4" t="s">
        <v>865</v>
      </c>
      <c r="B4" s="6" t="n">
        <v>4204</v>
      </c>
      <c r="C4" s="6" t="n">
        <v>3762</v>
      </c>
      <c r="D4" s="6" t="n">
        <v>5884</v>
      </c>
    </row>
    <row r="5" spans="1:5">
      <c r="A5" s="4" t="s">
        <v>866</v>
      </c>
      <c r="B5" s="5" t="n">
        <v>270</v>
      </c>
      <c r="C5" s="5" t="n">
        <v>1800</v>
      </c>
      <c r="D5" s="5" t="n">
        <v>886</v>
      </c>
    </row>
    <row r="6" spans="1:5">
      <c r="A6" s="4" t="s">
        <v>867</v>
      </c>
      <c r="B6" s="5" t="n">
        <v>4474</v>
      </c>
      <c r="C6" s="5" t="n">
        <v>5562</v>
      </c>
      <c r="D6" s="5" t="n">
        <v>6770</v>
      </c>
    </row>
    <row r="7" spans="1:5">
      <c r="A7" s="3" t="s">
        <v>868</v>
      </c>
    </row>
    <row r="8" spans="1:5">
      <c r="A8" s="4" t="s">
        <v>865</v>
      </c>
      <c r="B8" s="5" t="n">
        <v>7145</v>
      </c>
      <c r="C8" s="5" t="n">
        <v>698</v>
      </c>
      <c r="D8" s="5" t="n">
        <v>-24636</v>
      </c>
    </row>
    <row r="9" spans="1:5">
      <c r="A9" s="4" t="s">
        <v>866</v>
      </c>
      <c r="B9" s="5" t="n">
        <v>3710</v>
      </c>
      <c r="C9" s="5" t="n">
        <v>399</v>
      </c>
      <c r="D9" s="5" t="n">
        <v>2042</v>
      </c>
    </row>
    <row r="10" spans="1:5">
      <c r="A10" s="4" t="s">
        <v>869</v>
      </c>
      <c r="B10" s="5" t="n">
        <v>10855</v>
      </c>
      <c r="C10" s="5" t="n">
        <v>1097</v>
      </c>
      <c r="D10" s="5" t="n">
        <v>-22594</v>
      </c>
    </row>
    <row r="11" spans="1:5">
      <c r="A11" s="4" t="s">
        <v>870</v>
      </c>
      <c r="B11" s="6" t="n">
        <v>15329</v>
      </c>
      <c r="C11" s="6" t="n">
        <v>6659</v>
      </c>
      <c r="D11" s="6" t="n">
        <v>-15824</v>
      </c>
      <c r="E11" s="6" t="n">
        <v>15329</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71</v>
      </c>
      <c r="B1" s="2" t="s">
        <v>82</v>
      </c>
      <c r="C1" s="2" t="s">
        <v>83</v>
      </c>
      <c r="D1" s="2" t="s">
        <v>1</v>
      </c>
    </row>
    <row r="2" spans="1:6">
      <c r="B2" s="2" t="s">
        <v>2</v>
      </c>
      <c r="C2" s="2" t="s">
        <v>89</v>
      </c>
      <c r="D2" s="2" t="s">
        <v>2</v>
      </c>
      <c r="E2" s="2" t="s">
        <v>37</v>
      </c>
      <c r="F2" s="2" t="s">
        <v>90</v>
      </c>
    </row>
    <row r="3" spans="1:6">
      <c r="A3" s="3" t="s">
        <v>872</v>
      </c>
    </row>
    <row r="4" spans="1:6">
      <c r="A4" s="4" t="s">
        <v>873</v>
      </c>
      <c r="D4" s="6" t="n">
        <v>-29100</v>
      </c>
    </row>
    <row r="5" spans="1:6">
      <c r="A5" s="3" t="s">
        <v>874</v>
      </c>
    </row>
    <row r="6" spans="1:6">
      <c r="A6" s="4" t="s">
        <v>875</v>
      </c>
      <c r="D6" s="4" t="s">
        <v>876</v>
      </c>
      <c r="E6" s="4" t="s">
        <v>877</v>
      </c>
    </row>
    <row r="7" spans="1:6">
      <c r="A7" s="4" t="s">
        <v>40</v>
      </c>
    </row>
    <row r="8" spans="1:6">
      <c r="A8" s="3" t="s">
        <v>872</v>
      </c>
    </row>
    <row r="9" spans="1:6">
      <c r="A9" s="4" t="s">
        <v>878</v>
      </c>
      <c r="D9" s="6" t="n">
        <v>5380</v>
      </c>
      <c r="E9" s="6" t="n">
        <v>11916</v>
      </c>
      <c r="F9" s="6" t="n">
        <v>12685</v>
      </c>
    </row>
    <row r="10" spans="1:6">
      <c r="A10" s="4" t="s">
        <v>879</v>
      </c>
      <c r="D10" s="5" t="n">
        <v>1639</v>
      </c>
      <c r="E10" s="5" t="n">
        <v>1688</v>
      </c>
      <c r="F10" s="5" t="n">
        <v>1882</v>
      </c>
    </row>
    <row r="11" spans="1:6">
      <c r="A11" s="4" t="s">
        <v>880</v>
      </c>
      <c r="D11" s="5" t="n">
        <v>-727</v>
      </c>
      <c r="E11" s="5" t="n">
        <v>-420</v>
      </c>
      <c r="F11" s="5" t="n">
        <v>-448</v>
      </c>
    </row>
    <row r="12" spans="1:6">
      <c r="A12" s="4" t="s">
        <v>881</v>
      </c>
      <c r="D12" s="5" t="n">
        <v>0</v>
      </c>
      <c r="E12" s="5" t="n">
        <v>0</v>
      </c>
      <c r="F12" s="5" t="n">
        <v>570</v>
      </c>
    </row>
    <row r="13" spans="1:6">
      <c r="A13" s="4" t="s">
        <v>873</v>
      </c>
      <c r="B13" s="6" t="n">
        <v>-300</v>
      </c>
      <c r="D13" s="5" t="n">
        <v>-291</v>
      </c>
      <c r="E13" s="5" t="n">
        <v>-29111</v>
      </c>
      <c r="F13" s="5" t="n">
        <v>0</v>
      </c>
    </row>
    <row r="14" spans="1:6">
      <c r="A14" s="4" t="s">
        <v>882</v>
      </c>
      <c r="D14" s="5" t="n">
        <v>0</v>
      </c>
      <c r="E14" s="5" t="n">
        <v>0</v>
      </c>
      <c r="F14" s="5" t="n">
        <v>227</v>
      </c>
    </row>
    <row r="15" spans="1:6">
      <c r="A15" s="4" t="s">
        <v>883</v>
      </c>
      <c r="D15" s="5" t="n">
        <v>362</v>
      </c>
      <c r="E15" s="5" t="n">
        <v>81</v>
      </c>
      <c r="F15" s="5" t="n">
        <v>104</v>
      </c>
    </row>
    <row r="16" spans="1:6">
      <c r="A16" s="4" t="s">
        <v>884</v>
      </c>
      <c r="D16" s="5" t="n">
        <v>296</v>
      </c>
      <c r="E16" s="5" t="n">
        <v>22</v>
      </c>
      <c r="F16" s="5" t="n">
        <v>309</v>
      </c>
    </row>
    <row r="17" spans="1:6">
      <c r="A17" s="4" t="s">
        <v>870</v>
      </c>
      <c r="C17" s="6" t="n">
        <v>15329</v>
      </c>
      <c r="D17" s="6" t="n">
        <v>6659</v>
      </c>
      <c r="E17" s="6" t="n">
        <v>-15824</v>
      </c>
      <c r="F17" s="6" t="n">
        <v>15329</v>
      </c>
    </row>
    <row r="18" spans="1:6">
      <c r="A18" s="3" t="s">
        <v>874</v>
      </c>
    </row>
    <row r="19" spans="1:6">
      <c r="A19" s="4" t="s">
        <v>875</v>
      </c>
      <c r="D19" s="4" t="s">
        <v>876</v>
      </c>
      <c r="E19" s="4" t="s">
        <v>877</v>
      </c>
      <c r="F19" s="4" t="s">
        <v>877</v>
      </c>
    </row>
    <row r="20" spans="1:6">
      <c r="A20" s="4" t="s">
        <v>885</v>
      </c>
      <c r="D20" s="4" t="s">
        <v>886</v>
      </c>
      <c r="E20" s="4" t="s">
        <v>479</v>
      </c>
      <c r="F20" s="4" t="s">
        <v>887</v>
      </c>
    </row>
    <row r="21" spans="1:6">
      <c r="A21" s="4" t="s">
        <v>888</v>
      </c>
      <c r="D21" s="4" t="s">
        <v>889</v>
      </c>
      <c r="E21" s="4" t="s">
        <v>890</v>
      </c>
      <c r="F21" s="4" t="s">
        <v>890</v>
      </c>
    </row>
    <row r="22" spans="1:6">
      <c r="A22" s="4" t="s">
        <v>891</v>
      </c>
      <c r="D22" s="4" t="s">
        <v>892</v>
      </c>
      <c r="E22" s="4" t="s">
        <v>892</v>
      </c>
      <c r="F22" s="4" t="s">
        <v>893</v>
      </c>
    </row>
    <row r="23" spans="1:6">
      <c r="A23" s="4" t="s">
        <v>873</v>
      </c>
      <c r="D23" s="4" t="s">
        <v>894</v>
      </c>
      <c r="E23" s="4" t="s">
        <v>895</v>
      </c>
      <c r="F23" s="4" t="s">
        <v>892</v>
      </c>
    </row>
    <row r="24" spans="1:6">
      <c r="A24" s="4" t="s">
        <v>896</v>
      </c>
      <c r="D24" s="4" t="s">
        <v>892</v>
      </c>
      <c r="E24" s="4" t="s">
        <v>892</v>
      </c>
      <c r="F24" s="4" t="s">
        <v>897</v>
      </c>
    </row>
    <row r="25" spans="1:6">
      <c r="A25" s="4" t="s">
        <v>883</v>
      </c>
      <c r="D25" s="4" t="s">
        <v>898</v>
      </c>
      <c r="E25" s="4" t="s">
        <v>899</v>
      </c>
      <c r="F25" s="4" t="s">
        <v>900</v>
      </c>
    </row>
    <row r="26" spans="1:6">
      <c r="A26" s="4" t="s">
        <v>901</v>
      </c>
      <c r="D26" s="4" t="s">
        <v>902</v>
      </c>
      <c r="E26" s="4" t="s">
        <v>892</v>
      </c>
      <c r="F26" s="4" t="s">
        <v>903</v>
      </c>
    </row>
    <row r="27" spans="1:6">
      <c r="A27" s="4" t="s">
        <v>904</v>
      </c>
      <c r="C27" s="4" t="s">
        <v>905</v>
      </c>
      <c r="D27" s="4" t="s">
        <v>906</v>
      </c>
      <c r="E27" s="4" t="s">
        <v>907</v>
      </c>
      <c r="F27" s="4" t="s">
        <v>905</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7</v>
      </c>
    </row>
    <row r="2" spans="1:3">
      <c r="A2" s="3" t="s">
        <v>909</v>
      </c>
    </row>
    <row r="3" spans="1:3">
      <c r="A3" s="4" t="s">
        <v>910</v>
      </c>
      <c r="B3" s="6" t="n">
        <v>1173000</v>
      </c>
      <c r="C3" s="6" t="n">
        <v>741000</v>
      </c>
    </row>
    <row r="4" spans="1:3">
      <c r="A4" s="4" t="s">
        <v>731</v>
      </c>
      <c r="B4" s="5" t="n">
        <v>3685000</v>
      </c>
      <c r="C4" s="5" t="n">
        <v>3332000</v>
      </c>
    </row>
    <row r="5" spans="1:3">
      <c r="A5" s="4" t="s">
        <v>911</v>
      </c>
      <c r="B5" s="5" t="n">
        <v>652000</v>
      </c>
      <c r="C5" s="5" t="n">
        <v>763000</v>
      </c>
    </row>
    <row r="6" spans="1:3">
      <c r="A6" s="4" t="s">
        <v>912</v>
      </c>
      <c r="B6" s="5" t="n">
        <v>122000</v>
      </c>
      <c r="C6" s="5" t="n">
        <v>485000</v>
      </c>
    </row>
    <row r="7" spans="1:3">
      <c r="A7" s="4" t="s">
        <v>913</v>
      </c>
      <c r="B7" s="5" t="n">
        <v>1196000</v>
      </c>
      <c r="C7" s="5" t="n">
        <v>1069000</v>
      </c>
    </row>
    <row r="8" spans="1:3">
      <c r="A8" s="4" t="s">
        <v>141</v>
      </c>
      <c r="B8" s="5" t="n">
        <v>1049000</v>
      </c>
      <c r="C8" s="5" t="n">
        <v>767000</v>
      </c>
    </row>
    <row r="9" spans="1:3">
      <c r="A9" s="4" t="s">
        <v>914</v>
      </c>
      <c r="B9" s="5" t="n">
        <v>532000</v>
      </c>
      <c r="C9" s="5" t="n">
        <v>472000</v>
      </c>
    </row>
    <row r="10" spans="1:3">
      <c r="A10" s="4" t="s">
        <v>915</v>
      </c>
      <c r="B10" s="5" t="n">
        <v>494000</v>
      </c>
      <c r="C10" s="5" t="n">
        <v>355000</v>
      </c>
    </row>
    <row r="11" spans="1:3">
      <c r="A11" s="4" t="s">
        <v>916</v>
      </c>
      <c r="B11" s="5" t="n">
        <v>8903000</v>
      </c>
      <c r="C11" s="5" t="n">
        <v>7984000</v>
      </c>
    </row>
    <row r="12" spans="1:3">
      <c r="A12" s="4" t="s">
        <v>917</v>
      </c>
      <c r="B12" s="5" t="n">
        <v>0</v>
      </c>
      <c r="C12" s="5" t="n">
        <v>0</v>
      </c>
    </row>
    <row r="13" spans="1:3">
      <c r="A13" s="4" t="s">
        <v>918</v>
      </c>
      <c r="B13" s="5" t="n">
        <v>8903000</v>
      </c>
      <c r="C13" s="5" t="n">
        <v>7984000</v>
      </c>
    </row>
    <row r="14" spans="1:3">
      <c r="A14" s="3" t="s">
        <v>919</v>
      </c>
    </row>
    <row r="15" spans="1:3">
      <c r="A15" s="4" t="s">
        <v>920</v>
      </c>
      <c r="B15" s="5" t="n">
        <v>-69357000</v>
      </c>
      <c r="C15" s="5" t="n">
        <v>-67696000</v>
      </c>
    </row>
    <row r="16" spans="1:3">
      <c r="A16" s="4" t="s">
        <v>881</v>
      </c>
      <c r="B16" s="5" t="n">
        <v>-7448000</v>
      </c>
      <c r="C16" s="5" t="n">
        <v>-7420000</v>
      </c>
    </row>
    <row r="17" spans="1:3">
      <c r="A17" s="4" t="s">
        <v>921</v>
      </c>
      <c r="B17" s="5" t="n">
        <v>-1569000</v>
      </c>
      <c r="C17" s="5" t="n">
        <v>-1442000</v>
      </c>
    </row>
    <row r="18" spans="1:3">
      <c r="A18" s="4" t="s">
        <v>922</v>
      </c>
      <c r="B18" s="5" t="n">
        <v>-78374000</v>
      </c>
      <c r="C18" s="5" t="n">
        <v>-76558000</v>
      </c>
    </row>
    <row r="19" spans="1:3">
      <c r="A19" s="4" t="s">
        <v>923</v>
      </c>
      <c r="B19" s="6" t="n">
        <v>-69471000</v>
      </c>
      <c r="C19" s="6" t="n">
        <v>-6857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 customWidth="1" max="6" min="6" width="14"/>
  </cols>
  <sheetData>
    <row r="1" spans="1:6">
      <c r="A1" s="1" t="s">
        <v>924</v>
      </c>
      <c r="B1" s="2" t="s">
        <v>82</v>
      </c>
      <c r="C1" s="2" t="s">
        <v>83</v>
      </c>
      <c r="D1" s="2" t="s">
        <v>1</v>
      </c>
    </row>
    <row r="2" spans="1:6">
      <c r="B2" s="2" t="s">
        <v>2</v>
      </c>
      <c r="C2" s="2" t="s">
        <v>89</v>
      </c>
      <c r="D2" s="2" t="s">
        <v>2</v>
      </c>
      <c r="E2" s="2" t="s">
        <v>37</v>
      </c>
      <c r="F2" s="2" t="s">
        <v>90</v>
      </c>
    </row>
    <row r="3" spans="1:6">
      <c r="A3" s="3" t="s">
        <v>925</v>
      </c>
    </row>
    <row r="4" spans="1:6">
      <c r="A4" s="4" t="s">
        <v>875</v>
      </c>
      <c r="D4" s="4" t="s">
        <v>876</v>
      </c>
      <c r="E4" s="4" t="s">
        <v>877</v>
      </c>
    </row>
    <row r="5" spans="1:6">
      <c r="A5" s="4" t="s">
        <v>873</v>
      </c>
      <c r="D5" s="6" t="n">
        <v>-29100000</v>
      </c>
    </row>
    <row r="6" spans="1:6">
      <c r="A6" s="4" t="s">
        <v>40</v>
      </c>
    </row>
    <row r="7" spans="1:6">
      <c r="A7" s="3" t="s">
        <v>925</v>
      </c>
    </row>
    <row r="8" spans="1:6">
      <c r="A8" s="4" t="s">
        <v>875</v>
      </c>
      <c r="D8" s="4" t="s">
        <v>876</v>
      </c>
      <c r="E8" s="4" t="s">
        <v>877</v>
      </c>
      <c r="F8" s="4" t="s">
        <v>877</v>
      </c>
    </row>
    <row r="9" spans="1:6">
      <c r="A9" s="4" t="s">
        <v>873</v>
      </c>
      <c r="B9" s="6" t="n">
        <v>-300000</v>
      </c>
      <c r="D9" s="6" t="n">
        <v>-291000</v>
      </c>
      <c r="E9" s="6" t="n">
        <v>-29111000</v>
      </c>
      <c r="F9" s="6" t="n">
        <v>0</v>
      </c>
    </row>
    <row r="10" spans="1:6">
      <c r="A10" s="4" t="s">
        <v>904</v>
      </c>
      <c r="C10" s="4" t="s">
        <v>905</v>
      </c>
      <c r="D10" s="4" t="s">
        <v>906</v>
      </c>
      <c r="E10" s="4" t="s">
        <v>907</v>
      </c>
      <c r="F10" s="4" t="s">
        <v>905</v>
      </c>
    </row>
    <row r="11" spans="1:6">
      <c r="A11" s="4" t="s">
        <v>926</v>
      </c>
      <c r="B11" s="5" t="n">
        <v>0</v>
      </c>
      <c r="D11" s="6" t="n">
        <v>0</v>
      </c>
      <c r="E11" s="6" t="n">
        <v>0</v>
      </c>
    </row>
    <row r="12" spans="1:6">
      <c r="A12" s="4" t="s">
        <v>927</v>
      </c>
      <c r="B12" s="5" t="n">
        <v>200000</v>
      </c>
      <c r="D12" s="5" t="n">
        <v>200000</v>
      </c>
      <c r="E12" s="5" t="n">
        <v>200000</v>
      </c>
    </row>
    <row r="13" spans="1:6">
      <c r="A13" s="4" t="s">
        <v>928</v>
      </c>
      <c r="B13" s="5" t="n">
        <v>200000</v>
      </c>
      <c r="D13" s="5" t="n">
        <v>200000</v>
      </c>
    </row>
    <row r="14" spans="1:6">
      <c r="A14" s="4" t="s">
        <v>929</v>
      </c>
      <c r="B14" s="5" t="n">
        <v>0</v>
      </c>
      <c r="D14" s="5" t="n">
        <v>0</v>
      </c>
      <c r="E14" s="4" t="s">
        <v>62</v>
      </c>
    </row>
    <row r="15" spans="1:6">
      <c r="A15" s="4" t="s">
        <v>930</v>
      </c>
    </row>
    <row r="16" spans="1:6">
      <c r="A16" s="3" t="s">
        <v>925</v>
      </c>
    </row>
    <row r="17" spans="1:6">
      <c r="A17" s="4" t="s">
        <v>931</v>
      </c>
      <c r="B17" s="5" t="n">
        <v>0</v>
      </c>
      <c r="D17" s="5" t="n">
        <v>0</v>
      </c>
    </row>
    <row r="18" spans="1:6">
      <c r="A18" s="4" t="s">
        <v>932</v>
      </c>
      <c r="B18" s="5" t="n">
        <v>0</v>
      </c>
      <c r="D18" s="5" t="n">
        <v>0</v>
      </c>
      <c r="E18" s="5" t="n">
        <v>0</v>
      </c>
    </row>
    <row r="19" spans="1:6">
      <c r="A19" s="4" t="s">
        <v>933</v>
      </c>
    </row>
    <row r="20" spans="1:6">
      <c r="A20" s="3" t="s">
        <v>925</v>
      </c>
    </row>
    <row r="21" spans="1:6">
      <c r="A21" s="4" t="s">
        <v>932</v>
      </c>
      <c r="E21" s="6" t="n">
        <v>600000</v>
      </c>
    </row>
    <row r="22" spans="1:6">
      <c r="A22" s="4" t="s">
        <v>934</v>
      </c>
    </row>
    <row r="23" spans="1:6">
      <c r="A23" s="3" t="s">
        <v>925</v>
      </c>
    </row>
    <row r="24" spans="1:6">
      <c r="A24" s="4" t="s">
        <v>931</v>
      </c>
      <c r="B24" s="5" t="n">
        <v>0</v>
      </c>
      <c r="D24" s="5" t="n">
        <v>0</v>
      </c>
    </row>
    <row r="25" spans="1:6">
      <c r="A25" s="4" t="s">
        <v>932</v>
      </c>
      <c r="B25" s="6" t="n">
        <v>100000</v>
      </c>
      <c r="D25" s="6" t="n">
        <v>100000</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37"/>
    <col customWidth="1" max="5" min="5" width="21"/>
  </cols>
  <sheetData>
    <row r="1" spans="1:5">
      <c r="A1" s="1" t="s">
        <v>935</v>
      </c>
      <c r="B1" s="2" t="s">
        <v>82</v>
      </c>
      <c r="C1" s="2" t="s">
        <v>83</v>
      </c>
      <c r="D1" s="2" t="s">
        <v>1</v>
      </c>
    </row>
    <row r="2" spans="1:5">
      <c r="B2" s="2" t="s">
        <v>936</v>
      </c>
      <c r="C2" s="2" t="s">
        <v>409</v>
      </c>
      <c r="D2" s="2" t="s">
        <v>937</v>
      </c>
      <c r="E2" s="2" t="s">
        <v>580</v>
      </c>
    </row>
    <row r="3" spans="1:5">
      <c r="A3" s="3" t="s">
        <v>938</v>
      </c>
    </row>
    <row r="4" spans="1:5">
      <c r="A4" s="4" t="s">
        <v>939</v>
      </c>
      <c r="D4" s="5" t="n">
        <v>26</v>
      </c>
    </row>
    <row r="5" spans="1:5">
      <c r="A5" s="4" t="s">
        <v>940</v>
      </c>
      <c r="D5" s="5" t="n">
        <v>1</v>
      </c>
    </row>
    <row r="6" spans="1:5">
      <c r="A6" s="4" t="s">
        <v>941</v>
      </c>
      <c r="D6" s="6" t="n">
        <v>9900</v>
      </c>
      <c r="E6" s="6" t="n">
        <v>3400</v>
      </c>
    </row>
    <row r="7" spans="1:5">
      <c r="A7" s="4" t="s">
        <v>420</v>
      </c>
      <c r="D7" s="4" t="s">
        <v>421</v>
      </c>
    </row>
    <row r="8" spans="1:5">
      <c r="A8" s="4" t="s">
        <v>942</v>
      </c>
      <c r="D8" s="6" t="n">
        <v>300</v>
      </c>
    </row>
    <row r="9" spans="1:5">
      <c r="A9" s="4" t="s">
        <v>40</v>
      </c>
    </row>
    <row r="10" spans="1:5">
      <c r="A10" s="3" t="s">
        <v>938</v>
      </c>
    </row>
    <row r="11" spans="1:5">
      <c r="A11" s="4" t="s">
        <v>740</v>
      </c>
      <c r="D11" s="5" t="n">
        <v>16600</v>
      </c>
      <c r="E11" s="5" t="n">
        <v>17400</v>
      </c>
    </row>
    <row r="12" spans="1:5">
      <c r="A12" s="4" t="s">
        <v>943</v>
      </c>
      <c r="D12" s="5" t="n">
        <v>11975</v>
      </c>
      <c r="E12" s="5" t="n">
        <v>14469</v>
      </c>
    </row>
    <row r="13" spans="1:5">
      <c r="A13" s="4" t="s">
        <v>944</v>
      </c>
      <c r="D13" s="5" t="n">
        <v>7200</v>
      </c>
      <c r="E13" s="5" t="n">
        <v>6100</v>
      </c>
    </row>
    <row r="14" spans="1:5">
      <c r="A14" s="4" t="s">
        <v>945</v>
      </c>
      <c r="C14" s="6" t="n">
        <v>2343</v>
      </c>
      <c r="D14" s="5" t="n">
        <v>3115</v>
      </c>
      <c r="E14" s="5" t="n">
        <v>2844</v>
      </c>
    </row>
    <row r="15" spans="1:5">
      <c r="A15" s="4" t="s">
        <v>946</v>
      </c>
      <c r="D15" s="5" t="n">
        <v>100</v>
      </c>
      <c r="E15" s="6" t="n">
        <v>100</v>
      </c>
    </row>
    <row r="16" spans="1:5">
      <c r="A16" s="4" t="s">
        <v>947</v>
      </c>
      <c r="D16" s="6" t="n">
        <v>28900</v>
      </c>
    </row>
    <row r="17" spans="1:5">
      <c r="A17" s="4" t="s">
        <v>948</v>
      </c>
      <c r="D17" s="5" t="n">
        <v>11</v>
      </c>
    </row>
    <row r="18" spans="1:5">
      <c r="A18" s="4" t="s">
        <v>456</v>
      </c>
      <c r="B18" s="5" t="n">
        <v>12</v>
      </c>
    </row>
    <row r="19" spans="1:5">
      <c r="A19" s="4" t="s">
        <v>949</v>
      </c>
    </row>
    <row r="20" spans="1:5">
      <c r="A20" s="3" t="s">
        <v>938</v>
      </c>
    </row>
    <row r="21" spans="1:5">
      <c r="A21" s="4" t="s">
        <v>420</v>
      </c>
      <c r="E21" s="4" t="s">
        <v>416</v>
      </c>
    </row>
    <row r="22" spans="1:5">
      <c r="A22" s="4" t="s">
        <v>950</v>
      </c>
    </row>
    <row r="23" spans="1:5">
      <c r="A23" s="3" t="s">
        <v>938</v>
      </c>
    </row>
    <row r="24" spans="1:5">
      <c r="A24" s="4" t="s">
        <v>420</v>
      </c>
      <c r="E24" s="4" t="s">
        <v>416</v>
      </c>
    </row>
    <row r="25" spans="1:5">
      <c r="A25" s="4" t="s">
        <v>951</v>
      </c>
    </row>
    <row r="26" spans="1:5">
      <c r="A26" s="3" t="s">
        <v>938</v>
      </c>
    </row>
    <row r="27" spans="1:5">
      <c r="A27" s="4" t="s">
        <v>420</v>
      </c>
      <c r="B27" s="4" t="s">
        <v>511</v>
      </c>
    </row>
    <row r="28" spans="1:5">
      <c r="A28" s="4" t="s">
        <v>952</v>
      </c>
      <c r="E28" s="4" t="s">
        <v>953</v>
      </c>
    </row>
    <row r="29" spans="1:5">
      <c r="A29" s="4" t="s">
        <v>954</v>
      </c>
    </row>
    <row r="30" spans="1:5">
      <c r="A30" s="3" t="s">
        <v>938</v>
      </c>
    </row>
    <row r="31" spans="1:5">
      <c r="A31" s="4" t="s">
        <v>420</v>
      </c>
      <c r="B31" s="4" t="s">
        <v>416</v>
      </c>
    </row>
    <row r="32" spans="1:5">
      <c r="A32" s="4" t="s">
        <v>955</v>
      </c>
    </row>
    <row r="33" spans="1:5">
      <c r="A33" s="3" t="s">
        <v>938</v>
      </c>
    </row>
    <row r="34" spans="1:5">
      <c r="A34" s="4" t="s">
        <v>956</v>
      </c>
      <c r="D34" s="4" t="s">
        <v>957</v>
      </c>
    </row>
    <row r="35" spans="1:5">
      <c r="A35" s="4" t="s">
        <v>958</v>
      </c>
    </row>
    <row r="36" spans="1:5">
      <c r="A36" s="3" t="s">
        <v>938</v>
      </c>
    </row>
    <row r="37" spans="1:5">
      <c r="A37" s="4" t="s">
        <v>945</v>
      </c>
      <c r="C37" s="6" t="n">
        <v>2207</v>
      </c>
      <c r="D37" s="6" t="n">
        <v>2855</v>
      </c>
      <c r="E37" s="6" t="n">
        <v>2608</v>
      </c>
    </row>
    <row r="38" spans="1:5">
      <c r="A38" s="4" t="s">
        <v>959</v>
      </c>
    </row>
    <row r="39" spans="1:5">
      <c r="A39" s="3" t="s">
        <v>938</v>
      </c>
    </row>
    <row r="40" spans="1:5">
      <c r="A40" s="4" t="s">
        <v>420</v>
      </c>
      <c r="D40" s="4" t="s">
        <v>960</v>
      </c>
    </row>
    <row r="41" spans="1:5">
      <c r="A41" s="4" t="s">
        <v>961</v>
      </c>
      <c r="D41" s="6" t="n">
        <v>1800</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2</v>
      </c>
      <c r="B1" s="2" t="s">
        <v>83</v>
      </c>
      <c r="C1" s="2" t="s">
        <v>1</v>
      </c>
    </row>
    <row r="2" spans="1:5">
      <c r="B2" s="2" t="s">
        <v>89</v>
      </c>
      <c r="C2" s="2" t="s">
        <v>2</v>
      </c>
      <c r="D2" s="2" t="s">
        <v>37</v>
      </c>
      <c r="E2" s="2" t="s">
        <v>90</v>
      </c>
    </row>
    <row r="3" spans="1:5">
      <c r="A3" s="3" t="s">
        <v>938</v>
      </c>
    </row>
    <row r="4" spans="1:5">
      <c r="A4" s="4" t="s">
        <v>963</v>
      </c>
      <c r="B4" s="6" t="n">
        <v>26465</v>
      </c>
      <c r="C4" s="6" t="n">
        <v>29134</v>
      </c>
      <c r="D4" s="6" t="n">
        <v>27372</v>
      </c>
    </row>
    <row r="5" spans="1:5">
      <c r="A5" s="4" t="s">
        <v>964</v>
      </c>
      <c r="B5" s="5" t="n">
        <v>-607</v>
      </c>
      <c r="C5" s="5" t="n">
        <v>-767</v>
      </c>
      <c r="D5" s="5" t="n">
        <v>-809</v>
      </c>
      <c r="E5" s="6" t="n">
        <v>-607</v>
      </c>
    </row>
    <row r="6" spans="1:5">
      <c r="A6" s="4" t="s">
        <v>965</v>
      </c>
      <c r="B6" s="5" t="n">
        <v>781</v>
      </c>
      <c r="C6" s="5" t="n">
        <v>722</v>
      </c>
      <c r="D6" s="5" t="n">
        <v>826</v>
      </c>
    </row>
    <row r="7" spans="1:5">
      <c r="A7" s="4" t="s">
        <v>966</v>
      </c>
      <c r="B7" s="5" t="n">
        <v>805</v>
      </c>
      <c r="C7" s="5" t="n">
        <v>715</v>
      </c>
      <c r="D7" s="5" t="n">
        <v>685</v>
      </c>
    </row>
    <row r="8" spans="1:5">
      <c r="A8" s="4" t="s">
        <v>967</v>
      </c>
      <c r="B8" s="5" t="n">
        <v>27444</v>
      </c>
      <c r="C8" s="5" t="n">
        <v>29804</v>
      </c>
      <c r="D8" s="5" t="n">
        <v>28074</v>
      </c>
    </row>
    <row r="9" spans="1:5">
      <c r="A9" s="4" t="s">
        <v>968</v>
      </c>
      <c r="B9" s="5" t="n">
        <v>-2343</v>
      </c>
      <c r="C9" s="5" t="n">
        <v>-3115</v>
      </c>
      <c r="D9" s="5" t="n">
        <v>-2844</v>
      </c>
    </row>
    <row r="10" spans="1:5">
      <c r="A10" s="4" t="s">
        <v>969</v>
      </c>
    </row>
    <row r="11" spans="1:5">
      <c r="A11" s="3" t="s">
        <v>938</v>
      </c>
    </row>
    <row r="12" spans="1:5">
      <c r="A12" s="4" t="s">
        <v>968</v>
      </c>
      <c r="B12" s="6" t="n">
        <v>-2207</v>
      </c>
      <c r="C12" s="6" t="n">
        <v>-2855</v>
      </c>
      <c r="D12" s="6" t="n">
        <v>-260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499</v>
      </c>
    </row>
    <row r="2" spans="1:2">
      <c r="A2" s="3" t="s">
        <v>971</v>
      </c>
    </row>
    <row r="3" spans="1:2">
      <c r="A3" s="4" t="s">
        <v>972</v>
      </c>
      <c r="B3" s="6" t="n">
        <v>3561</v>
      </c>
    </row>
    <row r="4" spans="1:2">
      <c r="A4" s="4" t="s">
        <v>973</v>
      </c>
      <c r="B4" s="5" t="n">
        <v>3317</v>
      </c>
    </row>
    <row r="5" spans="1:2">
      <c r="A5" s="4" t="s">
        <v>974</v>
      </c>
      <c r="B5" s="5" t="n">
        <v>3186</v>
      </c>
    </row>
    <row r="6" spans="1:2">
      <c r="A6" s="4" t="s">
        <v>975</v>
      </c>
      <c r="B6" s="5" t="n">
        <v>3056</v>
      </c>
    </row>
    <row r="7" spans="1:2">
      <c r="A7" s="4" t="s">
        <v>976</v>
      </c>
      <c r="B7" s="5" t="n">
        <v>3123</v>
      </c>
    </row>
    <row r="8" spans="1:2">
      <c r="A8" s="4" t="s">
        <v>977</v>
      </c>
      <c r="B8" s="5" t="n">
        <v>34071</v>
      </c>
    </row>
    <row r="9" spans="1:2">
      <c r="A9" s="4" t="s">
        <v>978</v>
      </c>
      <c r="B9" s="5" t="n">
        <v>50314</v>
      </c>
    </row>
    <row r="10" spans="1:2">
      <c r="A10" s="4" t="s">
        <v>979</v>
      </c>
      <c r="B10" s="5" t="n">
        <v>-29003</v>
      </c>
    </row>
    <row r="11" spans="1:2">
      <c r="A11" s="4" t="s">
        <v>980</v>
      </c>
      <c r="B11" s="5" t="n">
        <v>21311</v>
      </c>
    </row>
    <row r="12" spans="1:2">
      <c r="A12" s="3" t="s">
        <v>981</v>
      </c>
    </row>
    <row r="13" spans="1:2">
      <c r="A13" s="4" t="s">
        <v>982</v>
      </c>
      <c r="B13" s="5" t="n">
        <v>33951</v>
      </c>
    </row>
    <row r="14" spans="1:2">
      <c r="A14" s="4" t="s">
        <v>983</v>
      </c>
      <c r="B14" s="5" t="n">
        <v>32071</v>
      </c>
    </row>
    <row r="15" spans="1:2">
      <c r="A15" s="4" t="s">
        <v>984</v>
      </c>
      <c r="B15" s="5" t="n">
        <v>30794</v>
      </c>
    </row>
    <row r="16" spans="1:2">
      <c r="A16" s="4" t="s">
        <v>985</v>
      </c>
      <c r="B16" s="5" t="n">
        <v>29362</v>
      </c>
    </row>
    <row r="17" spans="1:2">
      <c r="A17" s="4" t="s">
        <v>986</v>
      </c>
      <c r="B17" s="5" t="n">
        <v>26414</v>
      </c>
    </row>
    <row r="18" spans="1:2">
      <c r="A18" s="4" t="s">
        <v>987</v>
      </c>
      <c r="B18" s="5" t="n">
        <v>153675</v>
      </c>
    </row>
    <row r="19" spans="1:2">
      <c r="A19" s="4" t="s">
        <v>988</v>
      </c>
      <c r="B19" s="5" t="n">
        <v>306267</v>
      </c>
    </row>
    <row r="20" spans="1:2">
      <c r="A20" s="3" t="s">
        <v>989</v>
      </c>
    </row>
    <row r="21" spans="1:2">
      <c r="A21" s="4" t="s">
        <v>990</v>
      </c>
      <c r="B21" s="5" t="n">
        <v>-2564</v>
      </c>
    </row>
    <row r="22" spans="1:2">
      <c r="A22" s="4" t="s">
        <v>991</v>
      </c>
      <c r="B22" s="5" t="n">
        <v>-2403</v>
      </c>
    </row>
    <row r="23" spans="1:2">
      <c r="A23" s="4" t="s">
        <v>992</v>
      </c>
      <c r="B23" s="5" t="n">
        <v>-2409</v>
      </c>
    </row>
    <row r="24" spans="1:2">
      <c r="A24" s="4" t="s">
        <v>993</v>
      </c>
      <c r="B24" s="5" t="n">
        <v>-2392</v>
      </c>
    </row>
    <row r="25" spans="1:2">
      <c r="A25" s="4" t="s">
        <v>994</v>
      </c>
      <c r="B25" s="5" t="n">
        <v>-2274</v>
      </c>
    </row>
    <row r="26" spans="1:2">
      <c r="A26" s="4" t="s">
        <v>995</v>
      </c>
      <c r="B26" s="5" t="n">
        <v>-16844</v>
      </c>
    </row>
    <row r="27" spans="1:2">
      <c r="A27" s="4" t="s">
        <v>996</v>
      </c>
      <c r="B27" s="5" t="n">
        <v>-28886</v>
      </c>
    </row>
    <row r="28" spans="1:2">
      <c r="A28" s="4" t="s">
        <v>997</v>
      </c>
      <c r="B28" s="5" t="n">
        <v>34948</v>
      </c>
    </row>
    <row r="29" spans="1:2">
      <c r="A29" s="4" t="s">
        <v>998</v>
      </c>
      <c r="B29" s="5" t="n">
        <v>32985</v>
      </c>
    </row>
    <row r="30" spans="1:2">
      <c r="A30" s="4" t="s">
        <v>999</v>
      </c>
      <c r="B30" s="5" t="n">
        <v>31571</v>
      </c>
    </row>
    <row r="31" spans="1:2">
      <c r="A31" s="4" t="s">
        <v>1000</v>
      </c>
      <c r="B31" s="5" t="n">
        <v>30026</v>
      </c>
    </row>
    <row r="32" spans="1:2">
      <c r="A32" s="4" t="s">
        <v>1001</v>
      </c>
      <c r="B32" s="5" t="n">
        <v>27263</v>
      </c>
    </row>
    <row r="33" spans="1:2">
      <c r="A33" s="4" t="s">
        <v>1002</v>
      </c>
      <c r="B33" s="5" t="n">
        <v>170902</v>
      </c>
    </row>
    <row r="34" spans="1:2">
      <c r="A34" s="4" t="s">
        <v>1003</v>
      </c>
      <c r="B34" s="6" t="n">
        <v>3276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7</v>
      </c>
    </row>
    <row r="3" spans="1:3">
      <c r="A3" s="3" t="s">
        <v>1005</v>
      </c>
    </row>
    <row r="4" spans="1:3">
      <c r="A4" s="4" t="s">
        <v>1006</v>
      </c>
      <c r="B4" s="4" t="s">
        <v>503</v>
      </c>
    </row>
    <row r="5" spans="1:3">
      <c r="A5" s="4" t="s">
        <v>1007</v>
      </c>
      <c r="B5" s="6" t="n">
        <v>350</v>
      </c>
    </row>
    <row r="6" spans="1:3">
      <c r="A6" s="4" t="s">
        <v>40</v>
      </c>
    </row>
    <row r="7" spans="1:3">
      <c r="A7" s="3" t="s">
        <v>1005</v>
      </c>
    </row>
    <row r="8" spans="1:3">
      <c r="A8" s="4" t="s">
        <v>1008</v>
      </c>
      <c r="B8" s="6" t="n">
        <v>55900</v>
      </c>
    </row>
    <row r="9" spans="1:3">
      <c r="A9" s="4" t="s">
        <v>1009</v>
      </c>
    </row>
    <row r="10" spans="1:3">
      <c r="A10" s="3" t="s">
        <v>1005</v>
      </c>
    </row>
    <row r="11" spans="1:3">
      <c r="A11" s="4" t="s">
        <v>1010</v>
      </c>
      <c r="B11" s="4" t="s">
        <v>511</v>
      </c>
    </row>
    <row r="12" spans="1:3">
      <c r="A12" s="4" t="s">
        <v>1011</v>
      </c>
    </row>
    <row r="13" spans="1:3">
      <c r="A13" s="3" t="s">
        <v>1005</v>
      </c>
    </row>
    <row r="14" spans="1:3">
      <c r="A14" s="4" t="s">
        <v>1012</v>
      </c>
      <c r="B14" s="6" t="n">
        <v>3300</v>
      </c>
      <c r="C14" s="6" t="n">
        <v>26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13</v>
      </c>
      <c r="B1" s="2" t="s">
        <v>1</v>
      </c>
    </row>
    <row r="2" spans="1:4">
      <c r="B2" s="2" t="s">
        <v>2</v>
      </c>
      <c r="C2" s="2" t="s">
        <v>37</v>
      </c>
      <c r="D2" s="2" t="s">
        <v>90</v>
      </c>
    </row>
    <row r="3" spans="1:4">
      <c r="A3" s="4" t="s">
        <v>40</v>
      </c>
    </row>
    <row r="4" spans="1:4">
      <c r="A4" s="3" t="s">
        <v>1014</v>
      </c>
    </row>
    <row r="5" spans="1:4">
      <c r="A5" s="4" t="s">
        <v>1015</v>
      </c>
      <c r="B5" s="6" t="n">
        <v>86000</v>
      </c>
      <c r="C5" s="6" t="n">
        <v>82000</v>
      </c>
      <c r="D5" s="6" t="n">
        <v>8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1016</v>
      </c>
      <c r="B1" s="2" t="s">
        <v>81</v>
      </c>
      <c r="H1" s="2" t="s">
        <v>82</v>
      </c>
      <c r="J1" s="2" t="s">
        <v>83</v>
      </c>
      <c r="K1" s="2" t="s">
        <v>1</v>
      </c>
    </row>
    <row r="2" spans="1:13">
      <c r="B2" s="2" t="s">
        <v>84</v>
      </c>
      <c r="C2" s="2" t="s">
        <v>4</v>
      </c>
      <c r="D2" s="2" t="s">
        <v>85</v>
      </c>
      <c r="E2" s="2" t="s">
        <v>86</v>
      </c>
      <c r="F2" s="2" t="s">
        <v>87</v>
      </c>
      <c r="G2" s="2" t="s">
        <v>88</v>
      </c>
      <c r="H2" s="2" t="s">
        <v>2</v>
      </c>
      <c r="I2" s="2" t="s">
        <v>37</v>
      </c>
      <c r="J2" s="2" t="s">
        <v>89</v>
      </c>
      <c r="K2" s="2" t="s">
        <v>2</v>
      </c>
      <c r="L2" s="2" t="s">
        <v>37</v>
      </c>
      <c r="M2" s="2" t="s">
        <v>90</v>
      </c>
    </row>
    <row r="3" spans="1:13">
      <c r="A3" s="3" t="s">
        <v>1017</v>
      </c>
    </row>
    <row r="4" spans="1:13">
      <c r="A4" s="4" t="s">
        <v>94</v>
      </c>
      <c r="B4" s="6" t="n">
        <v>117830</v>
      </c>
      <c r="C4" s="6" t="n">
        <v>117813</v>
      </c>
      <c r="D4" s="6" t="n">
        <v>112554</v>
      </c>
      <c r="E4" s="6" t="n">
        <v>110988</v>
      </c>
      <c r="F4" s="6" t="n">
        <v>108581</v>
      </c>
      <c r="G4" s="6" t="n">
        <v>105345</v>
      </c>
      <c r="H4" s="6" t="n">
        <v>157293</v>
      </c>
      <c r="I4" s="6" t="n">
        <v>146542</v>
      </c>
      <c r="K4" s="6" t="n">
        <v>505490</v>
      </c>
      <c r="L4" s="6" t="n">
        <v>471456</v>
      </c>
      <c r="M4" s="6" t="n">
        <v>452083</v>
      </c>
    </row>
    <row r="5" spans="1:13">
      <c r="A5" s="4" t="s">
        <v>105</v>
      </c>
      <c r="B5" s="5" t="n">
        <v>9195</v>
      </c>
      <c r="C5" s="5" t="n">
        <v>7804</v>
      </c>
      <c r="D5" s="5" t="n">
        <v>6338</v>
      </c>
      <c r="E5" s="5" t="n">
        <v>9533</v>
      </c>
      <c r="F5" s="5" t="n">
        <v>10276</v>
      </c>
      <c r="G5" s="5" t="n">
        <v>8613</v>
      </c>
      <c r="H5" s="5" t="n">
        <v>10696</v>
      </c>
      <c r="I5" s="5" t="n">
        <v>12825</v>
      </c>
      <c r="K5" s="5" t="n">
        <v>34033</v>
      </c>
      <c r="L5" s="5" t="n">
        <v>41247</v>
      </c>
      <c r="M5" s="5" t="n">
        <v>43300</v>
      </c>
    </row>
    <row r="6" spans="1:13">
      <c r="A6" s="4" t="s">
        <v>113</v>
      </c>
      <c r="B6" s="6" t="n">
        <v>5874</v>
      </c>
      <c r="C6" s="6" t="n">
        <v>4210</v>
      </c>
      <c r="D6" s="6" t="n">
        <v>3229</v>
      </c>
      <c r="E6" s="6" t="n">
        <v>5101</v>
      </c>
      <c r="F6" s="6" t="n">
        <v>5330</v>
      </c>
      <c r="G6" s="6" t="n">
        <v>4238</v>
      </c>
      <c r="H6" s="6" t="n">
        <v>5646</v>
      </c>
      <c r="I6" s="6" t="n">
        <v>35202</v>
      </c>
      <c r="J6" s="6" t="n">
        <v>20913</v>
      </c>
      <c r="K6" s="6" t="n">
        <v>18959</v>
      </c>
      <c r="L6" s="6" t="n">
        <v>49871</v>
      </c>
      <c r="M6" s="6" t="n">
        <v>20913</v>
      </c>
    </row>
    <row r="7" spans="1:13">
      <c r="A7" s="3" t="s">
        <v>119</v>
      </c>
    </row>
    <row r="8" spans="1:13">
      <c r="A8" s="4" t="s">
        <v>120</v>
      </c>
      <c r="B8" s="8" t="n">
        <v>0.15</v>
      </c>
      <c r="C8" s="8" t="n">
        <v>0.11</v>
      </c>
      <c r="D8" s="8" t="n">
        <v>0.08</v>
      </c>
      <c r="E8" s="8" t="n">
        <v>0.13</v>
      </c>
      <c r="F8" s="8" t="n">
        <v>0.14</v>
      </c>
      <c r="G8" s="8" t="n">
        <v>0.11</v>
      </c>
      <c r="H8" s="8" t="n">
        <v>0.15</v>
      </c>
      <c r="I8" s="8" t="n">
        <v>0.91</v>
      </c>
      <c r="J8" s="8" t="n">
        <v>0.54</v>
      </c>
      <c r="K8" s="8" t="n">
        <v>0.5</v>
      </c>
      <c r="L8" s="8" t="n">
        <v>1.29</v>
      </c>
      <c r="M8" s="8" t="n">
        <v>0.54</v>
      </c>
    </row>
    <row r="9" spans="1:13">
      <c r="A9" s="4" t="s">
        <v>121</v>
      </c>
      <c r="B9" s="8" t="n">
        <v>0.15</v>
      </c>
      <c r="C9" s="8" t="n">
        <v>0.11</v>
      </c>
      <c r="D9" s="8" t="n">
        <v>0.08</v>
      </c>
      <c r="E9" s="8" t="n">
        <v>0.13</v>
      </c>
      <c r="F9" s="8" t="n">
        <v>0.13</v>
      </c>
      <c r="G9" s="8" t="n">
        <v>0.1</v>
      </c>
      <c r="H9" s="8" t="n">
        <v>0.15</v>
      </c>
      <c r="I9" s="8" t="n">
        <v>0.89</v>
      </c>
      <c r="J9" s="8" t="n">
        <v>0.53</v>
      </c>
      <c r="K9" s="8" t="n">
        <v>0.49</v>
      </c>
      <c r="L9" s="8" t="n">
        <v>1.25</v>
      </c>
      <c r="M9" s="8" t="n">
        <v>0.53</v>
      </c>
    </row>
  </sheetData>
  <mergeCells count="4">
    <mergeCell ref="A1:A2"/>
    <mergeCell ref="B1:G1"/>
    <mergeCell ref="H1:I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31"/>
    <col customWidth="1" max="5" min="5" width="21"/>
  </cols>
  <sheetData>
    <row r="1" spans="1:5">
      <c r="A1" s="1" t="s">
        <v>1018</v>
      </c>
      <c r="B1" s="2" t="s">
        <v>81</v>
      </c>
      <c r="C1" s="2" t="s">
        <v>1</v>
      </c>
    </row>
    <row r="2" spans="1:5">
      <c r="B2" s="2" t="s">
        <v>1019</v>
      </c>
      <c r="C2" s="2" t="s">
        <v>499</v>
      </c>
      <c r="D2" s="2" t="s">
        <v>601</v>
      </c>
      <c r="E2" s="2" t="s">
        <v>581</v>
      </c>
    </row>
    <row r="3" spans="1:5">
      <c r="A3" s="3" t="s">
        <v>1020</v>
      </c>
    </row>
    <row r="4" spans="1:5">
      <c r="A4" s="4" t="s">
        <v>602</v>
      </c>
      <c r="D4" s="5" t="n">
        <v>5</v>
      </c>
    </row>
    <row r="5" spans="1:5">
      <c r="A5" s="4" t="s">
        <v>164</v>
      </c>
      <c r="D5" s="6" t="n">
        <v>2192</v>
      </c>
    </row>
    <row r="6" spans="1:5">
      <c r="A6" s="4" t="s">
        <v>420</v>
      </c>
      <c r="C6" s="4" t="s">
        <v>421</v>
      </c>
    </row>
    <row r="7" spans="1:5">
      <c r="A7" s="4" t="s">
        <v>941</v>
      </c>
      <c r="C7" s="6" t="n">
        <v>9900</v>
      </c>
      <c r="D7" s="5" t="n">
        <v>3400</v>
      </c>
    </row>
    <row r="8" spans="1:5">
      <c r="A8" s="4" t="s">
        <v>40</v>
      </c>
    </row>
    <row r="9" spans="1:5">
      <c r="A9" s="3" t="s">
        <v>1020</v>
      </c>
    </row>
    <row r="10" spans="1:5">
      <c r="A10" s="4" t="s">
        <v>164</v>
      </c>
      <c r="C10" s="5" t="n">
        <v>0</v>
      </c>
      <c r="D10" s="5" t="n">
        <v>2192</v>
      </c>
      <c r="E10" s="6" t="n">
        <v>0</v>
      </c>
    </row>
    <row r="11" spans="1:5">
      <c r="A11" s="4" t="s">
        <v>177</v>
      </c>
      <c r="C11" s="6" t="n">
        <v>1841</v>
      </c>
      <c r="D11" s="6" t="n">
        <v>1128</v>
      </c>
      <c r="E11" s="6" t="n">
        <v>3891</v>
      </c>
    </row>
    <row r="12" spans="1:5">
      <c r="A12" s="4" t="s">
        <v>1021</v>
      </c>
    </row>
    <row r="13" spans="1:5">
      <c r="A13" s="3" t="s">
        <v>1020</v>
      </c>
    </row>
    <row r="14" spans="1:5">
      <c r="A14" s="4" t="s">
        <v>602</v>
      </c>
      <c r="B14" s="5" t="n">
        <v>13</v>
      </c>
    </row>
    <row r="15" spans="1:5">
      <c r="A15" s="4" t="s">
        <v>164</v>
      </c>
      <c r="B15" s="6" t="n">
        <v>2100</v>
      </c>
    </row>
    <row r="16" spans="1:5">
      <c r="A16" s="4" t="s">
        <v>1022</v>
      </c>
      <c r="B16" s="5" t="n">
        <v>3</v>
      </c>
    </row>
    <row r="17" spans="1:5">
      <c r="A17" s="4" t="s">
        <v>177</v>
      </c>
      <c r="B17" s="6" t="n">
        <v>3100</v>
      </c>
    </row>
    <row r="18" spans="1:5">
      <c r="A18" s="4" t="s">
        <v>941</v>
      </c>
      <c r="B18" s="6" t="n">
        <v>10000</v>
      </c>
    </row>
    <row r="19" spans="1:5">
      <c r="A19" s="4" t="s">
        <v>1023</v>
      </c>
    </row>
    <row r="20" spans="1:5">
      <c r="A20" s="3" t="s">
        <v>1020</v>
      </c>
    </row>
    <row r="21" spans="1:5">
      <c r="A21" s="4" t="s">
        <v>420</v>
      </c>
      <c r="B21" s="4" t="s">
        <v>416</v>
      </c>
    </row>
    <row r="22" spans="1:5">
      <c r="A22" s="4" t="s">
        <v>1024</v>
      </c>
    </row>
    <row r="23" spans="1:5">
      <c r="A23" s="3" t="s">
        <v>1020</v>
      </c>
    </row>
    <row r="24" spans="1:5">
      <c r="A24" s="4" t="s">
        <v>420</v>
      </c>
      <c r="B24" s="4" t="s">
        <v>416</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s>
  <sheetData>
    <row r="1" spans="1:5">
      <c r="A1" s="1" t="s">
        <v>1025</v>
      </c>
      <c r="B1" s="2" t="s">
        <v>83</v>
      </c>
      <c r="C1" s="2" t="s">
        <v>1</v>
      </c>
    </row>
    <row r="2" spans="1:5">
      <c r="B2" s="2" t="s">
        <v>89</v>
      </c>
      <c r="C2" s="2" t="s">
        <v>2</v>
      </c>
      <c r="D2" s="2" t="s">
        <v>37</v>
      </c>
    </row>
    <row r="3" spans="1:5">
      <c r="A3" s="3" t="s">
        <v>1026</v>
      </c>
    </row>
    <row r="4" spans="1:5">
      <c r="A4" s="4" t="s">
        <v>1027</v>
      </c>
      <c r="B4" s="6" t="n">
        <v>128</v>
      </c>
      <c r="C4" s="6" t="n">
        <v>57</v>
      </c>
      <c r="D4" s="6" t="n">
        <v>57</v>
      </c>
      <c r="E4" s="4" t="s">
        <v>1028</v>
      </c>
    </row>
    <row r="5" spans="1:5">
      <c r="A5" s="4" t="s">
        <v>1029</v>
      </c>
      <c r="B5" s="5" t="n">
        <v>0</v>
      </c>
      <c r="C5" s="5" t="n">
        <v>45</v>
      </c>
      <c r="D5" s="5" t="n">
        <v>0</v>
      </c>
    </row>
    <row r="6" spans="1:5">
      <c r="A6" s="4" t="s">
        <v>1030</v>
      </c>
      <c r="B6" s="5" t="n">
        <v>0</v>
      </c>
      <c r="C6" s="5" t="n">
        <v>0</v>
      </c>
      <c r="D6" s="5" t="n">
        <v>0</v>
      </c>
    </row>
    <row r="7" spans="1:5">
      <c r="A7" s="4" t="s">
        <v>1031</v>
      </c>
      <c r="B7" s="6" t="n">
        <v>71</v>
      </c>
      <c r="C7" s="5" t="n">
        <v>-26</v>
      </c>
      <c r="D7" s="5" t="n">
        <v>0</v>
      </c>
    </row>
    <row r="8" spans="1:5">
      <c r="A8" s="4" t="s">
        <v>1032</v>
      </c>
      <c r="C8" s="6" t="n">
        <v>76</v>
      </c>
      <c r="D8" s="6" t="n">
        <v>57</v>
      </c>
    </row>
    <row r="9" spans="1:5"/>
    <row r="10" spans="1:5">
      <c r="A10" s="4" t="s">
        <v>1033</v>
      </c>
      <c r="B10" s="4" t="s">
        <v>1034</v>
      </c>
    </row>
    <row r="11" spans="1:5">
      <c r="A11" s="4" t="s">
        <v>1035</v>
      </c>
      <c r="B11" s="4" t="s">
        <v>1036</v>
      </c>
    </row>
  </sheetData>
  <mergeCells count="6">
    <mergeCell ref="A1:A2"/>
    <mergeCell ref="C1:E1"/>
    <mergeCell ref="D2:E2"/>
    <mergeCell ref="A9:E9"/>
    <mergeCell ref="B10:E10"/>
    <mergeCell ref="B11:E1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17:15Z</dcterms:created>
  <dcterms:modified xmlns:dcterms="http://purl.org/dc/terms/" xmlns:xsi="http://www.w3.org/2001/XMLSchema-instance" xsi:type="dcterms:W3CDTF">2019-03-18T17:17:15Z</dcterms:modified>
</cp:coreProperties>
</file>